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Merger with Deltic" sheetId="11" state="visible" r:id="rId11"/>
    <sheet xmlns:r="http://schemas.openxmlformats.org/officeDocument/2006/relationships" name="Assets and Liabilities Held for"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Timber and Timberlands"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Derivative Instruments" sheetId="22" state="visible" r:id="rId22"/>
    <sheet xmlns:r="http://schemas.openxmlformats.org/officeDocument/2006/relationships" name="Financial Instruments" sheetId="23" state="visible" r:id="rId23"/>
    <sheet xmlns:r="http://schemas.openxmlformats.org/officeDocument/2006/relationships" name="Savings Plans, Pension Plans an" sheetId="24" state="visible" r:id="rId24"/>
    <sheet xmlns:r="http://schemas.openxmlformats.org/officeDocument/2006/relationships" name="Components of Accumulated Other" sheetId="25" state="visible" r:id="rId25"/>
    <sheet xmlns:r="http://schemas.openxmlformats.org/officeDocument/2006/relationships" name="Equity-Based Compensation Plans" sheetId="26" state="visible" r:id="rId26"/>
    <sheet xmlns:r="http://schemas.openxmlformats.org/officeDocument/2006/relationships" name="Merger, Integration and Other C"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Financial Results by Quarter (U"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erger with Deltic (Tables)" sheetId="34" state="visible" r:id="rId34"/>
    <sheet xmlns:r="http://schemas.openxmlformats.org/officeDocument/2006/relationships" name="Earnings per Share (Tables)" sheetId="35" state="visible" r:id="rId35"/>
    <sheet xmlns:r="http://schemas.openxmlformats.org/officeDocument/2006/relationships" name="Revenue Recognition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Timber and Timberlands (Tables)" sheetId="39" state="visible" r:id="rId39"/>
    <sheet xmlns:r="http://schemas.openxmlformats.org/officeDocument/2006/relationships" name="Intangible Assets (Tables)" sheetId="40" state="visible" r:id="rId40"/>
    <sheet xmlns:r="http://schemas.openxmlformats.org/officeDocument/2006/relationships" name="Other Assets (Tables)"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Derivative Instruments (Tables)" sheetId="44" state="visible" r:id="rId44"/>
    <sheet xmlns:r="http://schemas.openxmlformats.org/officeDocument/2006/relationships" name="Financial Instruments (Tables)" sheetId="45" state="visible" r:id="rId45"/>
    <sheet xmlns:r="http://schemas.openxmlformats.org/officeDocument/2006/relationships" name="Savings Plans, Pension Plans _2" sheetId="46" state="visible" r:id="rId46"/>
    <sheet xmlns:r="http://schemas.openxmlformats.org/officeDocument/2006/relationships" name="Components of Accumulated Oth_2" sheetId="47" state="visible" r:id="rId47"/>
    <sheet xmlns:r="http://schemas.openxmlformats.org/officeDocument/2006/relationships" name="Equity-Based Compensation Pla_2" sheetId="48" state="visible" r:id="rId48"/>
    <sheet xmlns:r="http://schemas.openxmlformats.org/officeDocument/2006/relationships" name="Merger, Integration and Other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Financial Results by Quarter 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Merger with Deltic (Narrative) " sheetId="57" state="visible" r:id="rId57"/>
    <sheet xmlns:r="http://schemas.openxmlformats.org/officeDocument/2006/relationships" name="Merger with Deltic (Summary of " sheetId="58" state="visible" r:id="rId58"/>
    <sheet xmlns:r="http://schemas.openxmlformats.org/officeDocument/2006/relationships" name="Merger with Deltic (Summary o_2" sheetId="59" state="visible" r:id="rId59"/>
    <sheet xmlns:r="http://schemas.openxmlformats.org/officeDocument/2006/relationships" name="Merger with Deltic (Summary o_3" sheetId="60" state="visible" r:id="rId60"/>
    <sheet xmlns:r="http://schemas.openxmlformats.org/officeDocument/2006/relationships" name="Merger with Deltic (Summary o_4" sheetId="61" state="visible" r:id="rId61"/>
    <sheet xmlns:r="http://schemas.openxmlformats.org/officeDocument/2006/relationships" name="Assets and Liabilities Held f_2" sheetId="62" state="visible" r:id="rId62"/>
    <sheet xmlns:r="http://schemas.openxmlformats.org/officeDocument/2006/relationships" name="Earnings per Share (Reconciliat" sheetId="63" state="visible" r:id="rId63"/>
    <sheet xmlns:r="http://schemas.openxmlformats.org/officeDocument/2006/relationships" name="Earnings per Share (Narrative) " sheetId="64" state="visible" r:id="rId64"/>
    <sheet xmlns:r="http://schemas.openxmlformats.org/officeDocument/2006/relationships" name="Revenue Recognition (Narrative)" sheetId="65" state="visible" r:id="rId65"/>
    <sheet xmlns:r="http://schemas.openxmlformats.org/officeDocument/2006/relationships" name="Revenue Recognition (Narrativ_2" sheetId="66" state="visible" r:id="rId66"/>
    <sheet xmlns:r="http://schemas.openxmlformats.org/officeDocument/2006/relationships" name="Revenue Recognition (Summary of" sheetId="67" state="visible" r:id="rId67"/>
    <sheet xmlns:r="http://schemas.openxmlformats.org/officeDocument/2006/relationships" name="Inventories (Schedule of Invent" sheetId="68" state="visible" r:id="rId68"/>
    <sheet xmlns:r="http://schemas.openxmlformats.org/officeDocument/2006/relationships" name="Inventories (Narrative) (Detail"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Timber and Timberlands (Schedul" sheetId="72" state="visible" r:id="rId72"/>
    <sheet xmlns:r="http://schemas.openxmlformats.org/officeDocument/2006/relationships" name="Timber and Timberlands (Narrati" sheetId="73" state="visible" r:id="rId73"/>
    <sheet xmlns:r="http://schemas.openxmlformats.org/officeDocument/2006/relationships" name="Timber and Timberlands (Sched_2" sheetId="74" state="visible" r:id="rId74"/>
    <sheet xmlns:r="http://schemas.openxmlformats.org/officeDocument/2006/relationships" name="Intangible Assets (Schedule of " sheetId="75" state="visible" r:id="rId75"/>
    <sheet xmlns:r="http://schemas.openxmlformats.org/officeDocument/2006/relationships" name="Intangible Assets (Narrative) (" sheetId="76" state="visible" r:id="rId76"/>
    <sheet xmlns:r="http://schemas.openxmlformats.org/officeDocument/2006/relationships" name="Other Assets (Schedule of Other" sheetId="77" state="visible" r:id="rId77"/>
    <sheet xmlns:r="http://schemas.openxmlformats.org/officeDocument/2006/relationships" name="Other Assets (Schedule of Oth_2" sheetId="78" state="visible" r:id="rId78"/>
    <sheet xmlns:r="http://schemas.openxmlformats.org/officeDocument/2006/relationships" name="Accounts Payable and Accrued _3" sheetId="79" state="visible" r:id="rId79"/>
    <sheet xmlns:r="http://schemas.openxmlformats.org/officeDocument/2006/relationships" name="Debt (Schedule of Long-Term Deb" sheetId="80" state="visible" r:id="rId80"/>
    <sheet xmlns:r="http://schemas.openxmlformats.org/officeDocument/2006/relationships" name="Debt (Narrative) (Details)" sheetId="81" state="visible" r:id="rId81"/>
    <sheet xmlns:r="http://schemas.openxmlformats.org/officeDocument/2006/relationships" name="Debt -Term Loans - (Narrative) " sheetId="82" state="visible" r:id="rId82"/>
    <sheet xmlns:r="http://schemas.openxmlformats.org/officeDocument/2006/relationships" name="Debt - Senior Notes - (Narrativ" sheetId="83" state="visible" r:id="rId83"/>
    <sheet xmlns:r="http://schemas.openxmlformats.org/officeDocument/2006/relationships" name="Debt - Medium-Term Notes and Re" sheetId="84" state="visible" r:id="rId84"/>
    <sheet xmlns:r="http://schemas.openxmlformats.org/officeDocument/2006/relationships" name="Debt (Scheduled Payments Due on" sheetId="85" state="visible" r:id="rId85"/>
    <sheet xmlns:r="http://schemas.openxmlformats.org/officeDocument/2006/relationships" name="Debt - Credit Agreement - (Narr" sheetId="86" state="visible" r:id="rId86"/>
    <sheet xmlns:r="http://schemas.openxmlformats.org/officeDocument/2006/relationships" name="Derivative Instruments (Narrati" sheetId="87" state="visible" r:id="rId87"/>
    <sheet xmlns:r="http://schemas.openxmlformats.org/officeDocument/2006/relationships" name="Derivative Instruments (Fair Va" sheetId="88" state="visible" r:id="rId88"/>
    <sheet xmlns:r="http://schemas.openxmlformats.org/officeDocument/2006/relationships" name="Derivative Instruments (Effect " sheetId="89" state="visible" r:id="rId89"/>
    <sheet xmlns:r="http://schemas.openxmlformats.org/officeDocument/2006/relationships" name="Financial Instruments (Estimate" sheetId="90" state="visible" r:id="rId90"/>
    <sheet xmlns:r="http://schemas.openxmlformats.org/officeDocument/2006/relationships" name="Financial Instruments (Estima_2" sheetId="91" state="visible" r:id="rId91"/>
    <sheet xmlns:r="http://schemas.openxmlformats.org/officeDocument/2006/relationships" name="Savings Plans, Pension Plans _3" sheetId="92" state="visible" r:id="rId92"/>
    <sheet xmlns:r="http://schemas.openxmlformats.org/officeDocument/2006/relationships" name="Savings Plans, Pension Plans _4" sheetId="93" state="visible" r:id="rId93"/>
    <sheet xmlns:r="http://schemas.openxmlformats.org/officeDocument/2006/relationships" name="Savings Plans, Pension Plans _5" sheetId="94" state="visible" r:id="rId94"/>
    <sheet xmlns:r="http://schemas.openxmlformats.org/officeDocument/2006/relationships" name="Savings Plans, Pension Plans _6" sheetId="95" state="visible" r:id="rId95"/>
    <sheet xmlns:r="http://schemas.openxmlformats.org/officeDocument/2006/relationships" name="Savings Plans, Pension Plans _7" sheetId="96" state="visible" r:id="rId96"/>
    <sheet xmlns:r="http://schemas.openxmlformats.org/officeDocument/2006/relationships" name="Savings Plans, Pension Plans _8" sheetId="97" state="visible" r:id="rId97"/>
    <sheet xmlns:r="http://schemas.openxmlformats.org/officeDocument/2006/relationships" name="Savings Plans, Pension Plans _9" sheetId="98" state="visible" r:id="rId98"/>
    <sheet xmlns:r="http://schemas.openxmlformats.org/officeDocument/2006/relationships" name="Savings Plans, Pension Plans_10" sheetId="99" state="visible" r:id="rId99"/>
    <sheet xmlns:r="http://schemas.openxmlformats.org/officeDocument/2006/relationships" name="Savings Plans, Pension Plans_11" sheetId="100" state="visible" r:id="rId100"/>
    <sheet xmlns:r="http://schemas.openxmlformats.org/officeDocument/2006/relationships" name="Savings Plans, Pension Plans_12" sheetId="101" state="visible" r:id="rId101"/>
    <sheet xmlns:r="http://schemas.openxmlformats.org/officeDocument/2006/relationships" name="Savings Plans, Pension Plans_13" sheetId="102" state="visible" r:id="rId102"/>
    <sheet xmlns:r="http://schemas.openxmlformats.org/officeDocument/2006/relationships" name="Savings Plans, Pension Plans_14" sheetId="103" state="visible" r:id="rId103"/>
    <sheet xmlns:r="http://schemas.openxmlformats.org/officeDocument/2006/relationships" name="Components of Accumulated Oth_3" sheetId="104" state="visible" r:id="rId104"/>
    <sheet xmlns:r="http://schemas.openxmlformats.org/officeDocument/2006/relationships" name="Equity-Based Compensation Pla_3" sheetId="105" state="visible" r:id="rId105"/>
    <sheet xmlns:r="http://schemas.openxmlformats.org/officeDocument/2006/relationships" name="Equity-Based Compensation Pla_4" sheetId="106" state="visible" r:id="rId106"/>
    <sheet xmlns:r="http://schemas.openxmlformats.org/officeDocument/2006/relationships" name="Equity-Based Compensation Pla_5" sheetId="107" state="visible" r:id="rId107"/>
    <sheet xmlns:r="http://schemas.openxmlformats.org/officeDocument/2006/relationships" name="Equity-Based Compensation Pla_6" sheetId="108" state="visible" r:id="rId108"/>
    <sheet xmlns:r="http://schemas.openxmlformats.org/officeDocument/2006/relationships" name="Merger, Integration and Other_3" sheetId="109" state="visible" r:id="rId109"/>
    <sheet xmlns:r="http://schemas.openxmlformats.org/officeDocument/2006/relationships" name="Merger, Integration and Other_4" sheetId="110" state="visible" r:id="rId110"/>
    <sheet xmlns:r="http://schemas.openxmlformats.org/officeDocument/2006/relationships" name="Merger, Integration and Other_5" sheetId="111" state="visible" r:id="rId111"/>
    <sheet xmlns:r="http://schemas.openxmlformats.org/officeDocument/2006/relationships" name="Income Taxes (Narrative) (Detai" sheetId="112" state="visible" r:id="rId112"/>
    <sheet xmlns:r="http://schemas.openxmlformats.org/officeDocument/2006/relationships" name="Income Taxes (Schedule of Incom" sheetId="113" state="visible" r:id="rId113"/>
    <sheet xmlns:r="http://schemas.openxmlformats.org/officeDocument/2006/relationships" name="Income Taxes (Schedule of Recon" sheetId="114" state="visible" r:id="rId114"/>
    <sheet xmlns:r="http://schemas.openxmlformats.org/officeDocument/2006/relationships" name="Income Taxes (Schedule of Compo" sheetId="115" state="visible" r:id="rId115"/>
    <sheet xmlns:r="http://schemas.openxmlformats.org/officeDocument/2006/relationships" name="Income Taxes (Summary of Tax Ye" sheetId="116" state="visible" r:id="rId116"/>
    <sheet xmlns:r="http://schemas.openxmlformats.org/officeDocument/2006/relationships" name="Income Taxes (Summary of Reconc"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Segment Information (Narrative)" sheetId="120" state="visible" r:id="rId120"/>
    <sheet xmlns:r="http://schemas.openxmlformats.org/officeDocument/2006/relationships" name="Segment Information (Summary Of" sheetId="121" state="visible" r:id="rId121"/>
    <sheet xmlns:r="http://schemas.openxmlformats.org/officeDocument/2006/relationships" name="Segment Information (Summary _2" sheetId="122" state="visible" r:id="rId122"/>
    <sheet xmlns:r="http://schemas.openxmlformats.org/officeDocument/2006/relationships" name="Segment Information (Schedule o" sheetId="123" state="visible" r:id="rId123"/>
    <sheet xmlns:r="http://schemas.openxmlformats.org/officeDocument/2006/relationships" name="Financial Results by Quarter _3" sheetId="124" state="visible" r:id="rId124"/>
    <sheet xmlns:r="http://schemas.openxmlformats.org/officeDocument/2006/relationships" name="Financial Results by Quarter _4" sheetId="125" state="visible" r:id="rId125"/>
  </sheets>
  <definedNames/>
  <calcPr calcId="124519" fullCalcOnLoad="1"/>
</workbook>
</file>

<file path=xl/sharedStrings.xml><?xml version="1.0" encoding="utf-8"?>
<sst xmlns="http://schemas.openxmlformats.org/spreadsheetml/2006/main" uniqueCount="1229">
  <si>
    <t>Document And Entity Information - USD ($) $ in M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CH</t>
  </si>
  <si>
    <t>Entity Registrant Name</t>
  </si>
  <si>
    <t>PotlatchDeltic Corporation</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 in Thousands</t>
  </si>
  <si>
    <t>Dec. 31, 2017</t>
  </si>
  <si>
    <t>Dec. 31, 2016</t>
  </si>
  <si>
    <t>Revenues</t>
  </si>
  <si>
    <t>Costs and expenses:</t>
  </si>
  <si>
    <t>Cost of goods sold</t>
  </si>
  <si>
    <t>Selling, general and administrative expenses</t>
  </si>
  <si>
    <t>Deltic merger-related costs</t>
  </si>
  <si>
    <t>[1]</t>
  </si>
  <si>
    <t>Environmental charges for Avery Landing</t>
  </si>
  <si>
    <t>Gain on lumber price swap</t>
  </si>
  <si>
    <t>Loss on sale of central Idaho timber and timberlands</t>
  </si>
  <si>
    <t>[2]</t>
  </si>
  <si>
    <t>Total costs and expenses</t>
  </si>
  <si>
    <t>Operating income</t>
  </si>
  <si>
    <t>Interest expense, net</t>
  </si>
  <si>
    <t>Non-operating pension and other postretirement employee benefit costs</t>
  </si>
  <si>
    <t>Income before income taxes</t>
  </si>
  <si>
    <t>Income tax (provision) benefit</t>
  </si>
  <si>
    <t>Net income</t>
  </si>
  <si>
    <t>Net income per share:</t>
  </si>
  <si>
    <t>Basic (in dollars per share)</t>
  </si>
  <si>
    <t>Diluted (in dollars per share)</t>
  </si>
  <si>
    <t>Dividends/Special distribution per share</t>
  </si>
  <si>
    <t>Weighted-average shares outstanding (in thousands)</t>
  </si>
  <si>
    <t>Basic (in shares)</t>
  </si>
  <si>
    <t>Diluted (in shares)</t>
  </si>
  <si>
    <t>Deltic [Member]</t>
  </si>
  <si>
    <t>See Note 18: Merger, Integration and other costs.</t>
  </si>
  <si>
    <t>In the second quarter of 2016, we sold approximately 172,000 acres of timberlands located in central Idaho for $114 million at a loss of $48.5 million before taxes.</t>
  </si>
  <si>
    <t>Consolidated Statements of Comprehensive Income - USD ($) $ in Thousands</t>
  </si>
  <si>
    <t>Statement Of Income And Comprehensive Income [Abstract]</t>
  </si>
  <si>
    <t>Other comprehensive (loss) income, net of tax:</t>
  </si>
  <si>
    <t>Net (loss) gain arising during the period, net of tax (benefit) expense of $(5,521), $3,990 and $(1,826)</t>
  </si>
  <si>
    <t>Amortization of actuarial loss included in net periodic cost, net of tax expense of $4,654, $6,248 and $7,042</t>
  </si>
  <si>
    <t>Amortization of prior service credit included in net periodic cost, net of tax benefit of $(2,260), $(3,350) and $(3,260)</t>
  </si>
  <si>
    <t>Cash flow hedges, net of tax (benefit) expense of $(119), $3, and $448</t>
  </si>
  <si>
    <t>Other comprehensive (loss) income, net of tax</t>
  </si>
  <si>
    <t>Comprehensive income</t>
  </si>
  <si>
    <t>Consolidated Statements of Comprehensive Income (Parentheticals) - USD ($) $ in Thousands</t>
  </si>
  <si>
    <t>Net loss (gain) arising during the period, tax (benefit) expense</t>
  </si>
  <si>
    <t>Amortization of actuarial loss included in net periodic cost, tax expense</t>
  </si>
  <si>
    <t>Amortization of prior service credit included in net periodic cost, tax benefit</t>
  </si>
  <si>
    <t>Cash flow hedges, tax (benefit) expense</t>
  </si>
  <si>
    <t>Consolidated Balance Sheets - USD ($) $ in Thousands</t>
  </si>
  <si>
    <t>Current assets:</t>
  </si>
  <si>
    <t>Cash and cash equivalents</t>
  </si>
  <si>
    <t>Customer receivables, net of allowance for doubtful accounts of $368 and $260</t>
  </si>
  <si>
    <t>Inventories, net</t>
  </si>
  <si>
    <t>Other current assets</t>
  </si>
  <si>
    <t>Assets held for sale</t>
  </si>
  <si>
    <t>Total current assets</t>
  </si>
  <si>
    <t>Property, plant and equipment, net</t>
  </si>
  <si>
    <t>Investment in real estate held for development and sale</t>
  </si>
  <si>
    <t>Timber and timberlands, net</t>
  </si>
  <si>
    <t>Deferred tax assets, net</t>
  </si>
  <si>
    <t>Intangible assets, net</t>
  </si>
  <si>
    <t>Other long-term assets</t>
  </si>
  <si>
    <t>Total assets</t>
  </si>
  <si>
    <t>Current liabilities:</t>
  </si>
  <si>
    <t>Accounts payable and accrued liabilities</t>
  </si>
  <si>
    <t>Current portion of long-term debt</t>
  </si>
  <si>
    <t>Current portion of pension and other postretirement employee benefits</t>
  </si>
  <si>
    <t>Liabilities held for sale</t>
  </si>
  <si>
    <t>Total current liabilities</t>
  </si>
  <si>
    <t>Long-term debt</t>
  </si>
  <si>
    <t>Pension and other postretirement employee benefits</t>
  </si>
  <si>
    <t>Deferred tax liabilities, net</t>
  </si>
  <si>
    <t>Other long-term obligations</t>
  </si>
  <si>
    <t>Total liabilities</t>
  </si>
  <si>
    <t>Commitments and contingencies</t>
  </si>
  <si>
    <t xml:space="preserve"> </t>
  </si>
  <si>
    <t>Stockholders’ equity:</t>
  </si>
  <si>
    <t>Preferred stock, authorized 4,000,000 shares, no shares issued</t>
  </si>
  <si>
    <t>Common stock, $1 par value, authorized 100,000,000 shares, issued 67,569,799 and 40,611,991 shares</t>
  </si>
  <si>
    <t>Additional paid-in capital</t>
  </si>
  <si>
    <t>Accumulated deficit</t>
  </si>
  <si>
    <t>Accumulated other comprehensive loss</t>
  </si>
  <si>
    <t>Total stockholders’ equity</t>
  </si>
  <si>
    <t>Total liabilities and stockholders' equity</t>
  </si>
  <si>
    <t>Consolidated Balance Sheets (Parentheticals) - USD ($) $ in Thousands</t>
  </si>
  <si>
    <t>Statement Of Financial Position [Abstract]</t>
  </si>
  <si>
    <t>Allowance for doubtful accounts</t>
  </si>
  <si>
    <t>Preferred stock, authorized</t>
  </si>
  <si>
    <t>Preferred stock, issued</t>
  </si>
  <si>
    <t>Common stock, par value</t>
  </si>
  <si>
    <t>Common stock, authorized</t>
  </si>
  <si>
    <t>Common stock, issued</t>
  </si>
  <si>
    <t>Consolidated Statements of Cash Flows - USD ($) $ in Thousands</t>
  </si>
  <si>
    <t>CASH FLOWS FROM OPERATING ACTIVITIES</t>
  </si>
  <si>
    <t>Adjustments to reconcile net income to net cash provided by operating activities:</t>
  </si>
  <si>
    <t>Depreciation, depletion and amortization</t>
  </si>
  <si>
    <t>Basis of real estate sold</t>
  </si>
  <si>
    <t>Change in deferred taxes</t>
  </si>
  <si>
    <t>Equity-based compensation expense</t>
  </si>
  <si>
    <t>Other, net</t>
  </si>
  <si>
    <t>Change in working capital, net of business acquired:</t>
  </si>
  <si>
    <t>Receivables, net</t>
  </si>
  <si>
    <t>Other assets</t>
  </si>
  <si>
    <t>Other liabilities</t>
  </si>
  <si>
    <t>Real estate development expenditures</t>
  </si>
  <si>
    <t>Funding of qualified pension plans</t>
  </si>
  <si>
    <t>Net cash provided by operating activities</t>
  </si>
  <si>
    <t>CASH FLOWS FROM INVESTING ACTIVITIES</t>
  </si>
  <si>
    <t>Purchases of property, plant and equipment</t>
  </si>
  <si>
    <t>Timberlands reforestation and roads</t>
  </si>
  <si>
    <t>Acquisition of timber and timberlands</t>
  </si>
  <si>
    <t>Net proceeds from sale of central Idaho timber and timberlands</t>
  </si>
  <si>
    <t>Cash and cash equivalents acquired in merger</t>
  </si>
  <si>
    <t>Transfer from company owned life insurance (COLI)</t>
  </si>
  <si>
    <t>Transfer to COLI</t>
  </si>
  <si>
    <t>Net cash (used in) provided by investing activities</t>
  </si>
  <si>
    <t>CASH FLOWS FROM FINANCING ACTIVITIES</t>
  </si>
  <si>
    <t>Distributions to common stockholders</t>
  </si>
  <si>
    <t>Repurchase of common stock</t>
  </si>
  <si>
    <t>Proceeds from Potlatch revolving line of credit</t>
  </si>
  <si>
    <t>Repayment of revolving line of credit</t>
  </si>
  <si>
    <t>Proceeds from issuance of long-term debt</t>
  </si>
  <si>
    <t>Repayment of long-term debt</t>
  </si>
  <si>
    <t>Net cash used in financing activities</t>
  </si>
  <si>
    <t>Change in cash, cash equivalents and restricted cash</t>
  </si>
  <si>
    <t>Cash, cash equivalents and restricted cash at beginning of period</t>
  </si>
  <si>
    <t>Cash, cash equivalents and restricted cash at end of period</t>
  </si>
  <si>
    <t>Cash paid (received) during the year for:</t>
  </si>
  <si>
    <t>Interest, net of amounts capitalized</t>
  </si>
  <si>
    <t>Income taxes, net</t>
  </si>
  <si>
    <t>Consolidated Statements of Stockholders' Equity - USD ($) $ in Thousands</t>
  </si>
  <si>
    <t>Total</t>
  </si>
  <si>
    <t>Common Stock [Member]</t>
  </si>
  <si>
    <t>Additional Paid-in Capital [Member]</t>
  </si>
  <si>
    <t>Accumulated Deficit [Member]</t>
  </si>
  <si>
    <t>Accumulated Other Comprehensive Loss [Member]</t>
  </si>
  <si>
    <t>Balance, beginning of period at Dec. 31, 2015</t>
  </si>
  <si>
    <t>Balance, beginning of period (shares) at Dec. 31, 2015</t>
  </si>
  <si>
    <t>Increase (Decrease) in Stockholders' Equity [Roll Forward]</t>
  </si>
  <si>
    <t>Shares issued for stock compensation</t>
  </si>
  <si>
    <t>Shares issued for stock compensation (share)</t>
  </si>
  <si>
    <t>Pension plans and OPEB obligations</t>
  </si>
  <si>
    <t>Repurchase of common stock (shares)</t>
  </si>
  <si>
    <t>Cash flow hedges</t>
  </si>
  <si>
    <t>Common distributions, $1.50 per share 2016, $1.525 per share 2017, $1.60 per share 2018</t>
  </si>
  <si>
    <t>Other transactions, net</t>
  </si>
  <si>
    <t>Balance, end of period at Dec. 31, 2016</t>
  </si>
  <si>
    <t>Balance, end of period (shares) at Dec. 31, 2016</t>
  </si>
  <si>
    <t>Balance, end of period at Dec. 31, 2017</t>
  </si>
  <si>
    <t>Balance, end of period (shares) at Dec. 31, 2017</t>
  </si>
  <si>
    <t>Cumulative effects of adoption of accounting standards</t>
  </si>
  <si>
    <t>Common stock issued for Deltic merger</t>
  </si>
  <si>
    <t>Common stock issued for Deltic merger (shares)</t>
  </si>
  <si>
    <t>Deltic earnings and profit special distribution, $3.54 per share</t>
  </si>
  <si>
    <t>Deltic earnings and profit special distribution (shares)</t>
  </si>
  <si>
    <t>Balance, end of period at Dec. 31, 2018</t>
  </si>
  <si>
    <t>Balance, end of period (shares) at Dec. 31, 2018</t>
  </si>
  <si>
    <t>Consolidated Statements of Stockholders' Equity (Parenthetical) - $ / shares</t>
  </si>
  <si>
    <t>Common dividends, per share</t>
  </si>
  <si>
    <t>Deltic [Member] | Special Distribution [Member]</t>
  </si>
  <si>
    <t>Summary of Significant Accounting Policies</t>
  </si>
  <si>
    <t>Accounting Policies [Abstract]</t>
  </si>
  <si>
    <t>GENERAL We are primarily engaged in activities associated with timberland management, including the sale of timber, the management of approximately 1.9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al Estate Investment Trust (REIT) effective January 1, 2006. As described in Note 2: Deltic Merger CONSOLIDATION The Consolidated Financial Statements USE OF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Cash, Cash Equivalents and Restricted Cash Cash equivalents are investments that are highly liquid with original maturities of three months or less when purchased. At December 31, 2018 we had restricted cash of $2.8 million included in other long-term assets related to proceeds held by a qualified intermediary that are intended to be reinvested in timberlands. The following provides a reconciliation of cash, cash equivalents, and restricted cash reported within the Consolidated Balance Sheets Consolidated Statements of Cash Flows
(Dollars in thousands)
2018
2017
2016
Cash and cash equivalents
$
76,639
$
120,457
$
82,584
Restricted cash included in other long-term assets
2,802
—
—
Total cash, cash equivalents, and restricted cash
$
79,441
$
120,457
$
82,584
BUSINESS COMBINATIONS We recognize identifiable assets acquired and liabilities assumed at their acquisition date estimated fair value. Goodwill, if any, as of the acquisition date is measured as the excess of consideration transferred over the net of the acquisition date estimated fair value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to the extent that we identify adjustments to the preliminary purchase price allocation. We recognize measurement period adjustments and any resulting effect on earnings during the period in which the adjustment is identified. Upon the conclusion of the measurement period or final determination of the values of assets acquired or liabilities assumed, whichever comes first, any subsequent adjustments are recorded to our Consolidated Statement of Income. REVENUE RECOGNITION For our Resource segment we generate revenue predominantly in the form of delivered logs, pay-as-cut stumpage contracts, lump sum stumpage contracts or timber deed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For our Wood Products segment we generate revenue from the sale of manufactured wood products and residual by-products. We consider several factors in determining when control transfers to the customer including when legal title transfers to the customer, we have a present right to payment, and the customer has assumed the risks and rewards of ownership. Shipping terms generally indicate when title and control have passed. For products shipped with terms FOB (free on board) shipping point we recognize revenue upon shipment to the customer. For products where shipping terms are FOB destination, revenue is recognized when the goods are received by the customer. For our Real Estate segment we recognize revenue on substantially all our real estate sales at closing as that is when the customer obtains control of the property. Sales of non-core timberland and real estate development activities are considered to be part of our normal operations. We therefore classify revenue and costs associated with real estate sold in revenues and cost of goods sold, respectively, in our Consolidated Statements of Income Consolidated Statements of Cash Flows . While sales taxes are not typical, in the event sales taxes are collected, revenue is recognized net of any sales tax and sales taxes are recorded as a current liability and remitted to the appropriate governmental entities. Costs for shipping and handling are included in cost of goods sold in our Consolidated Statements of Income See Note: 5 Revenue Recognition Sales of large parcels of property, such as our sale of central Idaho timberlands in 2016, which do not represent our core operations and are of such a size as to not be indicative of our ongoing operations, are presented as a net gain or loss in our Consolidated Statements of Income Consolidated Statements of Cash Flows . INVENTORIES For most of our operations, the last-in, first-out (LIFO) method is used to determine the cost of logs, lumber and plywood. Inventories valued under LIFO are stated as the lower of cost or market. Inventories not valued under LIFO are recorded at the lower of average cost or net realizable value. Expenses associated with idle capacity or other curtailments of production are reflected in cost of goods sold in the periods incurred.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There were no events or changes in circumstances that indicated the carrying amounts of our long-lived held and used assets were not recoverable during the years ended December 31, 2018, 2017 or 2016. We also perform a test for recoverability when management has committed to a plan to sell or otherwise dispose of an asset group. Assets to be disposed of are reported at the lower of carrying amount or fair value less cost to sell. We did not impair any of our long-lived assets during the years ended December 31, 2018, 2017 and 2016. 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will be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imberland acquisitions, which are typically considered asset acquisitions, are capitalized based on the relative appraised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environmental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 INTANGIBLE ASSETS We recorded intangible assets in connection with the Deltic merger.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Indefinite-lived intangible assets are not amortized and are tested for potential impairments annually as of October 1, or during the year if an event or other circumstance indicates that we may not be able to recover the carrying amount of the assets. We did not impair any intangible assets during the year ended December 31, 2018. DERIVATIVE INSTRUMENTS We record all derivatives in the Consolidated Balance Sheet as either assets or liabilities measured at fair value. Dependent on the designation of the derivative instrument, changes in fair value are recorded to earnings or stockholders’ equity through other comprehensive income (loss). W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interest rate swap agreements effectively convert a portion of floating rate debt to a fixed rate basis, thus reducing the impact of interest rate changes on future interest expense. If a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 We have International Swap Dealers Association ("ISDA") Master Agreements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Note: 13 Derivative Instruments COMPANY OWNED LIFE INSURANCE We are the beneficiary of insurance policies on the lives of certain past officers and employees. We have recognized the amount that could be realized upon surrender of the insurance policies in other assets in our Consolidated Balance Sheets Consolidated Statements of Income Consolidated Statements of Cash Flows . PENSION AND OTHER POSTRETIREMENT BENEFITS We recognize any overfunded or underfunded status of our defined benefit pension and other postretirement plans on our Consolidated Balance Sheet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expense and the funded status of the benefit plans. See Note 15: Savings Plans, Pension Plans and Other Postretirement Employee Benefits EQUITY-BASED COMPENSATION Equity-based awards are measured at fair value on the dates they are granted or modified. Equity-based compensation expense is recognized based upon the portion of the award that vests over the applicable vesting period of the awards using the straight-line method. These measurements establish the cost of the equity-based awards for accounting purposes. The cost of the equity-based award is then recognized in the Consolidated Statements of Income Note 17: Equity-Based Compensation Plans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For further information, see Note 19: Income Taxes NEW ACCOUNTING PRONOUNCEMENTS New Accounting Standards Recently Adopted In May 2014, the Financial Accounting Standards Board (FASB) issued Accounting Standards Update (ASU) No. 2014‑09, Revenue from Contracts with Customers: Topic 606 Note 5: Revenue Recognition In October 2016, the FASB issued ASU No. 2016-16, Income Taxes (Topic 740): Intra-Entity Transfers of Assets Other Than Inventory Statement of Cash Flows (Topic 230) Restricted Cash, In January 2017, the FASB issued ASU No. 2017-1, Business Combinations (Topic 805): Clarifying the Definition of a Business In March 2017, the FASB issued ASU No. 2017-07, Compensation – Retirement Benefits (Topic 715), Improving the Presentation of Net Periodic Pension Cost and Net Periodic Postretirement Benefit Cost Consolidated Statements of Income
For the Year Ended December 31, 2017
For the Year Ended December 31, 2016
(Dollars in thousands)
Previously Reported
Effect of Change
As Adjusted
Previously Reported
Effect of Change
As Adjusted
Operating income
$
145,523
6,384
$
151,907
$
35,554
9,139
$
44,693
Derivatives and Hedging (Topic 815), Targeted Improvements to Accounting for Hedging Activities In February 2018, the FASB issued ASU No. 2018-2, Income Statement – Reporting Comprehensive Income (Topic 220), Reclassification of Certain Tax Effects from Accumulated Other Comprehensive Income Note 16: Components of Accumulated Other Comprehensive Loss New Accounting Standards Being Evaluated In February 2016, the FASB issued ASU No. 2016-02, Leases (Topic 842) We adopted ASU 2016-02, along with subsequent amendments,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elected the following practical expedients as part of our adoption and implementation of the standard: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approximately $14.0 million for right of use assets and lease liabilities for our operating leases. There was no impact to accumulated deficit upon adoption of the standard. The adoption of this ASU will expand financial statement disclosures beginning March 31, 2019.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Merger with Deltic</t>
  </si>
  <si>
    <t>Business Combinations [Abstract]</t>
  </si>
  <si>
    <t xml:space="preserve">NOTE 2. Merger with Deltic On February 20, 2018 (merger date), Deltic merged into Portland Merger, LLC, a wholly-owned subsidiary of Potlatch Corporation. Deltic owned approximately 530,000 acres of timberland, operated two sawmills, a medium density fiberboard facility (MDF) and was engaged in real estate development primarily in Arkansas. The merger creates a combined company with a diversified timberland base of approximately 1.9 million acres, including approximately 930,000 acres in Arkansas. It uniquely positions us to expand our integrated model of timberland ownership and lumber manufacturing, provide tax savings on Deltic’s timber harvest earnings and increase our exposure to the Texas housing market. Under the merger agreement, each issued and outstanding share of Deltic common stock was exchanged for 1.80 shares of Potlatch common stock, with cash paid in lieu of any fractional shares. Upon consummation of the merger, all outstanding Deltic stock options (which fully vested as of the merger date) and restricted stock units (RSUs) were converted into Potlatch RSUs, after giving effect to the 1.80 exchange ratio. Because the Deltic stock options were fully vested and relate to services rendered to Deltic prior to the merger, the replacement stock options were also fully vested, and their fair value is included in the consideration transferred. A portion of the replacement RSUs relate to services to be performed post-merger and therefore are not included in consideration transferred. See additional details about replacement share-based payment awards in Note 17: Equity-Based Compensation Plans 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 We expensed approximately $22.1 million and $3.4 million of merger-related costs during the year-ended December 31, 2018 and 2017, respectively. See Note 18: Merger, Integration and Other Costs Consolidated Statements of Income . The amount of revenue and income before income taxes from acquired Deltic operations included in our Consolidated Statement of Income
(Dollars in thousands)
Year Ended December 31, 2018
Net sales
$
265,252
Income before income taxes
$
21,638
The following summarizes unaudited pro forma information that presents combined amounts as if this merger occurred at the beginning of 2017:
Year Ended December 31,
(Dollars in thousands, except per share amounts)
2018
2017
Net sales
$
1,013,242
$
920,860
Net earnings attributable to PotlatchDeltic common shareholders
$
145,685
$
77,732
Basic earnings per share attributable to PotlatchDeltic common Shareholders
$
2.16
$
1.15
Diluted earnings per share attributable to PotlatchDeltic common shareholders
$
2.15
$
1.15
Pro forma net earnings attributable to PotlatchDeltic common shareholders excludes $27.6 million and $16.8 million of non-recurring merger-related costs incurred by both companies during the year-ended December 31, 2018 and 2017, respectively, of which $18.9 million were incurred by Deltic prior to the merger. Pro forma basic and diluted earnings per share assumes issuance of 22.0 million shares that were issued at the merger date and the issuance of 4.8 million shares for the Deltic earnings and profits special distribution as of the beginning of 2017. Refer to Note 4: Earnings Per Share. Potlatch Corporation accounted for the merger transaction as the acquirer and has applied the acquisition method of accounting. Our December 31, 2018 Consolidated Balance Sheet Fair Value Measurements and Disclosures, The following table summarizes the estimated fair value measurements of assets acquired and liabilities assumed as of the merger date including measurement period adjustments identified:
(Dollars in thousands)
February 20, 2018
Measurement Period Adjustments
As Adjusted February 20, 2018
ASSETS
Cash and cash equivalents
$
3,419
$
—
$
3,419
Customer receivables
12,709
—
12,709
Inventories
17,316
—
17,316
Other current assets
8,276
(2,991
)
5,285
Real estate held for development and sale
79,000
4,000
83,000
Property, plant and equipment
265,901
(5,132
)
260,769
Timber and timberlands
1,060,000
(4,255
)
1,055,745
Mineral rights
—
6,236
6,236
Trade name and customer relationships intangibles
19,000
500
19,500
Other long-term assets
2,010
1,546
3,556
Total assets acquired
1,467,631
(96
)
1,467,535
LIABILITIES
Accounts payable and accrued liabilities
12,604
11
12,615
Long-term debt
229,968
144
230,112
Pension and other postretirement employee benefits
36,909
—
36,909
Deferred tax liabilities, net
44,439
(251
)
44,188
Other long-term liabilities
936
—
936
Total liabilities assumed
324,856
(96
)
324,760
Net assets acquired
$
1,142,775
$
—
$
1,142,775
Measurement period adjustments include:
•
Other current assets adjustment is primarily related to 2017 and 2018 pre-merger Deltic taxes payable estimated at the merger date and adjusted for actual amounts post-merger when the Deltic’s tax returns were filed.
•
Real estate held for development and sale adjustment is based on continued refinement of information relative to the acreage held for development at the merger date.
•
Property, plant and equipment adjustment is related to further refinement and review of the assumptions associated with valuation of the acquired buildings and equipment including items such as estimated useful lives and historical maintenance expenditures.
•
Timber and timberlands adjustment is related to the identification and valuation of mineral rights previously included in the timber and timberlands, net of further revisions to the underlying valuation assumptions.
•
Mineral rights adjustment is related to certain oil and gas royalty payments from third party extractive activities on the acquired timberland. This amount is included in other long-term assets in the Consolidated Balance Sheets As a result of these adjustments, during the year-ended ended December 31, 2018 we recorded approximately $0.1 million of additional depreciation, depletion and amortization expense as measurement period adjustments. </t>
  </si>
  <si>
    <t>Assets and Liabilities Held for Sale</t>
  </si>
  <si>
    <t>Discontinued Operations And Disposal Groups [Abstract]</t>
  </si>
  <si>
    <t>NOTE 3. ASSETS AND LIABILITIES HELD FOR SALE On December 20, 2018, we entered into an Asset Purchase and Sale Agreement with Roseburg Forest Products Co. to sell the Deltic MDF facility for a purchase price of approximately $92.0 million, consisting of $63.0 million in cash and assumption of $29.0 million of revenue bonds. The purchase price is subject to post-closing adjustments for certain changes in working capital as defined in the purchase and sale agreement. The transaction closed on February 12, 2019. The assets and liabilities disposed meet the criteria to be classified as held for sale and are reflected as such at their carrying value on the December 31, 2018 Consolidated Balance Sheets At December 31, 2018, assets held for sale on the Consolidated Balance Sheets Consolidated Balance Sheets</t>
  </si>
  <si>
    <t>Earnings per Share</t>
  </si>
  <si>
    <t>Earnings Per Share [Abstract]</t>
  </si>
  <si>
    <t xml:space="preserve">NOTE 4. EARNINGS PER SHARE The following table reconciles the number of shares used in calculating the basic and diluted earnings per share for the years ended December 31:
(Dollars in thousands, except per share amounts)
2018
2017
2016
Net income
$
122,880
$
86,453
$
10,938
Basic weighted-average shares outstanding
60,533,615
40,824,420
40,797,806
Incremental shares due to:
Performance shares
230,437
362,509
200,164
Restricted stock units
33,969
40,459
35,470
Stock portion of earnings and profits distribution
1,015,698
—
—
Diluted weighted-average shares outstanding
61,813,719
41,227,388
41,033,440
Basic net income per share
$
2.03
$
2.12
$
0.27
Diluted net income per share
$
1.99
$
2.10
$
0.27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18, 2017 and 2016, there were 41,980, 250 and 503 stock-based awards, respectively, which were excluded from the calculation of earnings per share because they were anti-dilutive. Anti-dilutive stock-based awards could be dilutive in future periods. In February 2018, we issued 22.0 million shares in connection with the Deltic merger. On August 30, 2018, the board of directors approved a special distribution of $222.0 million, or approximately $3.54 per share. The special distribution amount equaled the company’s determination of the accumulated earnings and profits of Deltic as of the merger date and was distributed in order to maintain the company’s qualification as a REIT for U.S. federal income tax purposes. The special distribution C The number of shares distributed was determined based upon common stockholder elections and the volume weighted average price for the company’s common stock over the period from November 12 through November 14 of $36.88. As such, the company issued 4,814,673 shares of its common stock and distributed $44.4 million for the Cash Amount. The special distribution shares are included in basic weighted-average shares outstanding from November 15, 2018, through December 31, 2018, and diluted weighted-average shares outstanding from August 30, 2018, to November 14, 2018. Note 2: Merger with Deltic On April 26, 2016 the Company announced that our Board of Directors authorized management to repurchase up to $60.0 million of common stock over a 24-month period. During 2016 we repurchased 169,625 shares at a cost of $6.0 million. No shares were repurchased in 2018 or 2017 under this repurchase plan. On August 30, 2018, our board of directors authorized management to repurchase up to $100 million of common stock with no time limit set for the repurchase. No shares were repurchased in 2018. We retire shares upon repurchase. Any excess repurchase price over par is recorded in accumulated deficit. </t>
  </si>
  <si>
    <t>Revenue Recognition</t>
  </si>
  <si>
    <t>Revenue From Contract With Customer [Abstract]</t>
  </si>
  <si>
    <t>NOTE 5. REVENUE RECOGNITION The majority of our revenues are derived from the sale of delivered logs, manufactured wood products, residual wood product by-products and real estate. We recognize revenue in accordance with FASB Accounting Standards Codification Topic 606, Revenue from Contracts with Customers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 and residual sales are typically satisfied when the logs and residuals are delivered to our customers’ facilities.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 log hauling costs and residual sales are accounted for as cost of goods sold. ASC 606 requires entities to consider significant financing components of contracts with customers but allows for the use of a practical expedient when the period between satisfaction of a performance obligation and payment receipt is one year or less. Given the nature of our revenue transactions, we have elected to utilize this practical expedient. Substantially all of our performance obligations are satisfied as of a point in time. We have also elected to use the practical expedient to not disclose unsatisfied or partially satisfied performance obligations as all unsatisfied contracts are expected to be satisfied in less than one year. Performance obligations associated with real estate sales are generally satisfied at a point in time when all conditions of closing have been met and title transfers to the buyer. Real estate closings are generally facilitated through an escrow process. Contract Estimates The transaction price for log and residual sales is determined using contractual rates applied to delivered volumes. The contractual rates are generally based on prevailing market prices and payment is generally due from customers within one month or less of delivery. For log and residual sales subject to long-term supply agreements, the transaction price is variable but is known at the time of delivery. For wood products sales, the transaction price is generally the amount billed to the customer based on the prevailing market price for the products shipped with consideration for estimated cash discounts. There are no significant contract estimates related to real estate sales. Contract Balances In general, a customer receivable is recorded as we ship and/or deliver wood products, logs and residuals. We generally receive payment shortly after products have been received by our customers. At December 31, 2018 and December 31, 2017, we recorded $2.9 million and $1.7 million, respectively, for contract liabilities recorded as deferred revenue related to hunting lease rights. These contract liabilities are being amortized over the term of the contracts, which is typically twelve months or less. Other contract asset and liability balances, such as prepayments, are immaterial. For real estate sales, we typically receive the entire consideration in cash at closing. Major Products The following table represents our revenues by major product. December 31, 2017 and 2016 are provided for comparison purposes and were accounted for in accordance with ASC 605, Revenue Recognition Note 21: Segment Information
Year Ended December 31,
(Dollars in thousands)
2018
2017
2016
Resource
Northern region
Sawlogs
$
205,977
$
190,693
$
163,373
Pulpwood
5,996
5,634
8,106
Stumpage
176
153
236
Other
1,801
1,387
1,487
Total Northern revenues
213,950
197,867
173,202
Southern region
Sawlogs
81,460
40,993
37,278
Pulpwood
48,585
34,907
35,250
Stumpage
2,434
557
6,245
Other
8,521
3,875
4,188
Total Southern revenues
141,000
80,332
82,961
Total Resource revenues
354,950
278,199
256,163
Wood Products
Lumber
464,180
313,083
242,524
Panels
139,754
73,265
68,440
Residuals
76,997
54,809
56,462
Total Wood Products revenues
680,931
441,157
367,426
Real Estate
Rural real estate
36,024
30,655
32,491
Development real estate
12,852
—
—
Other
5,690
—
113
Total Real Estate revenues
54,566
30,655
32,604
Total segment revenues
1,090,447
750,011
656,193
Intersegment Resource revenues 1
(115,868
)
(71,416
)
(57,094
)
Total consolidated revenues
$
974,579
$
678,595
$
599,099
1
Intersegment revenues represent logs sold by our Resource segment to the Wood Products segment.</t>
  </si>
  <si>
    <t>Inventories</t>
  </si>
  <si>
    <t>Inventory Disclosure [Abstract]</t>
  </si>
  <si>
    <t>NOTE 6. INVENTORIES Inventories consist of the following at December 31:
(Dollars in thousands)
2018
2017
Logs
$
37,303
$
29,189
Lumber, plywood and veneer
27,420
22,741
Materials and supplies
11,310
9,110
76,033
61,040
Less: LIFO reserve
(15,228
)
(10,908
)
Total inventories
$
60,805
$
50,132
If the last-in, first-out inventory had been carried at average cost, the values would have been higher by approximately $15.2 million, $10.9 million and $11.1 million at December 31, 2018, 2017 and 2016, respectively.</t>
  </si>
  <si>
    <t>Property, Plant and Equipment</t>
  </si>
  <si>
    <t>Property Plant And Equipment [Abstract]</t>
  </si>
  <si>
    <t>NOTE 7. PROPERTY, PLANT AND EQUIPMENT Property, Plant and Equipment consist of the following at December 31:
(Dollars in thousands)
Range of useful lives
2018
2017
Land
$
6,078
$
4,707
Buildings and improvements
10-40 years
92,326
55,734
Machinery and equipment
2-25 years
364,101
197,648
Construction in progress
10,190
1,348
472,695
259,437
Less: accumulated depreciation
(200,502
)
(182,208
)
Total property, plant and equipment, net
$
272,193
$
77,229
Depreciation charged against operating income totaled $22.8 million, $8.1 million and $8.3 million in 2018, 2017 and 2016, respectively. Capitalized interest was inconsequential in 2018, 2017 and 2016.</t>
  </si>
  <si>
    <t>Timber and Timberlands</t>
  </si>
  <si>
    <t>Timber And Timberlands [Abstract]</t>
  </si>
  <si>
    <t>NOTE 8. TIMBER AND TIMBERLANDS Timber and Timberlands consist of the following at December 31:
(Dollars in thousands)
2018
2017
Timber and timberlands
$
1,590,997
$
581,648
Logging roads
81,818
72,828
Total timber and timberlands, net
$
1,672,815
$
654,476
Depletion from company-owned lands totaled $43.9 million, $17.0 million and $20.8 million in 2018, 2017 and 2016, respectively. Amortization of road costs, such as bridges, culverts and gravel surfacing, totaled $3.4 million, $3.2 million and $3.1 million in 2018, 2017 and 2016, respectively. Future payments due under timber cutting contracts as of December 31, 2018 are as follows:
(Dollars in thousands)
2019
$
8,058
2020
4,304
2021
7,001
2022
377
Total
$
19,740</t>
  </si>
  <si>
    <t>Intangible Assets</t>
  </si>
  <si>
    <t>Goodwill And Intangible Assets Disclosure [Abstract]</t>
  </si>
  <si>
    <t>NOTE 9. INTANGIBLE ASSETS Indefinite-lived and long-lived intangible assets consist of the following at December 31:
(Dollars in thousands)
2018
2017
Indefinite-lived intangible assets
$
10,200
$
—
Long-lived intangible assets
9,300
—
Assets held for sale
(902
)
—
Accumulated amortization
(770
)
—
Long-lived intangible assets, net
7,628
—
Total intangible assets, net
$
17,828
$
—
Amortization expense for intangibles subject to amortization totaled $0.8 million in 2018 and zero in 2017 and 2016, respectively, and is estimated to be $0.8 million annually for the next five years</t>
  </si>
  <si>
    <t>Other Assets</t>
  </si>
  <si>
    <t>Other Assets [Abstract]</t>
  </si>
  <si>
    <t>NOTE 10. OTHER ASSETS Other Assets consist of the following at December 31:
Other Current Assets
(Dollars in thousands)
2018
2017
Real estate held for sale
$
10,322
$
7,721
Prepaid expenses
3,194
2,862
Tax receivables
6,659
—
Other receivables
2,500
882
Interest rate swaps
—
13
Total other current assets
$
22,675
$
11,478
Other Long-term Assets
(Dollars in thousands)
2018
2017
Mineral rights
$
5,735
$
—
Credit facility issuance costs
2,405
1,097
Interest rate swaps
1,510
1,156
Restricted cash
2,802
—
Investment in company owned life insurance (COLI)
3,104
1,996
Deferred real estate development costs
2,649
2,565
Other
3,076
1,457
Total other long-term assets
$
21,281
$
8,271</t>
  </si>
  <si>
    <t>Accounts Payable and Accrued Liabilities</t>
  </si>
  <si>
    <t>Accounts Payable And Accrued Liabilities Current And Noncurrent [Abstract]</t>
  </si>
  <si>
    <t>Accounts Payable and Accrued Liabilities consist of the following at December 31:
(Dollars in thousands)
2018
2017
Accrued payroll and benefits
$
20,130
$
18,110
Accounts payable
12,073
9,361
Accrued interest
8,642
6,385
Avery Landing accrual
—
6,000
Accrued taxes
7,389
5,103
Other current liabilities
12,759
10,242
Total accounts payable and accrued liabilities
$
60,993
$
55,201</t>
  </si>
  <si>
    <t>Debt</t>
  </si>
  <si>
    <t>Debt Disclosure [Abstract]</t>
  </si>
  <si>
    <t>Long-term debt consist of the following at December 31:
(Dollars in thousands)
2018
2017
Term loans
$
543,500
$
343,500
Senior notes
150,000
150,000
Revenue bonds
65,735
65,735
Medium-term notes
3,000
17,250
Long-term principal
762,235
576,485
Interest rate swaps
(183
)
(373
)
Debt issuance costs
(2,143
)
(2,321
)
Unamortized discounts
(4,545
)
(472
)
Total long-term debt (includes current portion)
755,364
573,319
Less current portion of long-term debt
(39,973
)
(14,263
)
Long-term debt
$
715,391
$
559,056
Long-term debt excludes $29.0 million of revenue bonds maturing 2027, which have been classified as held for sale. See Note 3: Assets and Liabilities Held for Sale TERM LOANS On March 22, 2018, we entered into a Second Amended and Restated Term Loan Agreement (Amended Term Loan Agreement), which amended the existing term loan agreement dated December 14, 2014. The agreement includes an additional $100.0 million of new loans used to refinance Deltic’s $106.0 million credit facility and a $100.0 million loan assumed in connection with the Deltic merger. The interest coverage ratio and leverage ratio financial covenants remained unchanged (at least 3.00 to 1.00 and no more than 40.0%, respectively). The limitation on timberland acre sales was eliminated. As of December 31, 2018, we were in compliance with all covenants under our debt agreements. The $100.0 million repayment of Deltic’s credit facility was funded by a $100.0 million borrowing under our revolving credit facility and subsequently refinanced with two tranches of term loans aggregating $100.0 million under the Amended Term Loan Agreement. Term loans include eleven tranches consisting of the following:
•
one
•
three $40.0 million tranches maturing each year from 2019 through 2021 at variable rates based on three-month LIBOR plus a spread between 1.65% and 1.90%;
•
two $40.0 million tranches with rates of 4.29% maturing in 2022 and 4.49% maturing in 2023;
•
one tranche of $110.0 million with a rate of 4.64% maturing in 2024;
•
one tranche of $27.5 million at a variable rate based on three-month LIBOR plus 2.15% maturing in 2026;
•
one tranche of $100.0 million with a rate of 4.05% maturing 2025;
•
one tranche of $65.0 million at a variable rate based on one-month LIBOR plus 1.95% maturing in 2028; and
•
one tranche of $35.0 million at a variable rate based on one-month LIBOR plus 1.95% maturing in 2028. Term loan variable rates were 2.40% and 2.30% for three-month and one-month LIBOR, respectively, during the fourth quarter of 2018. SENIOR NOTES In 2009, we sold $150.0 million aggregate principal of 7.50% senior notes (Senior Notes) due in 2019. The terms of these Senior Notes limited our ability and the ability of any subsidiary guarantors, to borrow money, pay dividends, redeem or repurchase capital stock, enter into sale and leaseback transactions and create liens. In January 2019, we refinanced the Senior Notes with a $150.0 million term loan that will mature in 2029. The new term loan carries a variable interest rate of one-month LIBOR plus 1.85%. Concurrently, we entered into an interest rate swap to fix the rate at 4.56%. Upon the refinancing, we redeemed and paid all outstanding Senior Notes, including a redemption premium of $4.9 million, and paid $0.5 million of lender fees on the new term loan. Subsequent to the refinancing, $693.5 million was outstanding under the Amended Term Loan Agreement. MEDIUM-TERM NOTES AND REVENUE BONDS We repaid $14.3 million of our medium-term notes in the first quarter of 2018. The remaining $3.0 million of medium-term notes have a fixed rate of 8.75% and mature in 2022 . Revenue bonds of $65.7 million have a fixed rate of 2.75% and mature in 2024 . We assumed the obligations relating to the letter of credit supporting Deltic’s $29.0 million Union County, Arkansas Taxable Industrial Revenue Bonds 1998 Series due October 1, 2027 associated with the MDF facility. Neither the State of Arkansas nor Union County, Arkansas has any liability under the bonds. Contemporaneously with the issuance of the bonds, Deltic’s subsidiary (Del-Tin) and Union County entered into an agreement that obligated Del-Tin to make payments in an amount necessary to fund the debt service on the bonds. Under the terms of the agreement, a standby letter of credit to benefit the holders of the bonds is required. The irrevocable standby letter of credit was amended and re-issued on February 20, 2018, in the amount of $29.7 million, expiring April 13, 2023. These bonds bear interest at a variable rate determined weekly by the remarketing agent. Interest is payable monthly. The bonds have been classified as held for sale as part of the sale of the MDF facility and are excluded from long-term debt. Additionally, the letter of credit will be terminated in connection with the sale of the MDF facility. See Note 3: Assets and Liabilities Held for Sale DEBT ISSUANCE COSTS AND UNAMORTIZED DISCOUNTS Debt issuance costs represent the capitalized direct costs incurred related to the issuance of debt. These costs are amortized to interest expense over the terms of the respective borrowings. Unamortized discounts include a $4.9 million fair value adjustment to the $100.0 million term loan assumed in the Deltic merger. The unamortized balance at December 31, 2018, is $4.3 million and will be amortized through the term loan’s maturity in 2025. DEBT MATURITIES Scheduled principal payments due on long-term debt as of December 31, 2018 are as follows:
(Dollars in thousands)
2019
$
40,000
2020
46,000
2021
40,000
2022
43,000
2023
40,000
Thereafter
553,235
Total
$
762,235
Debt maturities reflect the January 2019 refinancing of our $150.0 million senior notes maturing 2029, and exclude $29.0 million of revenue bonds maturing 2027, which have been classified as held for sale. See Note 3: Assets and Liabilities Held for Sale CREDIT AGREEMENT On February 14, 2018, we entered into a Second Amended and Restated Credit Agreement (Amended Credit Agreement) with an expiration date of April 13, 2023. The Amended Credit Agreement increased our revolving line of credit to $380.0 million, which may be increased by up to an additional $420.0 million. It also includes a sublimit of $75.0 million for the issuance of standby letters of credit and a sublimit of $25.0 million for swing line loans. Usage under either or both subfacilities reduces availability under the revolving line of credit. We may also utilize borrowings under the Amended Credit Agreement to, among other things, refinance existing indebtedness and provide funding for working capital requirements, capital projects, acquisitions and other general corporate expenditures. Pricing is set according to the type of borrowing. LIBOR Loans are issued at a rate equal to the LIBOR Rate, while Base Rate Loans are issued at a rate equal to the Base Rate, which is a fluctuating rate per annum equal to the highest of (a) the Federal Funds Rate plus 1/2 of 1.00%, (b) the rate of interest in effect for such day as publicly announced from time to time by KeyBank as its prime rate and (c) the sum of the LIBOR that would apply to a one month Interest Period plus 1.00%. The interest rates we pay for borrowings under either type of loan include an additional Applicable Rate, which can range from 0.875% to 1.70% for LIBOR loans and from 0% to 0.70% for Base Rate loans, depending on our current credit rating. As of December 31, 2018, we were able to borrow under the bank credit facility with an additional Applicable Rate of 1.30% for LIBOR Loans and 0.30% for Base Rate Loans, with facility fees of 0.20% on the $380.0 million of the bank credit facility. The Amended Credit Agreement contains certain covenants that limit our ability and that of our subsidiaries to create liens, merge or consolidate, dispose of assets, incur indebtedness and guarantees, repurchase or redeem capital stock and indebtedness, make certain investments or acquisitions, enter into certain transactions with affiliates or change the nature of our business. The Amended Credit Agreement also contains financial maintenance covenants including the maintenance of a minimum interest coverage ratio and a maximum leverage ratio consistent with the Amended Term Loan Agreement. We will be permitted to pay dividends to our stockholders under the terms of the Amended Credit Agreement so long as we expect to remain in compliance with the financial maintenance covenants. At December 31, 2018, we were in compliance with all covenants under our credit agreements, there were no borrowings under the revolving line of credit and approximately $1.0 million of the $380 million credit facility was utilized by outstanding letters of credit.</t>
  </si>
  <si>
    <t>Derivative Instruments</t>
  </si>
  <si>
    <t>Derivative Instrument Detail [Abstract]</t>
  </si>
  <si>
    <t xml:space="preserve">NOTE 13.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Our fair value interest rate swaps with notional amounts totaling $14.3 million matured during the first quarter of 2018. A $50.0 million notional fair value swap associated with our senior notes was terminated in December 2017 at a cost of $0.4 million. The termination cost has been recorded as a reduction to the carrying value of our long-term debt. The unamortized balance of approximately $0.2 million will be expensed in 2019. Derivatives designated and qualifying as a hedge of the exposure to variability in the cash flows of a specific asset or liability that is attributable to a particular risk, such as interest rate risk, are considered cash flow hedges. As of December 31, 2018, we have four interest rate swaps associated with $207.5 million of term loan debt. The cash flow hedges convert variable rates ranging from three-month and one-month LIBOR plus 1.90% to 2.15%, to fixed rates ranging from 3.88% to 4.82%. Our cash flow hedges are expected to be highly effective in achieving offsetting cash flows attributable to the hedged interest rate risk through the term of the hedge. As of December 31, 2018, the amount of net losses expected to be reclassified into earnings in the next 12 months is approximately $0.2 million. In January 2019, we entered into a $150.0 million interest rate swap associated with the refinance of our Senior Notes. This cash flow hedge converted a variable rate of one-month LIBOR plus 1.85% to a fixed rate of 4.56%. Derivatives not designated as hedges are not speculative and are used to manage our exposure to interest rate movements, commodity price movements or other identified risks, but do not meet the strict hedge accounting requirements. Changes in the fair value of derivatives not designated in hedging relationships are recorded directly into income. In April 2017, we entered into a lumber price swap to fix the price on a total of 36 million board feet (MMBF) of southern yellow pine. The lumber price swap expired on December 31, 2017, resulting in a realized gain of $1.1 million for the year then ended. The fair values of our cash flow and fair value derivative instruments on our Consolidated Balance Sheets
Asset Derivatives
Liability Derivatives
(Dollars in thousands)
Location
2018
2017
Location
2018
2017
Derivatives designated in fair value hedging relationships:
Interest rate contracts
Other assets, current
$
—
$
13
$
—
$
—
Interest rate contracts
Other assets, non-current
—
—
Other long-term obligations
—
—
$
—
$
13
$
—
$
—
Derivatives designated in cash flow hedging relationships:
Interest rate contracts
Other assets, non-current
$
1,510
$
1,156
Other long-term obligations
$
2,888
$
—
The following table details the effect of derivatives on our Consolidated Statements of Income
(Dollars in thousands)
Location
2018
2017
2016
Derivatives designated in fair value hedging relationships:
Interest rate contracts
Realized gain (loss) on interest rate contracts 1
Interest expense
$
(191
)
$
413
$
805
Derivatives designated in cash flow hedging relationships:
Interest rate contracts
Gain (loss) recognized in other comprehensive income, net of tax
$
(3,062
)
$
(145
)
$
916
Loss reclassified from accumulated other comprehensive income 1
Interest expense
$
(647
)
$
(149
)
$
(215
)
Derivatives not designated as hedging instruments:
Lumber price contracts
Realized gain on lumber price swap
Gain on lumber price swap
$
—
$
1,088
$
—
Interest expense, net
$
35,227
$
27,049
$
28,941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t>
  </si>
  <si>
    <t>Financial Instruments</t>
  </si>
  <si>
    <t>FAIR VALUE OF FINANCIAL INSTRUMENTS A framework has been established for measuring fair value, which provides a hierarchy that prioritizes the inputs to valuation techniques used to measure fair value. The three levels of the fair value hierarchy are as follows:
•
Level 1
•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If the asset or liability has a specified (contractual) term, the Level 2 input must correspond to substantially the full term of the asset or liability. The fair value measurement level within the fair value hierarchy is based on the lowest level of any input that is significant to the fair value measurement. Valuation techniques used need to maximize the use of observable inputs and minimize the use of unobservable inputs.
•
For cash, cash-equivalents and restricted cash, the carrying amount approximates fair value due to the short-term nature of these financial instruments.
•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
The fair value of our long-term debt is estimated based upon the quoted market prices for the same or similar debt issues or estimated based on average market prices for comparable debt when there is no quoted market price.
•
The cash surrender value of our company owned life insurance, the amount at which it could be redeemed, is used to estimate fair value because market prices are not readily available. Estimated fair values of our financial instruments as of December 31 are as follows:
2018
2017
(Dollars in thousands)
Carrying Amount
Fair Value
Carrying Amount
Fair Value
Cash, cash equivalents and restricted cash (Level 1)
$
79,441
$
79,441
$
120,457
$
120,457
Derivative assets related to interest rate swaps (Level 2)
$
1,510
$
1,510
$
1,169
$
1,169
Derivative liabilities related to interest rate swaps (Level 2)
$
(2,888
)
$
(2,888
)
$
—
$
—
Long-term debt, including current portion (Level 2):
Term loans
$
(539,169
)
$
(539,037
)
$
(343,500
)
$
(345,222
)
Senior notes
(149,786
)
(154,328
)
(149,528
)
(161,063
)
Revenue bonds
(94,735
)
(93,144
)
(65,735
)
(63,967
)
Medium-term notes
(3,000
)
(3,419
)
(17,250
)
(18,227
)
Total long-term debt 1
$
(786,690
)
$
(789,928
)
$
(576,013
)
$
(588,479
)
Company owned life insurance (COLI) (Level 3)
$
3,104
$
3,104
$
1,996
$
1,996
1
Long-term debt also includes the $29.0 million of revenue bonds for the MDF facility which are classified as held for sale at December 31, 2018. See Note 3 Assets and Liabilities Held for Sale for further information.</t>
  </si>
  <si>
    <t>Savings Plans, Pension Plans and Other Postretirement Employee Benefits</t>
  </si>
  <si>
    <t>General Discussion Of Pension And Other Postretirement Benefits [Abstract]</t>
  </si>
  <si>
    <t>SAVINGS PLANS Substantially all of our employees are eligible to participate in 401(k) savings plans. In 2018, 2017 and 2016, we made matching 401(k) contributions on behalf of our employees of $3.7 million, $2.4 million and $2.1 million, respectively. Certain eligible employees who earn awards under our annual incentive plan are permitted to defer receipt of those awards. These employees may defer receipt of a minimum of 50% and a maximum of 100% of the award pursuant to rules established under our Management Deferred Compensation Plan. Eligible employees may also defer up to 50% of their base salary under the Management Deferred Compensation Plan. At the employee's election, deferrals may be deemed invested in a company stock unit account, a directed investment account with certain deemed investments available under the 401(k) Plan or a combination of these investment vehicles. If company stock units are elected, dividend equivalents are credited to the units . Upon our merger with Deltic, we assumed three defined 401(k) savings plans. PENSION PLANS AND OTHER POSTRETIREMENT BENEFITS On January 1, 2011, we froze our pension plans to any new salaried and hourly non-represented employees hired after that date. Effective January 1, 2010, we restructured our other postretirement benefit plans (OPEB). The level of health care subsidy was frozen for retirees so that all future increments in health care costs will be borne by the retirees. In addition, for retirees under age 65, a high deductible medical plan was created and all other existing health care plans were terminated. For retirees age 65 or over, the medical plan is divided into two components, with the company continuing to self-insure prescription drugs and providing a fully-insured medical supplemental plan through AARP/United Healthcare. Both health care plans require the retiree to contribute amounts in excess of the company subsidy in order to continue coverage. The Plan does not pay for vision, dental and life insurance for the retirees. The effect of these retiree plan changes was a reduction in the accumulated postretirement benefit obligation of $76.7 million, which was recognized in Accumulated Other Comprehensive Loss We use a December 31 measurement date for our benefit plans and obligations. We recognize the underfunded status of our defined benefit pension plans and OPEB obligations on our Consolidated Balance Sheets Consolidated Statements of Income Upon merger with Deltic, we assumed one qualified pension plan, one nonqualified pension plans and a postretirement plan. The acquired plans have been frozen to new participants since 2014. Consistent with accounting for the merger as the acquirer in a business combination, pension assets acquired, and benefit obligations assumed were remeasured to reflect their funded status at the date of acquisition. This included updating asset values and discount rates to reflect market conditions at the merger date. The fair value of these items at the date of merger are listed in the table below as “plan acquisitions”. The change in benefit obligation, change in plan assets and funded status for company-sponsored benefit plans and obligations are as follows:
Pension Plans
OPEB
(Dollars in thousands)
2018
2017
2018
2017
Benefit obligation at beginning of year
$
(392,371
)
$
(385,461
)
$
(30,349
)
$
(33,337
)
Service cost
(8,454
)
(6,753
)
(341
)
(14
)
Interest cost
(16,992
)
(16,096
)
(1,482
)
(1,262
)
Actuarial gain (loss)
20,445
(15,876
)
2,100
471
Benefits paid
31,530
31,815
3,582
3,793
Plan acquisitions
(62,067
)
—
(13,542
)
—
Benefit obligation at end of year
$
(427,909
)
$
(392,371
)
$
(40,032
)
$
(30,349
)
Fair value of plan assets at beginning of year
$
313,862
$
289,675
$
—
$
—
Actual (loss) return on plan assets
(23,745
)
49,158
—
—
Employer contributions and benefit payments
53,998
6,844
3,582
3,794
Benefits paid
(31,530
)
(31,815
)
(3,582
)
(3,794
)
Plan acquisitions
38,700
—
—
—
Fair value of plan assets at end of year
$
351,285
$
313,862
$
—
$
—
Amounts recognized in the consolidated balance sheets:
Current liabilities
$
(2,121
)
$
(1,629
)
$
(3,876
)
$
(3,705
)
Noncurrent liabilities
(74,503
)
(76,880
)
(36,156
)
(26,644
)
Funded status
$
(76,624
)
$
(78,509
)
$
(40,032
)
$
(30,349
) The accumulated benefit obligation for all defined benefit pension plans is determined using the actuarial present value of the vested benefits to which the employee is currently entitled and the employee’s expected date of separation for retirement and was $417.4 million and $389.6 million at December 31, 2018 and 2017, respectively. During 2018 we made qualified pension benefit contributions of $52.1 million, including a $44.0 million voluntary contribution allowing us to deduct the amount on our 2017 income tax return at higher tax rates. We made cash contributions of $5.3 million to our qualified pension benefit plans during 2017. PENSION ASSETS We utilize formal investment policy guidelines for our company-sponsored pension plan assets. Management is responsible for ensuring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domestic equities, global equities, fixed income, convertible securities and liquid reserves. The long-term asset allocation ranges are as follows:
Domestic and international equities
24%
-
48%
Fixed income securities
38%
-
58%
Alternatives, which may include equities and fixed income securities
12%
-
18%
Cash and cash equivalents
0%
-
5%
•
Periodic reviews of allocations within these ranges are made to determine what adjustments should be made based on changing economic and market conditions and specific liquidity requirements.
•
Assets are managed by professional investment managers and may be invested in separately managed accounts or commingled funds. Assets are diversified by selecting different investment managers for each asset class and by limiting assets under each manager to no more than 25% of the total pension fund.
•
Assets are not invested in PotlatchDeltic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Russell 2500 Index, Barclays Long Credit Index, Morgan Stanley Capital International Index), actuarial assumptions for return on plan investments and specific performance guidelines given to individual investment managers. The asset allocations of the pension benefit plans’ assets at December 31 by asset category are as follows:
Pension Plans
Asset Category
2018
2017
Domestic and international equities
30
%
37
%
Fixed income securities
58
47
Other (includes cash and cash equivalents and alternatives)
12
16
Total
100
%
100
% The pension assets are stated at fair value. Refer to Note 14: Financial Instruments Following is a description of the valuation methodologies used for pension assets measured at fair value:
•
Level 1 assets include cash and cash equivalents, corporate common and preferred stocks with quoted market prices on major securities markets, and investments in registered investment company funds for which market quotations are generally readily available on the primary market or exchange on which they are traded.
•
Level 2 assets consist primarily of collective investment trust funds, which are valued at their respective net asset value (NAV) and fully redeemable in the near-term. The NAV fair value practical expedient was not used as these investments have readily determinable fair value.
•
Investments in funds that may not be fully redeemed in the near-term are generally classified in Level 3. We had no Level 3 investments at December 31, 2018 or 2017. Fair value measurements are as follows:
(Dollars in thousands)
December 31, 2018
Asset Category
Level 1
Level 2
Total
Cash and cash equivalents
$
4,120
$
—
$
4,120
Domestic equity securities 1
31,315
23,384
54,699
International equity securities 2
—
21,848
21,848
Emerging markets 3
6,909
21,225
28,134
Fixed income securities 4
204,072
—
204,072
Alternatives 5
—
38,412
38,412
Total
$
246,416
$
104,869
$
351,285
(Dollars in thousands)
December 31, 2017
Asset Category
Level 1
Level 2
Total
Cash and cash equivalents
$
3,004
$
—
$
3,004
Domestic equity securities 1
29,178
28,382
57,560
International equity securities 2
—
28,413
28,413
Emerging markets 3
12
29,245
29,257
Fixed income securities 4
148,833
—
148,833
Alternatives 5
—
46,795
46,795
Total
$
181,027
$
132,835
$
313,862
1
Level 1 assets are managed investments in U.S. small/mid-cap equities that track the Russell 2500 Growth index or Russell 2500 Value index. Level 2 assets are collective investments, which are invested in U.S. large-cap equities that track the S&amp;P 500.
2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5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 PLAN ACTIVITY Pre-tax components of net periodic cost (benefit) recognized in our Consolidated Statements of Income
Pension Plans
OPEB
(Dollars in thousands)
2018
2017
2016
2018
2017
2016
Service cost
$
8,454
$
6,753
$
6,508
$
341
$
14
$
14
Interest cost
16,992
16,096
17,020
1,482
1,262
1,421
Expected return on plan assets
(20,035
)
(18,406
)
(18,999
)
—
—
—
Amortization of prior service cost (credit)
186
288
518
(8,877
)
(8,877
)
(8,877
)
Amortization of actuarial loss
16,589
14,484
16,339
1,311
1,537
1,717
Net periodic cost (benefit)
$
22,186
$
19,215
$
21,386
$
(5,743
)
$
(6,064
)
$
(5,725
) Other amounts recognized in our Consolidated Statements of Comprehensive Income
Pension Plans
OPEB
(Dollars in thousands)
2018
2017
2016
2018
2017
2016
Net amount at beginning of year
$
100,611
$
120,627
$
128,244
$
(5,055
)
$
(9,182
)
$
(13,741
)
Amounts arising during the period:
Net loss (gain)
23,335
(14,874
)
4,370
(2,100
)
(471
)
313
Taxes
(6,067
)
3,869
(1,704
)
546
121
(122
)
Net amount arising during the period
17,268
(11,005
)
2,666
(1,554
)
(350
)
191
Amounts reclassified during the period:
Amortization of prior service (cost) credit
(185
)
(288
)
(518
)
8,877
8,877
8,877
Amortization of actuarial loss
(16,589
)
(14,484
)
(16,339
)
(1,311
)
(1,537
)
(1,717
)
Taxes
4,361
5,761
6,574
(1,967
)
(2,863
)
(2,792
)
Reclassification of certain tax effects due to tax law changes 1
23,787
—
—
(372
)
—
—
Net reclassifications during the period
11,374
(9,011
)
(10,283
)
5,227
4,477
4,368
Net amount at end of year
$
129,253
$
100,611
$
120,627
$
(1,382
)
$
(5,055
)
$
(9,182
)
1
During 2018 we reclassified certain tax effects of tax law changes from accumulated other comprehensive loss to accumulated deficit on our Consolidated Balance Sheets in accordance with ASU 2018-02. See Note 1: Summary of Significant Accounting Policies . Amounts recognized in accumulated other comprehensive loss on our Consolidated Balance Sheets
Pension Plans
OPEB
(Dollars in thousands)
2018
2017
2018
2017
Net loss
$
128,849
$
100,070
$
7,269
$
10,165
Prior service cost (credit)
404
541
(8,651
)
(15,220
)
Net amount recognized
$
129,253
$
100,611
$
(1,382
)
$
(5,055
) The estimated net loss and prior service cost for the defined benefit pension plans that will be amortized from accumulated other comprehensive loss into net periodic benefit cost over the next year are $13.7 million and $0.2 million, respectively. The estimated net loss and prior service credit for OPEB obligations that will be amortized from accumulated other comprehensive loss into net periodic benefit over the next year are $1.2 million and $8.8 million, respectively. EXPECTED FUNDING AND BENEFIT PAYMENTS We are not required to contribute to our qualified pension plans in 2019. Our non-qualified pension plan and other postretirement employee benefit plans are unfunded and benefit payments are paid from our general assets. We estimate that we will make non-qualified pension plan payments of $2.1 million and other postretirement employee benefit payments of $3.9 million in 2019, which are included below. Estimated future benefit payments, which reflect expected future service are as follows for the years indicated:
(Dollars in thousands)
Pension Plans
OPEB
2019
$
30,496
$
3,876
2020
$
30,464
$
3,727
2021
$
30,548
$
3,502
2022
$
30,451
$
3,349
2023
$
30,346
$
3,175
2024–2028
$
144,685
$
12,984
ACTUARIAL ASSUMPTIONS The weighted average assumptions used to determine the benefit obligation for non-Deltic plans as of December 31 were:
Pension Plans
OPEB
2018
2017
2016
2018
2017
2016
Discount rate
4.40
%
3.85
%
4.40
%
4.40
%
3.65
%
4.10
%
Rate of salaried compensation increase
3.00
%
3.00
%
3.00
%
—
—
—
The weighted average assumptions used for non-Deltic plans to determine the net periodic cost (benefit) for the years ended December 31 were:
Pension Plans
OPEB
2018
2017
2016
2018
2017
2016
Discount rate
3.85
%
4.40
%
4.65
%
3.65
%
4.10
%
4.25
%
Expected return on plan assets
6.25
%
6.50
%
6.50
%
—
—
—
Rate of salaried compensation increase
3.00
%
3.00
%
3.00
%
—
—
—
The weighted average assumptions used to determine the benefit obligation for Deltic plans as of December 31, 2018 were:
Pension Plans
OPEB
2018
2018
Discount rate
4.40
%
4.40
%
Rate of salaried compensation increase
4.00
%
—
The weighted average assumptions used for Deltic plans to determine the net periodic cost (benefit) for the years ended December 31 were:
Pension Plans
OPEB
2018
2018
Discount rate
4.30
%
4.30
%
Expected return on plan assets
6.25
%
—
Rate of salaried compensation increase
4.00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end with a rating of "AA" or better. The portfolios were well-diversified over corporate industrial, corporate financial, municipal, federal and foreign government issuer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expected rate of return assumption on all plans that will be used to determine net periodic cost for 2019 is 6.25%. A decrease in the discount rate or the rate of expected return on plan assets, all other assumptions remaining the same, would increase net periodic cost. A 25 basis point decrease in the pension discount rate would increase net periodic cost by approximately $0.7 million in 2018 and increase the projected benefit obligation by approximately $11.6 million as of December 31, 2018. A 25 basis point decrease in the assumption for the expected return on plan assets would increase net periodic cost by approximately $0.9 million in 2018. The actual rates of return on plan assets may, and do, vary significantly from the assumption used. A 25 basis point decrease in the OPEB discount rate would be de minimis to the annual net periodic cost. The assumed health care cost trend rate used to calculate other postretirement employee benefit obligations for non-Deltic plans and Deltic plans as of December 31, 2018 was 7.95% and 7.56%, respectively, for a certain group of participants under age 65 in our hourly plan and our Arkansas participants covered by a collective bargaining agreement, grading ratably to an assumption of 4.50% in 2038. The actual rates of health care cost increases may vary significantly from the assumption used because of unanticipated changes in health care costs. A one percentage point change in the health care cost trend rates would have the following effects on our December 31, 2018 Consolidated Financial Statements
(Dollars in thousands)
1% Increase
1% Decrease
Effect on total service cost plus interest cost
$
118
$
(119
)
Effect on accumulated postretirement benefit obligation
$
2,021
$
(1,584
)</t>
  </si>
  <si>
    <t>Components of Accumulated Other Comprehensive Loss</t>
  </si>
  <si>
    <t>Equity [Abstract]</t>
  </si>
  <si>
    <t>NOTE 16. COMPONENTS OF ACCUMULATED OTHER COMPREHENSIVE LOSS The following tables detail the changes in our accumulated other comprehensive loss (AOCL) on our Consolidated Balance Sheets
(Dollars in thousands)
Gains and losses on cash flow hedging
Pension Plans
OPEB
Total
Balance at December 31, 2017
$
(705
)
$
100,611
$
(5,055
)
$
94,851
Amounts arising during the period
3,062
17,268
(1,554
)
18,776
Amounts reclassified from AOCL to earnings
(647
)
(12,413
)
5,599
(7,461
)
Amounts reclassified from AOCL to accumulated deficit
(150
)
23,787
(372
)
23,265
Net change
2,265
28,642
3,673
34,580
Balance at December 31, 2018
$
1,560
$
129,253
$
(1,382
)
$
129,431
(Dollars in thousands)
Gains and losses on cash flow hedging
Pension Plans
OPEB
Total
Balance at December 31, 2016
$
(701
)
$
120,627
$
(9,182
)
$
110,744
Amounts arising during the period
145
(11,005
)
(350
)
(11,210
)
Amounts reclassified from AOCL to earnings
(149
)
(9,011
)
4,477
(4,683
)
Net change
(4
)
(20,016
)
4,127
(15,893
)
Balance at December 31, 2017
$
(705
)
$
100,611
$
(5,055
)
$
94,851
Amounts in parenthesis indicate credits. See Note 13: Derivative Instruments Note 15: Savings Plans, Pension and Other Postretirement Employee Benefits</t>
  </si>
  <si>
    <t>Equity-Based Compensation Plans</t>
  </si>
  <si>
    <t>Share Based Compensation [Abstract]</t>
  </si>
  <si>
    <t>As of December 31, 2018, we had two stock incentive plans under which performance stock awards (PSAs), restricted stock units (RSUs) and deferred compensation stock equivalent units were outstanding. All of these plans have received shareholder approval. We were originally authorized to issue up to 1.6 million shares and 1.0 million shares under our 2005 Stock Incentive Plan and 2014 Stock Incentive Plan, respectively. At December 31, 2018, approximately 0.3 million shares were authorized for future awards. We issue new shares of common stock to settle PSAs, RSUs and deferred compensation stock equivalent units. We estimate forfeitures each period. The following table details our compensation expense and the related income tax benefit as of December 31:
(Dollars in thousands)
2018
2017
2016
Employee equity-based compensation expense:
Performance stock awards
$
4,157
$
3,582
$
3,437
Restricted stock units
2,024
1,140
953
Accelerated share-based termination benefits in connection with the merger
1,812
—
—
Total employee equity-based compensation expense
$
7,993
$
4,722
$
4,390
Deferred compensation stock equivalent units expense
$
213
$
657
$
732
Total tax benefit recognized for shared-based payment awards
$
332
$
379
$
317
PERFORMANCE STOCK AWARDS PSAs granted under the stock incentive plans have a three-year performance period and shares are issued at the end of the period if the performance measures are met. The performance measures are based on the percentile ranking of our total shareholder return relative to the total shareholder return performance of both a selected peer group of companies and a larger group of indexed companies over the three-year performance period. The number of shares actually issued, as a percentage of the amount subject to the PSA, could range from 0% to 200%.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A Monte Carlo simulation method is used to estimate the stock prices of PotlatchDeltic and the selected peer companies at the end of the three-year performance period. The expected volatility of each company’s stock price and covariance of returns among the peer companies are key assumptions within the Monte Carlo simulation. Historical volatility over a term similar to the performance period is considered a reasonable proxy for forecasted volatility. Likewise, because the returns of PotlatchDeltic and the peer group companies are correlated, the covariance, a measure of how two variables tend to move together, is calculated over a historical term similar to the performance period and applied in the simulations. The simulations use the stock prices of PotlatchDeltic and the peer group of companies as of the award date as a starting point. Multiple simulations are generated, resulting in share prices and total shareholder return values for PotlatchDeltic and the peer group of companies. For each simulation, the total shareholder return of PotlatchDeltic is ranked against that of the peer group of companies. The future value of the performance share unit is calculated based on a multiplier for the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in 2018, 2017 and 2016, and the resulting fair values:
2018
2017
2016
Stock price as of valuation date
$
54.00
$
43.60
$
25.92
Risk-free rate
2.46
%
1.61
%
0.88
%
Expected volatility
23.74
%
24.22
%
23.82
%
Expected dividends
2.96
%
3.44
%
5.79
%
Expected term (years)
3.00
3.00
3.00
Fair value of a performance share
$
75.37
$
53.85
$
30.02
The following table summarizes outstanding PSAs as of December 31, 2018, 2017 and 2016, and the changes during those years:
2018
2017
2016
(Dollars in thousands, except per share amounts)
Shares
Weighted Average Grant Date Fair Value
Shares
Weighted Average Grant Date Fair Value
Shares
Weighted Average Grant Date Fair Value
Nonvested shares outstanding at January 1
200,631
$
39.19
203,788
$
32.59
161,049
$
41.26
Granted
67,747
$
75.37
78,033
$
53.85
125,469
$
30.02
Vested
(121,058
)
$
30.02
(78,129
)
$
36.71
(82,730
)
$
45.57
Forfeited
(5,082
)
$
47.90
(3,061
)
$
34.68
—
$
—
Nonvested shares outstanding at December 31
142,238
$
63.91
200,631
$
39.19
203,788
$
32.59
Total grant date fair value of share awards vested during the year
$
3,634
$
2,868
$
3,770
Total fair value of share awards vested during the year
$
6,397
$
7,797
$
6,891
Aggregate intrinsic value of nonvested share awards at December 31
$
4,500
$
10,011
$
8,488
As of December 31, 2018, there was $4.7 million of unrecognized compensation cost related to nonvested PSAs, which is expected to be recognized over a weighted average period of 1.5 years. RESTRICTED STOCK UNITS During 2018, 2017 and 2016, certain directors, officers, and other employees of the company were granted RSU awards that will accrue dividend equivalents based on dividends paid during the RSU vesting period. The dividend equivalents will be converted into additional RSUs that will vest in the same manner as the underlying RSUs to which they relate. Therefore, the shares are not considered participating securities. The terms of the awards state that the RSUs will vest in a given time period of one to three years and the terms of certain awards follow a vesting schedule within the given time period. The following table summarizes outstanding RSU awards as of December 31, 2018, 2017 and 2016, and the changes during those years:
2018
2017
2016
(Dollars in thousands, except per share amounts)
Shares
Weighted Average Grant Date Fair Value
Shares
Weighted Average Grant Date Fair Value
Shares
Weighted Average Grant Date Fair Value
Unvested shares outstanding at January 1
67,871
$
32.87
71,420
$
31.61
44,531
$
40.95
Granted
49,193
$
49.96
26,507
$
43.64
43,320
$
26.08
Vested
(41,350
)
$
26.33
(29,039
)
$
39.65
(16,431
)
$
39.92
Forfeited
(3,694
)
$
45.36
(1,017
)
$
31.63
—
$
—
Unvested shares outstanding at December 31
72,020
$
47.66
67,871
$
32.87
71,420
$
31.61
Total grant date fair value of RSU awards vested during the year
$
1,089
$
1,151
$
656
Total fair value of RSU awards vested during the year
$
1,328
$
1,442
$
644
Aggregate intrinsic value of unvested RSU awards at December 31
$
2,279
$
3,387
$
2,975
As of December 31, 2018, there was $1.7 million of total unrecognized compensation cost related to unvested RSU awards, which is expected to be recognized over a weighted average period of 1.2 years. DEFERRED COMPENSATION STOCK EQUIVALENT UNITS A long-term incentive award was granted annually to our directors through December 2017. The awards are payable upon a director's separation from service. Directors may also elect to defer their annual retainers, payable in the form of stock. All stock unit equivalent accounts are credited with dividend equivalents. As of December 31, 2018, there were 163,039 shares outstanding that will be distributed in the future to directors as common stock. Issuance of restricted stock units awarded to certain directors, officers and employees may also be deferred. All stock unit equivalent accounts are credited with dividend equivalents. As of December 31, 2018, there were 83,232 RSUs which had vested, but issuance of the related stock had been deferred. REPLACEMENT RESTRICTED STOCK UNIT AWARDS The replacement RSUs issued as a result of the merger with Deltic have four-year vesting terms. During the vesting period, the grantee may vote and receive dividends on the shares, but the shares are subject to transfer restrictions and are all, or partially, forfeited if a grantee terminates employment. Expense for replacement RSUs will continue to be recognized over the remaining service period unless a qualifying termination occurs. A qualifying termination of an awardee will result in acceleration of vesting and expense recognition in the period that the qualifying termination occurs. Qualifying terminations during 2018 resulted in accelerated vesting of approximately 35,000 replacement RSUs and recognition of $1.8 million of expense. This accelerated expense recognition is included in merger-related integration costs as described in Note 18: Merger, Integration and Other Costs</t>
  </si>
  <si>
    <t>Merger, Integration and Other Costs</t>
  </si>
  <si>
    <t>Merger Integration And Other Costs [Abstract]</t>
  </si>
  <si>
    <t>NOTE 18. MERGER, INTEGRATION AND OTHER COSTS In connection with the Deltic merger, we incurred costs such as advisory, legal, accounting, valuation and other professional or consulting fees. Restructuring costs relate to termination benefits and integration costs to combine business processes and locations. Merger, integration and other costs for 2018 and 2017 are summarized as follows:
(Dollars in thousands)
2018
2017
Merger costs
$
12,165
$
3,290
Restructuring costs:
Termination benefits
8,709
—
Professional services
850
110
Other
395
9
9,954
119
Total merger and restructuring costs
$
22,119
$
3,409
During the year ended December 31, 2018, we incurred termination benefits, which included accelerated share-based payment costs, for qualifying terminations. Employee termination benefits considered postemployment benefits are accrued when the obligation is probable and estimable, such as benefits stipulated by human resource policies. If the employee must provide future service greater than 60 days, such benefits are expensed ratably over the future service period. Accrued termination benefits are recorded in accrued payroll and benefits within accounts payable and accrued liabilities as detailed in Note 11: Accounts Payable and Accrued Liabilities In addition, we entered into a two-year consulting agreement for $1.85 million with Deltic’s former Chief Executive Officer. While the agreement was terminated in the first quarter of 2018, payments are required to be made through the end of the two-year term. This agreement was considered a separate transaction from the business combination, therefore the $1.85 million was recorded as merger costs in the first quarter of 2018. Changes in accrued severance related to restructuring were as follows:
(Dollars in thousands)
Accrued severance as of December 31, 2017
$
—
Charges
8,709
Payments
(8,361
)
Accrued severance as of December 31, 2018
$
348</t>
  </si>
  <si>
    <t>Income Taxes</t>
  </si>
  <si>
    <t>Income Tax Disclosure [Abstract]</t>
  </si>
  <si>
    <t>NOTE 19. INCOME TAXES As a REIT, we generally are not subject to federal and state corporate income taxes on income from investments in real estate that we distribute to our shareholders. We conduct certain activities through our PotlatchDeltic TRS which are subject to corporate level federal and state income taxes. These activities are principally comprised of our wood products manufacturing operations and certain real estate investments. Therefore, income tax expense or benefit is primarily due to income or loss of the PotlatchDelticTRS, as well as permanent book versus tax differences. Deltic’s REIT qualifying activities were also not subject to federal and state corporate income taxes commencing on the date of the merger. We are, however, subject to corporate taxes on built-in gains (the excess of fair market value over tax basis on the merger date) on sales of former Deltic real property held by the REIT during the five years following the Deltic merger. The sale of standing timber is not subject to built-in gains tax. On December 22, 2017, H.R. 1, Tax Cuts and Jobs Act (the Act) was enacted. The Act contained significant changes to corporate taxation, including the reduction of the corporate tax rate from 35% to 21% effective January 1, 2018. The tax rate reduction required a remeasurement of our deferred tax assets and liabilities as of the date of enactment. Accordingly, net deferred tax assets, including the related valuation allowance, were reduced by $10.7 million and the change was recorded as an increase to the 2017 tax provision. In addition, during 2018 we recorded a net tax benefit of $5.0 million primarily related to deducting contributions to our qualified pension plans on our 2017 federal tax returns at the higher 2017 income tax rate. Income tax expense consists of the following for the years ended December 31:
(Dollars in thousands)
2018
2017
2016
Current
$
7,038
$
16,657
$
(6,178
)
Deferred
11,370
14,325
2,143
Net operating loss carryforwards
791
1,039
(290
)
Income tax provision (benefit)
$
19,199
$
32,021
$
(4,325
) Income tax expense differs from the amount computed by applying the statutory federal income tax rate of 21% for 2018 and 35% for 2017 and 2016 to income before income taxes due to the following for the years ended December 31:
(Dollars in thousands)
2018
2017
2016
U.S. federal statutory income tax
$
29,837
$
41,466
$
2,314
REIT income not subject to federal income tax
(8,773
)
(20,651
)
(7,199
)
U.S. tax rate change on deferred tax assets and liabilities
—
10,528
—
Pension contribution deducted at higher tax rate
(5,665
)
—
—
Intercompany profit-in-inventory elimination adjustment
—
—
1,465
Change in valuation allowance
—
140
162
State income taxes, net of federal income tax
3,712
2,608
(740
)
Domestic production activities deduction
—
(1,511
)
(2
)
Permanent book-tax differences
(771
)
(252
)
(218
)
Research and development credits
—
(294
)
(689
)
All other items
859
(13
)
582
Income tax provision (benefit)
$
19,199
$
32,021
$
(4,325
)
Effective tax rate
13.5
%
27.0
%
(65.4
%)
The tax effects of significant temporary differences creating deferred tax assets and liabilities at December 31 were:
(Dollars in thousands)
2018
2017
Deferred tax assets:
Pension and other postretirement employee benefits
$
30,523
$
27,330
Inventories
601
353
Tax credits
2,688
2,443
Nondeductible accruals
1,039
2,566
Incentive compensation
1,000
1,131
Employee benefits
1,452
1,037
Other
320
142
Total deferred tax assets
37,623
35,002
Valuation allowance
(790
)
(790
)
Deferred tax assets, net of valuation allowance
36,833
34,212
Deferred tax liabilities:
Timber and timberlands, net
(1,025
)
(1,432
)
Property, plant and equipment, net
(58,909
)
(12,683
)
Intangible assets, net
(4,134
)
—
Real estate development
(2,035
)
—
Other
(2,739
)
(301
)
Total deferred tax liabilities
(68,842
)
(14,416
)
Deferred tax (liabilities) assets, net
$
(32,009
)
$
19,796
As of December 31, 2018, we had no federal net operating loss carryforwards. State net operating loss and capital loss carryforwards were $1.0 million that expire from 2021 through 2022 and Idaho Investment Tax Credits were $3.2 million that expire from 2019 through 2032. We use the flow-through method of accounting for investment tax credits. With the exception of the $0.8 million valuation allowance related to certain Idaho Investment Tax Credit carryforwards we expect will expire prior to realization, we believe it is more likely than not that we will have sufficient future taxable income to realize our deferred tax assets. The following table summarizes the tax years subject to examination by major taxing jurisdictions:
Jurisdiction
Years
Federal
2015 — 2018
Arkansas
2015 — 2018
Idaho
2015 — 2018
Michigan
2014 — 2018
Minnesota
2013 — 2018
As of December 31, 2018, we had $0.6 million of unrecognized tax benefits which, if recognized, would impact the effective tax rate. There was $0.6 million unrecognized tax benefits at December 31, 2017 and $ A reconciliation of the beginning and ending unrecognized tax benefits is as follows:
(Dollars in thousands)
2018
2017
Balance at January 1
$
564
$
850
Additions for tax positions of prior years
—
8
Reduction for tax positions of prior years
—
(294
)
Balance at December 31
$
564
$
564
We reflect accrued interest related to tax obligations, as well as penalties, in our provision for income taxes. For the years ended December 31, 2018, 2017 and 2016, we recognized insignificant amounts related to interest and penalties in our tax provision. At December 31, 2018, 2017 and 2016, we had insignificant amounts of accrued interest related to tax obligations and no accrued interest receivable with respect to open tax refunds.</t>
  </si>
  <si>
    <t>Commitments and Contingencies</t>
  </si>
  <si>
    <t>Commitments And Contingencies Disclosure [Abstract]</t>
  </si>
  <si>
    <t>OPERATING LEASES We have operating leases primarily for office space, machinery and equipment expiring at various dates through 2033. We expect that most leases will be renewed or replaced in the normal course of business as they expire. As of December 31, 2018, the future minimum rental payments required under our operating leases are as follows:
(Dollars in thousands)
2019
$
5,130
2020
4,135
2021
3,142
2022
1,538
2023
629
2024 and thereafter
575
Total
$
15,149
Operating lease expense was $5.0 million, $4.5 million and $4.2 million for the years ended December 31, 2018, 2017 and 2016, respectively. LEGAL MATTERS In January 2007, the Environmental Protection Agency (EPA) notified us that we were a potentially responsible party under the Comprehensive Environmental Response, Compensation and Liability Act of 1980 (CERCLA) and the Clean Water Act for cleanup of a site known as Avery Landing in northern Idaho. We owned a portion of the land at the Avery Landing site, which we acquired in 1980 from the Milwaukee Railroad. The land we owned at the site and adjacent properties were contaminated with petroleum as a result of the Milwaukee Railroad's operations at the site prior to 1980. Our remediation was completed in October 2013. In 2016, the EPA confirmed that Potlatch had completed the cleanup and subsequent monitoring required by the unilateral order.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On December 22, 2017, we sold the land at Avery Landing. On April 10, 2018, the United States District Court for the District of Idaho entered a Consent Decree negotiated by the parties releasing us and our affiliates from any further liability for past response costs incurred by the United States Government in exchange for a final settlement payment of $6 million, which was paid in April 2018.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t>
  </si>
  <si>
    <t>Segment Information</t>
  </si>
  <si>
    <t>Segment Reporting [Abstract]</t>
  </si>
  <si>
    <t>Our businesses are organized into three reportable operating segments: Resource, Wood Products and Real Estate. Management activities in the Resource segment include planting and harvesting trees and building and maintaining roads. The Resource segment also generates revenues from non-timber resources such as hunting leases, recreation permits and leases, mineral rights leases, oil and gas royalties, biomass production and carbon sequestration. The Wood Products segment manufactures and markets lumber and plywood. The business of our Real Estate segment includes the sale of land holdings deemed non-strategic or identified as having higher and better use alternatives. The Real Estate segment also engages in master planned communities and development activities. The reporting segments follow the same accounting policies used for our Consolidated Financial Statements Management primarily evaluates the performance of its segments and allocates resources to them based upon Adjusted EBITDDA. Adjusted EBITDDA is calculated as net income (loss)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Although Adjusted EBITDDA is not a measure of financial condition or performance determined in accordance with GAAP, management uses Adjusted EBITDDA to compare the operating performance of segments on a consistent basis and to evaluate the performance and effectiveness of each segment’s operational strategies. Our calculation of Adjusted EBITDDA may not be comparable to that reported by other companies. The segment information for the years ended December 31, 2017 and December 31, 2016 have also been revised to reflect this change. The following table summarizes information on revenues, Adjusted EBITDDA, depreciation, depletion and amortization, basis of real estate sold, total assets and capital expenditures for each of the company’s reportable segments and includes a reconciliation of Total Adjusted EBITDDA to income before income taxes. Corporate information is included to reconcile segment data to the Consolidated Financial Statements
(Dollars in thousands)
2018
2017
2016
Revenues:
Resource
$
354,950
$
278,199
$
256,163
Wood Products
680,931
441,157
367,426
Real Estate
54,566
30,655
32,604
1,090,447
750,011
656,193
Intersegment Resource revenues 1
(115,868
)
(71,416
)
(57,094
)
Total consolidated revenues
$
974,579
$
678,595
$
599,099
Adjusted EBITDDA:
Resource
$
169,834
$
126,707
$
106,151
Wood Products
130,583
80,624
33,574
Real Estate
40,304
25,720
27,582
Corporate
(37,785
)
(34,302
)
(29,346
)
Eliminations and adjustments
(5,743
)
(2,992
)
(3,508
)
Total Adjusted EBITDDA
297,193
195,757
134,453
Basis of real estate sold
(16,698
)
(6,827
)
(8,011
)
Depreciation, depletion and amortization
(70,848
)
(28,432
)
(32,211
)
Interest expense, net
(35,227
)
(27,049
)
(28,941
)
Non-operating pension and other postretirement employee benefits
(7,648
)
(6,384
)
(9,139
)
(Loss) gain on fixed assets
(725
)
(204
)
6
Loss on sale of central Idaho timber and timberlands 2
-
-
(48,522
)
Inventory purchase price adjustment in cost of goods sold 3
(1,849
)
-
-
Environmental charges for Avery Landing
-
(4,978
)
(1,022
)
Deltic merger-related costs 4
(22,119
)
(3,409
)
-
Income before income taxes
$
142,079
$
118,474
$
6,613
Depreciation, depletion and amortization:
Resource
$
48,201
$
20,476
$
24,090
Wood Products
21,416
7,347
7,357
Real Estate
418
2
4
Corporate
813
607
760
70,848
28,432
32,211
Bond discount and deferred loan fees 5
2,313
1,480
1,979
Total depreciation, depletion and amortization
$
73,161
$
29,912
$
34,190
Basis of real estate sold:
Real Estate
$
16,954
$
7,114
$
8,518
Elimination and adjustments
(256
)
(287
)
(507
)
Total basis of real estate sold
$
16,698
$
6,827
$
8,011
Assets:
Resource
$
1,693,162
$
669,288
$
661,899
Wood Products
456,306
154,479
150,855
Real Estate
93,208
952
953
2,242,676
824,719
813,707
Corporate
83,176
128,360
113,974
Total consolidated assets
$
2,325,852
$
953,079
$
927,681
Capital Expenditures: 6
Resource
$
17,232
$
15,120
$
13,311
Wood Products
27,341
10,723
5,491
Real Estate
938
87
111
45,511
25,930
18,913
Corporate
1,747
2,132
375
Total capital expenditures
$
47,258
$
28,062
$
19,288
1
2
3
The effect of costs of goods sold for fair value adjustments to the carrying amounts of inventory acquired in business combinations.
4
See Note 18: Merger, Integration and other costs.
5
Bond discounts and deferred loan fees are reported within interest expense, net on the Consolidated Statement of Income .
6
Does not include the acquisition of timber and timberlands, all of which were acquired by the Resource segment. All of our timberlands, wood products facilities and other assets are located within the continental United States. Geographic information regarding our revenues is as follows:
(Dollars in thousands)
2018
2017
2016
United States
$
972,457
$
676,956
$
597,899
Canada
624
481
173
Mexico
1,498
1,158
1,027
Total consolidated revenues
$
974,579
$
678,595
$
599,099
No customers represented more than 10% of our consolidated revenues in 2018. One customer accounted for slightly more than 10% of our total consolidated revenues in 2017 and 2016.</t>
  </si>
  <si>
    <t>Financial Results by Quarter (Unaudited)</t>
  </si>
  <si>
    <t>Quarterly Financial Data [Abstract]</t>
  </si>
  <si>
    <t>NOTE 22. FINANCIAL RESULTS BY QUARTER (UNAUDITED)
Three Months Ended
March 31
June 30
September 30
December 31
(Dollars in thousands, except per share amounts)
2018
2017
2018
2017
2018
2017
2018
2017
Revenues
$
199,897
$
149,681
$
268,233
$
163,229
$
289,199
$
190,441
$
217,250
$
175,244
Operating income
$
27,831
$
25,815
$
69,417
$
42,059
$
77,742
$
45,389
$
9,964
$
38,644
Net income
$
14,597
$
16,921
$
46,148
$
24,244
$
60,336
$
33,700
$
1,799
$
11,588
Net income per share 1
Basic
$
0.29
$
0.41
$
0.73
$
0.59
$
0.96
$
0.83
$
0.03
$
0.28
Diluted
$
0.29
$
0.41
$
0.73
$
0.59
$
0.93
$
0.82
$
0.03
$
0.28
1
Per share amounts are computed independently for each of the quarters presented. Therefore, the sum of the quarterly per share amounts may not equal the total computed for the year. Our Quarterly Reports on Form 10-Q, as filed with the Securities and Exchange Commission, include the quarterly results for the first nine months of each respective year. During the fourth quarter of 2018 and 2017, we incurred $0.9 million and $3.4 million, respectively, in merger-related costs associated with the Deltic merger. See Note 18: Merger, Integration and Other Costs</t>
  </si>
  <si>
    <t>Summary of Significant Accounting Policies (Policies)</t>
  </si>
  <si>
    <t>General</t>
  </si>
  <si>
    <t>GENERAL We are primarily engaged in activities associated with timberland management, including the sale of timber, the management of approximately 1.9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al Estate Investment Trust (REIT) effective January 1, 2006. As described in Note 2: Deltic Merger</t>
  </si>
  <si>
    <t>Consolidation</t>
  </si>
  <si>
    <t>CONSOLIDATION The Consolidated Financial Statements</t>
  </si>
  <si>
    <t>Use of Estimates</t>
  </si>
  <si>
    <t>USE OF ESTIMATES The preparation of financial statements in conformity with accounting principles generally accepted in the United States of America, which we refer to in this report a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Cash and Cash Equivalents and Restricted Cash</t>
  </si>
  <si>
    <t>Cash, Cash Equivalents and Restricted Cash Cash equivalents are investments that are highly liquid with original maturities of three months or less when purchased. At December 31, 2018 we had restricted cash of $2.8 million included in other long-term assets related to proceeds held by a qualified intermediary that are intended to be reinvested in timberlands. The following provides a reconciliation of cash, cash equivalents, and restricted cash reported within the Consolidated Balance Sheets Consolidated Statements of Cash Flows
(Dollars in thousands)
2018
2017
2016
Cash and cash equivalents
$
76,639
$
120,457
$
82,584
Restricted cash included in other long-term assets
2,802
—
—
Total cash, cash equivalents, and restricted cash
$
79,441
$
120,457
$
82,584</t>
  </si>
  <si>
    <t>Business Combinations</t>
  </si>
  <si>
    <t>BUSINESS COMBINATIONS We recognize identifiable assets acquired and liabilities assumed at their acquisition date estimated fair value. Goodwill, if any, as of the acquisition date is measured as the excess of consideration transferred over the net of the acquisition date estimated fair value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to the extent that we identify adjustments to the preliminary purchase price allocation. We recognize measurement period adjustments and any resulting effect on earnings during the period in which the adjustment is identified. Upon the conclusion of the measurement period or final determination of the values of assets acquired or liabilities assumed, whichever comes first, any subsequent adjustments are recorded to our Consolidated Statement of Income.</t>
  </si>
  <si>
    <t>REVENUE RECOGNITION For our Resource segment we generate revenue predominantly in the form of delivered logs, pay-as-cut stumpage contracts, lump sum stumpage contracts or timber deeds. On delivered log sales, revenue includes amounts billed for logging and hauling and is recognized at the point the logs are delivered and scaled.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For our Wood Products segment we generate revenue from the sale of manufactured wood products and residual by-products. We consider several factors in determining when control transfers to the customer including when legal title transfers to the customer, we have a present right to payment, and the customer has assumed the risks and rewards of ownership. Shipping terms generally indicate when title and control have passed. For products shipped with terms FOB (free on board) shipping point we recognize revenue upon shipment to the customer. For products where shipping terms are FOB destination, revenue is recognized when the goods are received by the customer. For our Real Estate segment we recognize revenue on substantially all our real estate sales at closing as that is when the customer obtains control of the property. Sales of non-core timberland and real estate development activities are considered to be part of our normal operations. We therefore classify revenue and costs associated with real estate sold in revenues and cost of goods sold, respectively, in our Consolidated Statements of Income Consolidated Statements of Cash Flows . While sales taxes are not typical, in the event sales taxes are collected, revenue is recognized net of any sales tax and sales taxes are recorded as a current liability and remitted to the appropriate governmental entities. Costs for shipping and handling are included in cost of goods sold in our Consolidated Statements of Income See Note: 5 Revenue Recognition Sales of large parcels of property, such as our sale of central Idaho timberlands in 2016, which do not represent our core operations and are of such a size as to not be indicative of our ongoing operations, are presented as a net gain or loss in our Consolidated Statements of Income Consolidated Statements of Cash Flows .</t>
  </si>
  <si>
    <t>INVENTORIES For most of our operations, the last-in, first-out (LIFO) method is used to determine the cost of logs, lumber and plywood. Inventories valued under LIFO are stated as the lower of cost or market. Inventories not valued under LIFO are recorded at the lower of average cost or net realizable value. Expenses associated with idle capacity or other curtailments of production are reflected in cost of goods sold in the periods incurred.</t>
  </si>
  <si>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t>
  </si>
  <si>
    <t>Recovery of Long-Lived Assets</t>
  </si>
  <si>
    <t>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There were no events or changes in circumstances that indicated the carrying amounts of our long-lived held and used assets were not recoverable during the years ended December 31, 2018, 2017 or 2016. We also perform a test for recoverability when management has committed to a plan to sell or otherwise dispose of an asset group. Assets to be disposed of are reported at the lower of carrying amount or fair value less cost to sell. We did not impair any of our long-lived assets during the years ended December 31, 2018, 2017 and 2016.</t>
  </si>
  <si>
    <t>TIMBER AND TIMBERLANDS Timber and timberlands are valued at cost less accumulated depletion and amortiz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will be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imberland acquisitions, which are typically considered asset acquisitions, are capitalized based on the relative appraised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environmental or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amortized and remains a capitalized item until disposition. Other portions of the initial logging road cost, such as bridges, culverts and gravel surfacing are amortized over their useful lives, which range from 5 to 20 years. Costs associated with temporary logging road spurs, which are typically used for one harvest season, are expensed as incurred.</t>
  </si>
  <si>
    <t>INTANGIBLE ASSETS We recorded intangible assets in connection with the Deltic merger.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Indefinite-lived intangible assets are not amortized and are tested for potential impairments annually as of October 1, or during the year if an event or other circumstance indicates that we may not be able to recover the carrying amount of the assets. We did not impair any intangible assets during the year ended December 31, 2018.</t>
  </si>
  <si>
    <t>DERIVATIVE INSTRUMENTS We record all derivatives in the Consolidated Balance Sheet as either assets or liabilities measured at fair value. Dependent on the designation of the derivative instrument, changes in fair value are recorded to earnings or stockholders’ equity through other comprehensive income (loss). W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interest rate swap agreements effectively convert a portion of floating rate debt to a fixed rate basis, thus reducing the impact of interest rate changes on future interest expense. If a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 We have International Swap Dealers Association ("ISDA") Master Agreements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Note: 13 Derivative Instruments</t>
  </si>
  <si>
    <t>Company Owned Life Insurance</t>
  </si>
  <si>
    <t>COMPANY OWNED LIFE INSURANCE We are the beneficiary of insurance policies on the lives of certain past officers and employees. We have recognized the amount that could be realized upon surrender of the insurance policies in other assets in our Consolidated Balance Sheets Consolidated Statements of Income Consolidated Statements of Cash Flows .</t>
  </si>
  <si>
    <t>Pension and Other Postretirement Benefits</t>
  </si>
  <si>
    <t>PENSION AND OTHER POSTRETIREMENT BENEFITS We recognize any overfunded or underfunded status of our defined benefit pension and other postretirement plans on our Consolidated Balance Sheet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expense and the funded status of the benefit plans. See Note 15: Savings Plans, Pension Plans and Other Postretirement Employee Benefits</t>
  </si>
  <si>
    <t>Equity-Based Compensation</t>
  </si>
  <si>
    <t>EQUITY-BASED COMPENSATION Equity-based awards are measured at fair value on the dates they are granted or modified. Equity-based compensation expense is recognized based upon the portion of the award that vests over the applicable vesting period of the awards using the straight-line method. These measurements establish the cost of the equity-based awards for accounting purposes. The cost of the equity-based award is then recognized in the Consolidated Statements of Income Note 17: Equity-Based Compensation Plans</t>
  </si>
  <si>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Consolidated Statements of Comprehensive Incom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For further information, see Note 19: Income Taxes</t>
  </si>
  <si>
    <t>New Accounting Pronouncements</t>
  </si>
  <si>
    <t>NEW ACCOUNTING PRONOUNCEMENTS New Accounting Standards Recently Adopted In May 2014, the Financial Accounting Standards Board (FASB) issued Accounting Standards Update (ASU) No. 2014‑09, Revenue from Contracts with Customers: Topic 606 Note 5: Revenue Recognition In October 2016, the FASB issued ASU No. 2016-16, Income Taxes (Topic 740): Intra-Entity Transfers of Assets Other Than Inventory Statement of Cash Flows (Topic 230) Restricted Cash, In January 2017, the FASB issued ASU No. 2017-1, Business Combinations (Topic 805): Clarifying the Definition of a Business In March 2017, the FASB issued ASU No. 2017-07, Compensation – Retirement Benefits (Topic 715), Improving the Presentation of Net Periodic Pension Cost and Net Periodic Postretirement Benefit Cost Consolidated Statements of Income
For the Year Ended December 31, 2017
For the Year Ended December 31, 2016
(Dollars in thousands)
Previously Reported
Effect of Change
As Adjusted
Previously Reported
Effect of Change
As Adjusted
Operating income
$
145,523
6,384
$
151,907
$
35,554
9,139
$
44,693
Derivatives and Hedging (Topic 815), Targeted Improvements to Accounting for Hedging Activities In February 2018, the FASB issued ASU No. 2018-2, Income Statement – Reporting Comprehensive Income (Topic 220), Reclassification of Certain Tax Effects from Accumulated Other Comprehensive Income Note 16: Components of Accumulated Other Comprehensive Loss New Accounting Standards Being Evaluated In February 2016, the FASB issued ASU No. 2016-02, Leases (Topic 842) We adopted ASU 2016-02, along with subsequent amendments,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and for an entity’s ongoing accounting. We elected the following practical expedients as part of our adoption and implementation of the standard:
•
to not reassess whether any expired or existing contracts are or contain leases;
•
to not reassess the lease classification for any expired or existing leases;
•
to not reassess initial direct costs for any existing leases;
•
to apply the short-term lease recognition exemption for all leases that qualify;
•
to not separate non-lease components from lease components; and
•
to apply the land easement practical expedient for transition of all existing land easements. Upon adoption of this ASU we recorded approximately $14.0 million for right of use assets and lease liabilities for our operating leases. There was no impact to accumulated deficit upon adoption of the standard. The adoption of this ASU will expand financial statement disclosures beginning March 31, 2019. In August 2018, the FASB issued ASU No. 2018-15 Intangibles—Goodwill and Other—Internal-Use Software (Subtopic 350-40): Customer’s Accounting for Implementation Costs Incurred in a Cloud Computing Arrangement That Is a Service Contract In August 2018, the FASB issued ASU 2018-14, Compensation—Retirement Benefits—Defined Benefit Plans—General (Topic 715-20): Disclosure Framework—Changes to the Disclosure Requirements for Defined Benefit Plans In August 2018, the FASB issued ASU 2018-13, Fair Value Measurement (Topic 820): Disclosure Framework—Changes to the Disclosure Requirements for Fair Value Measurement</t>
  </si>
  <si>
    <t>Summary of Significant Accounting Policies (Tables)</t>
  </si>
  <si>
    <t>Reconciliation of Cash, Cash Equivalents, and Restricted Cash</t>
  </si>
  <si>
    <t>The following provides a reconciliation of cash, cash equivalents, and restricted cash reported within the Consolidated Balance Sheets Consolidated Statements of Cash Flows
(Dollars in thousands)
2018
2017
2016
Cash and cash equivalents
$
76,639
$
120,457
$
82,584
Restricted cash included in other long-term assets
2,802
—
—
Total cash, cash equivalents, and restricted cash
$
79,441
$
120,457
$
82,584</t>
  </si>
  <si>
    <t>Summary of Adjustments Made to Condensed Consolidated Statements of Income Due to Adoption of New Accounting Standards</t>
  </si>
  <si>
    <t>The adjustments made to the Consolidated Statements of Income
For the Year Ended December 31, 2017
For the Year Ended December 31, 2016
(Dollars in thousands)
Previously Reported
Effect of Change
As Adjusted
Previously Reported
Effect of Change
As Adjusted
Operating income
$
145,523
6,384
$
151,907
$
35,554
9,139
$
44,693</t>
  </si>
  <si>
    <t>Merger with Deltic (Tables)</t>
  </si>
  <si>
    <t>Summary of Total Consideration Transferred in Merger</t>
  </si>
  <si>
    <t>The following table summarizes the total consideration transferred in the merger:
(Dollars in thousands, except share and per share amounts)
Number of shares of Deltic common stock outstanding 1
12,121,223
Number of Deltic performance awards 2
90,515
12,211,738
Exchange ratio 3
1.80
Potlatch shares issued
21,981,128
Price per Potlatch common share 4
$
51.95
Aggregate value of Potlatch common shares issued
$
1,141,920
Cash paid in lieu of fractional shares
14
Fair value of stock options and RSUs 5
841
Consideration transferred
$
1,142,775
1
Number of shares of Deltic common stock issued and outstanding as of February 20, 2018, net of fractional shares.
2
Number of shares of Deltic performance awards for pre-combination services rendered that vested upon closing of the merger.
3
Exchange ratio per the merger agreement.
4
Closing price of Potlatch common shares on February 20, 2018.
5
Fair value of Deltic stock options for pre-combination services rendered that vested upon closing of the merger, as well as RSUs for pre-combination services rendered.</t>
  </si>
  <si>
    <t>Summary of Revenue and Income Before Income Taxes From Acquired Deltic Operations</t>
  </si>
  <si>
    <t>The amount of revenue and income before income taxes from acquired Deltic operations included in our Consolidated Statement of Income
(Dollars in thousands)
Year Ended December 31, 2018
Net sales
$
265,252
Income before income taxes
$
21,638</t>
  </si>
  <si>
    <t>Summary of Unaudited Pro Forma Information</t>
  </si>
  <si>
    <t>The following summarizes unaudited pro forma information that presents combined amounts as if this merger occurred at the beginning of 2017:
Year Ended December 31,
(Dollars in thousands, except per share amounts)
2018
2017
Net sales
$
1,013,242
$
920,860
Net earnings attributable to PotlatchDeltic common shareholders
$
145,685
$
77,732
Basic earnings per share attributable to PotlatchDeltic common Shareholders
$
2.16
$
1.15
Diluted earnings per share attributable to PotlatchDeltic common shareholders
$
2.15
$
1.15</t>
  </si>
  <si>
    <t>Summary of Estimated Fair Value Measurements of Assets Acquired and Liabilities Assumed</t>
  </si>
  <si>
    <t>The following table summarizes the estimated fair value measurements of assets acquired and liabilities assumed as of the merger date including measurement period adjustments identified:
(Dollars in thousands)
February 20, 2018
Measurement Period Adjustments
As Adjusted February 20, 2018
ASSETS
Cash and cash equivalents
$
3,419
$
—
$
3,419
Customer receivables
12,709
—
12,709
Inventories
17,316
—
17,316
Other current assets
8,276
(2,991
)
5,285
Real estate held for development and sale
79,000
4,000
83,000
Property, plant and equipment
265,901
(5,132
)
260,769
Timber and timberlands
1,060,000
(4,255
)
1,055,745
Mineral rights
—
6,236
6,236
Trade name and customer relationships intangibles
19,000
500
19,500
Other long-term assets
2,010
1,546
3,556
Total assets acquired
1,467,631
(96
)
1,467,535
LIABILITIES
Accounts payable and accrued liabilities
12,604
11
12,615
Long-term debt
229,968
144
230,112
Pension and other postretirement employee benefits
36,909
—
36,909
Deferred tax liabilities, net
44,439
(251
)
44,188
Other long-term liabilities
936
—
936
Total liabilities assumed
324,856
(96
)
324,760
Net assets acquired
$
1,142,775
$
—
$
1,142,775</t>
  </si>
  <si>
    <t>Earnings per Share (Tables)</t>
  </si>
  <si>
    <t>Reconciliation of Number of Shares Used in Calculating Basic and Diluted Earnings per Share</t>
  </si>
  <si>
    <t>The following table reconciles the number of shares used in calculating the basic and diluted earnings per share for the years ended December 31:
(Dollars in thousands, except per share amounts)
2018
2017
2016
Net income
$
122,880
$
86,453
$
10,938
Basic weighted-average shares outstanding
60,533,615
40,824,420
40,797,806
Incremental shares due to:
Performance shares
230,437
362,509
200,164
Restricted stock units
33,969
40,459
35,470
Stock portion of earnings and profits distribution
1,015,698
—
—
Diluted weighted-average shares outstanding
61,813,719
41,227,388
41,033,440
Basic net income per share
$
2.03
$
2.12
$
0.27
Diluted net income per share
$
1.99
$
2.10
$
0.27</t>
  </si>
  <si>
    <t>Revenue Recognition (Tables)</t>
  </si>
  <si>
    <t>Summary of Revenues by Major Product</t>
  </si>
  <si>
    <t>The following table represents our revenues by major product. December 31, 2017 and 2016 are provided for comparison purposes and were accounted for in accordance with ASC 605, Revenue Recognition Note 21: Segment Information
Year Ended December 31,
(Dollars in thousands)
2018
2017
2016
Resource
Northern region
Sawlogs
$
205,977
$
190,693
$
163,373
Pulpwood
5,996
5,634
8,106
Stumpage
176
153
236
Other
1,801
1,387
1,487
Total Northern revenues
213,950
197,867
173,202
Southern region
Sawlogs
81,460
40,993
37,278
Pulpwood
48,585
34,907
35,250
Stumpage
2,434
557
6,245
Other
8,521
3,875
4,188
Total Southern revenues
141,000
80,332
82,961
Total Resource revenues
354,950
278,199
256,163
Wood Products
Lumber
464,180
313,083
242,524
Panels
139,754
73,265
68,440
Residuals
76,997
54,809
56,462
Total Wood Products revenues
680,931
441,157
367,426
Real Estate
Rural real estate
36,024
30,655
32,491
Development real estate
12,852
—
—
Other
5,690
—
113
Total Real Estate revenues
54,566
30,655
32,604
Total segment revenues
1,090,447
750,011
656,193
Intersegment Resource revenues 1
(115,868
)
(71,416
)
(57,094
)
Total consolidated revenues
$
974,579
$
678,595
$
599,099
1
Intersegment revenues represent logs sold by our Resource segment to the Wood Products segment.</t>
  </si>
  <si>
    <t>Inventories (Tables)</t>
  </si>
  <si>
    <t>Schedule of Inventories</t>
  </si>
  <si>
    <t>Inventories consist of the following at December 31:
(Dollars in thousands)
2018
2017
Logs
$
37,303
$
29,189
Lumber, plywood and veneer
27,420
22,741
Materials and supplies
11,310
9,110
76,033
61,040
Less: LIFO reserve
(15,228
)
(10,908
)
Total inventories
$
60,805
$
50,132</t>
  </si>
  <si>
    <t>Property, Plant and Equipment (Tables)</t>
  </si>
  <si>
    <t>Schedule of Property, Plant and Equipment</t>
  </si>
  <si>
    <t>Property, Plant and Equipment consist of the following at December 31:
(Dollars in thousands)
Range of useful lives
2018
2017
Land
$
6,078
$
4,707
Buildings and improvements
10-40 years
92,326
55,734
Machinery and equipment
2-25 years
364,101
197,648
Construction in progress
10,190
1,348
472,695
259,437
Less: accumulated depreciation
(200,502
)
(182,208
)
Total property, plant and equipment, net
$
272,193
$
77,229</t>
  </si>
  <si>
    <t>Timber and Timberlands (Tables)</t>
  </si>
  <si>
    <t>Schedule of Timber and Timberlands</t>
  </si>
  <si>
    <t>Timber and Timberlands consist of the following at December 31:
(Dollars in thousands)
2018
2017
Timber and timberlands
$
1,590,997
$
581,648
Logging roads
81,818
72,828
Total timber and timberlands, net
$
1,672,815
$
654,476</t>
  </si>
  <si>
    <t>Schedule of Future Payments Due Under Timber Cutting Contracts</t>
  </si>
  <si>
    <t>Future payments due under timber cutting contracts as of December 31, 2018 are as follows:
(Dollars in thousands)
2019
$
8,058
2020
4,304
2021
7,001
2022
377
Total
$
19,740</t>
  </si>
  <si>
    <t>Intangible Assets (Tables)</t>
  </si>
  <si>
    <t>Schedule of Indefinite-Lived and Finite-Lived Intangible Assets</t>
  </si>
  <si>
    <t>Indefinite-lived and long-lived intangible assets consist of the following at December 31:
(Dollars in thousands)
2018
2017
Indefinite-lived intangible assets
$
10,200
$
—
Long-lived intangible assets
9,300
—
Assets held for sale
(902
)
—
Accumulated amortization
(770
)
—
Long-lived intangible assets, net
7,628
—
Total intangible assets, net
$
17,828
$
—</t>
  </si>
  <si>
    <t>Other Assets (Tables)</t>
  </si>
  <si>
    <t>Schedule of Other Current Assets</t>
  </si>
  <si>
    <t>Other Current Assets
(Dollars in thousands)
2018
2017
Real estate held for sale
$
10,322
$
7,721
Prepaid expenses
3,194
2,862
Tax receivables
6,659
—
Other receivables
2,500
882
Interest rate swaps
—
13
Total other current assets
$
22,675
$
11,478</t>
  </si>
  <si>
    <t>Schedule of Other Long-term Assets</t>
  </si>
  <si>
    <t>Other Long-term Assets
(Dollars in thousands)
2018
2017
Mineral rights
$
5,735
$
—
Credit facility issuance costs
2,405
1,097
Interest rate swaps
1,510
1,156
Restricted cash
2,802
—
Investment in company owned life insurance (COLI)
3,104
1,996
Deferred real estate development costs
2,649
2,565
Other
3,076
1,457
Total other long-term assets
$
21,281
$
8,271</t>
  </si>
  <si>
    <t>Accounts Payable and Accrued Liabilities (Tables)</t>
  </si>
  <si>
    <t>Schedule of Accounts Payable and Accrued Liabilities</t>
  </si>
  <si>
    <t>(Dollars in thousands)
2018
2017
Accrued payroll and benefits
$
20,130
$
18,110
Accounts payable
12,073
9,361
Accrued interest
8,642
6,385
Avery Landing accrual
—
6,000
Accrued taxes
7,389
5,103
Other current liabilities
12,759
10,242
Total accounts payable and accrued liabilities
$
60,993
$
55,201</t>
  </si>
  <si>
    <t>Debt (Tables)</t>
  </si>
  <si>
    <t>Schedule of Long-term Debt</t>
  </si>
  <si>
    <t>Long-term debt consist of the following at December 31:
(Dollars in thousands)
2018
2017
Term loans
$
543,500
$
343,500
Senior notes
150,000
150,000
Revenue bonds
65,735
65,735
Medium-term notes
3,000
17,250
Long-term principal
762,235
576,485
Interest rate swaps
(183
)
(373
)
Debt issuance costs
(2,143
)
(2,321
)
Unamortized discounts
(4,545
)
(472
)
Total long-term debt (includes current portion)
755,364
573,319
Less current portion of long-term debt
(39,973
)
(14,263
)
Long-term debt
$
715,391
$
559,056</t>
  </si>
  <si>
    <t>Schedule of Maturities of Long-term Debt</t>
  </si>
  <si>
    <t>Scheduled principal payments due on long-term debt as of December 31, 2018 are as follows:
(Dollars in thousands)
2019
$
40,000
2020
46,000
2021
40,000
2022
43,000
2023
40,000
Thereafter
553,235
Total
$
762,235</t>
  </si>
  <si>
    <t>Derivative Instruments (Tables)</t>
  </si>
  <si>
    <t>Fair Value of Cash Flow and Fair Value Derivative Instruments</t>
  </si>
  <si>
    <t>The fair values of our cash flow and fair value derivative instruments on our Consolidated Balance Sheets
Asset Derivatives
Liability Derivatives
(Dollars in thousands)
Location
2018
2017
Location
2018
2017
Derivatives designated in fair value hedging relationships:
Interest rate contracts
Other assets, current
$
—
$
13
$
—
$
—
Interest rate contracts
Other assets, non-current
—
—
Other long-term obligations
—
—
$
—
$
13
$
—
$
—
Derivatives designated in cash flow hedging relationships:
Interest rate contracts
Other assets, non-current
$
1,510
$
1,156
Other long-term obligations
$
2,888
$
—</t>
  </si>
  <si>
    <t>Effect of Derivatives on Consolidated Statements of Income</t>
  </si>
  <si>
    <t>The following table details the effect of derivatives on our Consolidated Statements of Income
(Dollars in thousands)
Location
2018
2017
2016
Derivatives designated in fair value hedging relationships:
Interest rate contracts
Realized gain (loss) on interest rate contracts 1
Interest expense
$
(191
)
$
413
$
805
Derivatives designated in cash flow hedging relationships:
Interest rate contracts
Gain (loss) recognized in other comprehensive income, net of tax
$
(3,062
)
$
(145
)
$
916
Loss reclassified from accumulated other comprehensive income 1
Interest expense
$
(647
)
$
(149
)
$
(215
)
Derivatives not designated as hedging instruments:
Lumber price contracts
Realized gain on lumber price swap
Gain on lumber price swap
$
—
$
1,088
$
—
Interest expense, net
$
35,227
$
27,049
$
28,941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t>
  </si>
  <si>
    <t>Financial Instruments (Tables)</t>
  </si>
  <si>
    <t>Estimated Fair Value of Financial Instruments</t>
  </si>
  <si>
    <t>Estimated fair values of our financial instruments as of December 31 are as follows:
2018
2017
(Dollars in thousands)
Carrying Amount
Fair Value
Carrying Amount
Fair Value
Cash, cash equivalents and restricted cash (Level 1)
$
79,441
$
79,441
$
120,457
$
120,457
Derivative assets related to interest rate swaps (Level 2)
$
1,510
$
1,510
$
1,169
$
1,169
Derivative liabilities related to interest rate swaps (Level 2)
$
(2,888
)
$
(2,888
)
$
—
$
—
Long-term debt, including current portion (Level 2):
Term loans
$
(539,169
)
$
(539,037
)
$
(343,500
)
$
(345,222
)
Senior notes
(149,786
)
(154,328
)
(149,528
)
(161,063
)
Revenue bonds
(94,735
)
(93,144
)
(65,735
)
(63,967
)
Medium-term notes
(3,000
)
(3,419
)
(17,250
)
(18,227
)
Total long-term debt 1
$
(786,690
)
$
(789,928
)
$
(576,013
)
$
(588,479
)
Company owned life insurance (COLI) (Level 3)
$
3,104
$
3,104
$
1,996
$
1,996
1
Long-term debt also includes the $29.0 million of revenue bonds for the MDF facility which are classified as held for sale at December 31, 2018. See Note 3 Assets and Liabilities Held for Sale for further information.</t>
  </si>
  <si>
    <t>Savings Plans, Pension Plans and Other Postretirement Employee Benefits (Tables)</t>
  </si>
  <si>
    <t>Schedule of Changes in Projected Benefit Obligations</t>
  </si>
  <si>
    <t>The change in benefit obligation, change in plan assets and funded status for company-sponsored benefit plans and obligations are as follows:
Pension Plans
OPEB
(Dollars in thousands)
2018
2017
2018
2017
Benefit obligation at beginning of year
$
(392,371
)
$
(385,461
)
$
(30,349
)
$
(33,337
)
Service cost
(8,454
)
(6,753
)
(341
)
(14
)
Interest cost
(16,992
)
(16,096
)
(1,482
)
(1,262
)
Actuarial gain (loss)
20,445
(15,876
)
2,100
471
Benefits paid
31,530
31,815
3,582
3,793
Plan acquisitions
(62,067
)
—
(13,542
)
—
Benefit obligation at end of year
$
(427,909
)
$
(392,371
)
$
(40,032
)
$
(30,349
)
Fair value of plan assets at beginning of year
$
313,862
$
289,675
$
—
$
—
Actual (loss) return on plan assets
(23,745
)
49,158
—
—
Employer contributions and benefit payments
53,998
6,844
3,582
3,794
Benefits paid
(31,530
)
(31,815
)
(3,582
)
(3,794
)
Plan acquisitions
38,700
—
—
—
Fair value of plan assets at end of year
$
351,285
$
313,862
$
—
$
—
Amounts recognized in the consolidated balance sheets:
Current liabilities
$
(2,121
)
$
(1,629
)
$
(3,876
)
$
(3,705
)
Noncurrent liabilities
(74,503
)
(76,880
)
(36,156
)
(26,644
)
Funded status
$
(76,624
)
$
(78,509
)
$
(40,032
)
$
(30,349
)</t>
  </si>
  <si>
    <t>Schedule of Actual Asset Allocations of the Pension Benefit Plans' Assets</t>
  </si>
  <si>
    <t>The asset allocations of the pension benefit plans’ assets at December 31 by asset category are as follows:
Pension Plans
Asset Category
2018
2017
Domestic and international equities
30
%
37
%
Fixed income securities
58
47
Other (includes cash and cash equivalents and alternatives)
12
16
Total
100
%
100
%</t>
  </si>
  <si>
    <t>Schedule of Allocation of Plan Assets</t>
  </si>
  <si>
    <t>Fair value measurements are as follows:
(Dollars in thousands)
December 31, 2018
Asset Category
Level 1
Level 2
Total
Cash and cash equivalents
$
4,120
$
—
$
4,120
Domestic equity securities 1
31,315
23,384
54,699
International equity securities 2
—
21,848
21,848
Emerging markets 3
6,909
21,225
28,134
Fixed income securities 4
204,072
—
204,072
Alternatives 5
—
38,412
38,412
Total
$
246,416
$
104,869
$
351,285
(Dollars in thousands)
December 31, 2017
Asset Category
Level 1
Level 2
Total
Cash and cash equivalents
$
3,004
$
—
$
3,004
Domestic equity securities 1
29,178
28,382
57,560
International equity securities 2
—
28,413
28,413
Emerging markets 3
12
29,245
29,257
Fixed income securities 4
148,833
—
148,833
Alternatives 5
—
46,795
46,795
Total
$
181,027
$
132,835
$
313,862
1
Level 1 assets are managed investments in U.S. small/mid-cap equities that track the Russell 2500 Growth index or Russell 2500 Value index. Level 2 assets are collective investments, which are invested in U.S. large-cap equities that track the S&amp;P 500.
2
3
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
4
5
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Pre-tax Components of Net Periodic Cost (Benefit)</t>
  </si>
  <si>
    <t>Pre-tax components of net periodic cost (benefit) recognized in our Consolidated Statements of Income
Pension Plans
OPEB
(Dollars in thousands)
2018
2017
2016
2018
2017
2016
Service cost
$
8,454
$
6,753
$
6,508
$
341
$
14
$
14
Interest cost
16,992
16,096
17,020
1,482
1,262
1,421
Expected return on plan assets
(20,035
)
(18,406
)
(18,999
)
—
—
—
Amortization of prior service cost (credit)
186
288
518
(8,877
)
(8,877
)
(8,877
)
Amortization of actuarial loss
16,589
14,484
16,339
1,311
1,537
1,717
Net periodic cost (benefit)
$
22,186
$
19,215
$
21,386
$
(5,743
)
$
(6,064
)
$
(5,725
)</t>
  </si>
  <si>
    <t>Schedule of Amounts Recognized in Other Comprehensive Income (Loss)</t>
  </si>
  <si>
    <t xml:space="preserve">Other amounts recognized in our Consolidated Statements of Comprehensive Income
Pension Plans
OPEB
(Dollars in thousands)
2018
2017
2016
2018
2017
2016
Net amount at beginning of year
$
100,611
$
120,627
$
128,244
$
(5,055
)
$
(9,182
)
$
(13,741
)
Amounts arising during the period:
Net loss (gain)
23,335
(14,874
)
4,370
(2,100
)
(471
)
313
Taxes
(6,067
)
3,869
(1,704
)
546
121
(122
)
Net amount arising during the period
17,268
(11,005
)
2,666
(1,554
)
(350
)
191
Amounts reclassified during the period:
Amortization of prior service (cost) credit
(185
)
(288
)
(518
)
8,877
8,877
8,877
Amortization of actuarial loss
(16,589
)
(14,484
)
(16,339
)
(1,311
)
(1,537
)
(1,717
)
Taxes
4,361
5,761
6,574
(1,967
)
(2,863
)
(2,792
)
Reclassification of certain tax effects due to tax law changes 1
23,787
—
—
(372
)
—
—
Net reclassifications during the period
11,374
(9,011
)
(10,283
)
5,227
4,477
4,368
Net amount at end of year
$
129,253
$
100,611
$
120,627
$
(1,382
)
$
(5,055
)
$
(9,182
)
1
During 2018 we reclassified certain tax effects of tax law changes from accumulated other comprehensive loss to accumulated deficit on our Consolidated Balance Sheets in accordance with ASU 2018-02. See Note 1: Summary of Significant Accounting Policies . </t>
  </si>
  <si>
    <t>Schedule of Accumulated Other Comprehensive Income (Loss)</t>
  </si>
  <si>
    <t>Amounts recognized in accumulated other comprehensive loss on our Consolidated Balance Sheets
Pension Plans
OPEB
(Dollars in thousands)
2018
2017
2018
2017
Net loss
$
128,849
$
100,070
$
7,269
$
10,165
Prior service cost (credit)
404
541
(8,651
)
(15,220
)
Net amount recognized
$
129,253
$
100,611
$
(1,382
)
$
(5,055
)</t>
  </si>
  <si>
    <t>Schedule of Expected Future Benefit Payments</t>
  </si>
  <si>
    <t>Estimated future benefit payments, which reflect expected future service are as follows for the years indicated:
(Dollars in thousands)
Pension Plans
OPEB
2019
$
30,496
$
3,876
2020
$
30,464
$
3,727
2021
$
30,548
$
3,502
2022
$
30,451
$
3,349
2023
$
30,346
$
3,175
2024–2028
$
144,685
$
12,984</t>
  </si>
  <si>
    <t>Weighted Average Assumptions Used to Determine the Benefit Obligation for Non-Deltic and Deltic Plans</t>
  </si>
  <si>
    <t>The weighted average assumptions used to determine the benefit obligation for non-Deltic plans as of December 31 were:
Pension Plans
OPEB
2018
2017
2016
2018
2017
2016
Discount rate
4.40
%
3.85
%
4.40
%
4.40
%
3.65
%
4.10
%
Rate of salaried compensation increase
3.00
%
3.00
%
3.00
%
—
—
—
The weighted average assumptions used to determine the benefit obligation for Deltic plans as of December 31, 2018 were:
Pension Plans
OPEB
2018
2018
Discount rate
4.40
%
4.40
%
Rate of salaried compensation increase
4.00
%
—</t>
  </si>
  <si>
    <t>Schedule of Weighted Average Assumptions Used to Determine the Net Periodic Cost (Benefit) for Non-Deltic and Deltic Plans</t>
  </si>
  <si>
    <t>The weighted average assumptions used for non-Deltic plans to determine the net periodic cost (benefit) for the years ended December 31 were:
Pension Plans
OPEB
2018
2017
2016
2018
2017
2016
Discount rate
3.85
%
4.40
%
4.65
%
3.65
%
4.10
%
4.25
%
Expected return on plan assets
6.25
%
6.50
%
6.50
%
—
—
—
Rate of salaried compensation increase
3.00
%
3.00
%
3.00
%
—
—
—
The weighted average assumptions used for Deltic plans to determine the net periodic cost (benefit) for the years ended December 31 were:
Pension Plans
OPEB
2018
2018
Discount rate
4.30
%
4.30
%
Expected return on plan assets
6.25
%
—
Rate of salaried compensation increase
4.00
%
—</t>
  </si>
  <si>
    <t>Schedule of Effect of One-Percentage-Point Change in Assumed Health Care Cost Trend Rates</t>
  </si>
  <si>
    <t>A one percentage point change in the health care cost trend rates would have the following effects on our December 31, 2018 Consolidated Financial Statements
(Dollars in thousands)
1% Increase
1% Decrease
Effect on total service cost plus interest cost
$
118
$
(119
)
Effect on accumulated postretirement benefit obligation
$
2,021
$
(1,584
)</t>
  </si>
  <si>
    <t>Components of Accumulated Other Comprehensive Loss (Tables)</t>
  </si>
  <si>
    <t>Changes in Accumulated Other Comprehensive Loss</t>
  </si>
  <si>
    <t>The following tables detail the changes in our accumulated other comprehensive loss (AOCL) on our Consolidated Balance Sheets
(Dollars in thousands)
Gains and losses on cash flow hedging
Pension Plans
OPEB
Total
Balance at December 31, 2017
$
(705
)
$
100,611
$
(5,055
)
$
94,851
Amounts arising during the period
3,062
17,268
(1,554
)
18,776
Amounts reclassified from AOCL to earnings
(647
)
(12,413
)
5,599
(7,461
)
Amounts reclassified from AOCL to accumulated deficit
(150
)
23,787
(372
)
23,265
Net change
2,265
28,642
3,673
34,580
Balance at December 31, 2018
$
1,560
$
129,253
$
(1,382
)
$
129,431
(Dollars in thousands)
Gains and losses on cash flow hedging
Pension Plans
OPEB
Total
Balance at December 31, 2016
$
(701
)
$
120,627
$
(9,182
)
$
110,744
Amounts arising during the period
145
(11,005
)
(350
)
(11,210
)
Amounts reclassified from AOCL to earnings
(149
)
(9,011
)
4,477
(4,683
)
Net change
(4
)
(20,016
)
4,127
(15,893
)
Balance at December 31, 2017
$
(705
)
$
100,611
$
(5,055
)
$
94,851</t>
  </si>
  <si>
    <t>Equity-Based Compensation Plans (Tables)</t>
  </si>
  <si>
    <t>Details of Equity-Based Compensation Expense and Related Income Tax Benefit</t>
  </si>
  <si>
    <t>The following table details our compensation expense and the related income tax benefit as of December 31:
(Dollars in thousands)
2018
2017
2016
Employee equity-based compensation expense:
Performance stock awards
$
4,157
$
3,582
$
3,437
Restricted stock units
2,024
1,140
953
Accelerated share-based termination benefits in connection with the merger
1,812
—
—
Total employee equity-based compensation expense
$
7,993
$
4,722
$
4,390
Deferred compensation stock equivalent units expense
$
213
$
657
$
732
Total tax benefit recognized for shared-based payment awards
$
332
$
379
$
317</t>
  </si>
  <si>
    <t>Fair Value of Performance Share Awards</t>
  </si>
  <si>
    <t>The following table presents the key inputs used in calculating the fair value of the PSAs in 2018, 2017 and 2016, and the resulting fair values:
2018
2017
2016
Stock price as of valuation date
$
54.00
$
43.60
$
25.92
Risk-free rate
2.46
%
1.61
%
0.88
%
Expected volatility
23.74
%
24.22
%
23.82
%
Expected dividends
2.96
%
3.44
%
5.79
%
Expected term (years)
3.00
3.00
3.00
Fair value of a performance share
$
75.37
$
53.85
$
30.02</t>
  </si>
  <si>
    <t>Summary of Outstanding Performance Share Awards</t>
  </si>
  <si>
    <t>The following table summarizes outstanding PSAs as of December 31, 2018, 2017 and 2016, and the changes during those years:
2018
2017
2016
(Dollars in thousands, except per share amounts)
Shares
Weighted Average Grant Date Fair Value
Shares
Weighted Average Grant Date Fair Value
Shares
Weighted Average Grant Date Fair Value
Nonvested shares outstanding at January 1
200,631
$
39.19
203,788
$
32.59
161,049
$
41.26
Granted
67,747
$
75.37
78,033
$
53.85
125,469
$
30.02
Vested
(121,058
)
$
30.02
(78,129
)
$
36.71
(82,730
)
$
45.57
Forfeited
(5,082
)
$
47.90
(3,061
)
$
34.68
—
$
—
Nonvested shares outstanding at December 31
142,238
$
63.91
200,631
$
39.19
203,788
$
32.59
Total grant date fair value of share awards vested during the year
$
3,634
$
2,868
$
3,770
Total fair value of share awards vested during the year
$
6,397
$
7,797
$
6,891
Aggregate intrinsic value of nonvested share awards at December 31
$
4,500
$
10,011
$
8,488</t>
  </si>
  <si>
    <t>Summary of Outstanding RSU Awards</t>
  </si>
  <si>
    <t>The following table summarizes outstanding RSU awards as of December 31, 2018, 2017 and 2016, and the changes during those years:
2018
2017
2016
(Dollars in thousands, except per share amounts)
Shares
Weighted Average Grant Date Fair Value
Shares
Weighted Average Grant Date Fair Value
Shares
Weighted Average Grant Date Fair Value
Unvested shares outstanding at January 1
67,871
$
32.87
71,420
$
31.61
44,531
$
40.95
Granted
49,193
$
49.96
26,507
$
43.64
43,320
$
26.08
Vested
(41,350
)
$
26.33
(29,039
)
$
39.65
(16,431
)
$
39.92
Forfeited
(3,694
)
$
45.36
(1,017
)
$
31.63
—
$
—
Unvested shares outstanding at December 31
72,020
$
47.66
67,871
$
32.87
71,420
$
31.61
Total grant date fair value of RSU awards vested during the year
$
1,089
$
1,151
$
656
Total fair value of RSU awards vested during the year
$
1,328
$
1,442
$
644
Aggregate intrinsic value of unvested RSU awards at December 31
$
2,279
$
3,387
$
2,975</t>
  </si>
  <si>
    <t>Merger, Integration and Other Costs (Tables)</t>
  </si>
  <si>
    <t>Summary of Merger, Integration and Other Costs</t>
  </si>
  <si>
    <t>Merger, integration and other costs for 2018 and 2017 are summarized as follows:
(Dollars in thousands)
2018
2017
Merger costs
$
12,165
$
3,290
Restructuring costs:
Termination benefits
8,709
—
Professional services
850
110
Other
395
9
9,954
119
Total merger and restructuring costs
$
22,119
$
3,409</t>
  </si>
  <si>
    <t>Summary of Changes in Accrued Severance Related to Restructuring</t>
  </si>
  <si>
    <t>Changes in accrued severance related to restructuring were as follows:
(Dollars in thousands)
Accrued severance as of December 31, 2017
$
—
Charges
8,709
Payments
(8,361
)
Accrued severance as of December 31, 2018
$
348</t>
  </si>
  <si>
    <t>Income Taxes (Tables)</t>
  </si>
  <si>
    <t>Schedule of the Income Tax Provision Allocated to Continuing Operations</t>
  </si>
  <si>
    <t>Income tax expense consists of the following for the years ended December 31:
(Dollars in thousands)
2018
2017
2016
Current
$
7,038
$
16,657
$
(6,178
)
Deferred
11,370
14,325
2,143
Net operating loss carryforwards
791
1,039
(290
)
Income tax provision (benefit)
$
19,199
$
32,021
$
(4,325
)</t>
  </si>
  <si>
    <t>Schedule of Effective Income Tax Rate Reconciliation</t>
  </si>
  <si>
    <t>Income tax expense differs from the amount computed by applying the statutory federal income tax rate of 21% for 2018 and 35% for 2017 and 2016 to income before income taxes due to the following for the years ended December 31:
(Dollars in thousands)
2018
2017
2016
U.S. federal statutory income tax
$
29,837
$
41,466
$
2,314
REIT income not subject to federal income tax
(8,773
)
(20,651
)
(7,199
)
U.S. tax rate change on deferred tax assets and liabilities
—
10,528
—
Pension contribution deducted at higher tax rate
(5,665
)
—
—
Intercompany profit-in-inventory elimination adjustment
—
—
1,465
Change in valuation allowance
—
140
162
State income taxes, net of federal income tax
3,712
2,608
(740
)
Domestic production activities deduction
—
(1,511
)
(2
)
Permanent book-tax differences
(771
)
(252
)
(218
)
Research and development credits
—
(294
)
(689
)
All other items
859
(13
)
582
Income tax provision (benefit)
$
19,199
$
32,021
$
(4,325
)
Effective tax rate
13.5
%
27.0
%
(65.4
%)</t>
  </si>
  <si>
    <t>Schedule of Deferred Tax Assets and Liabilities</t>
  </si>
  <si>
    <t>The tax effects of significant temporary differences creating deferred tax assets and liabilities at December 31 were:
(Dollars in thousands)
2018
2017
Deferred tax assets:
Pension and other postretirement employee benefits
$
30,523
$
27,330
Inventories
601
353
Tax credits
2,688
2,443
Nondeductible accruals
1,039
2,566
Incentive compensation
1,000
1,131
Employee benefits
1,452
1,037
Other
320
142
Total deferred tax assets
37,623
35,002
Valuation allowance
(790
)
(790
)
Deferred tax assets, net of valuation allowance
36,833
34,212
Deferred tax liabilities:
Timber and timberlands, net
(1,025
)
(1,432
)
Property, plant and equipment, net
(58,909
)
(12,683
)
Intangible assets, net
(4,134
)
—
Real estate development
(2,035
)
—
Other
(2,739
)
(301
)
Total deferred tax liabilities
(68,842
)
(14,416
)
Deferred tax (liabilities) assets, net
$
(32,009
)
$
19,796</t>
  </si>
  <si>
    <t>Summary of Tax Years Subject to Examination by Major Taxing Jurisdictions</t>
  </si>
  <si>
    <t>The following table summarizes the tax years subject to examination by major taxing jurisdictions:
Jurisdiction
Years
Federal
2015 — 2018
Arkansas
2015 — 2018
Idaho
2015 — 2018
Michigan
2014 — 2018
Minnesota
2013 — 2018</t>
  </si>
  <si>
    <t>Summary of Reconciliation of Unrecognized Tax Benefits</t>
  </si>
  <si>
    <t>A reconciliation of the beginning and ending unrecognized tax benefits is as follows:
(Dollars in thousands)
2018
2017
Balance at January 1
$
564
$
850
Additions for tax positions of prior years
—
8
Reduction for tax positions of prior years
—
(294
)
Balance at December 31
$
564
$
564</t>
  </si>
  <si>
    <t>Commitments and Contingencies (Tables)</t>
  </si>
  <si>
    <t>Schedule of Future Minimum Rental Payments for Operating Leases</t>
  </si>
  <si>
    <t>As of December 31, 2018, the future minimum rental payments required under our operating leases are as follows:
(Dollars in thousands)
2019
$
5,130
2020
4,135
2021
3,142
2022
1,538
2023
629
2024 and thereafter
575
Total
$
15,149</t>
  </si>
  <si>
    <t>Segment Information (Tables)</t>
  </si>
  <si>
    <t>Summary of Information by Business Segment</t>
  </si>
  <si>
    <t xml:space="preserve">(Dollars in thousands)
2018
2017
2016
Revenues:
Resource
$
354,950
$
278,199
$
256,163
Wood Products
680,931
441,157
367,426
Real Estate
54,566
30,655
32,604
1,090,447
750,011
656,193
Intersegment Resource revenues 1
(115,868
)
(71,416
)
(57,094
)
Total consolidated revenues
$
974,579
$
678,595
$
599,099
Adjusted EBITDDA:
Resource
$
169,834
$
126,707
$
106,151
Wood Products
130,583
80,624
33,574
Real Estate
40,304
25,720
27,582
Corporate
(37,785
)
(34,302
)
(29,346
)
Eliminations and adjustments
(5,743
)
(2,992
)
(3,508
)
Total Adjusted EBITDDA
297,193
195,757
134,453
Basis of real estate sold
(16,698
)
(6,827
)
(8,011
)
Depreciation, depletion and amortization
(70,848
)
(28,432
)
(32,211
)
Interest expense, net
(35,227
)
(27,049
)
(28,941
)
Non-operating pension and other postretirement employee benefits
(7,648
)
(6,384
)
(9,139
)
(Loss) gain on fixed assets
(725
)
(204
)
6
Loss on sale of central Idaho timber and timberlands 2
-
-
(48,522
)
Inventory purchase price adjustment in cost of goods sold 3
(1,849
)
-
-
Environmental charges for Avery Landing
-
(4,978
)
(1,022
)
Deltic merger-related costs 4
(22,119
)
(3,409
)
-
Income before income taxes
$
142,079
$
118,474
$
6,613
Depreciation, depletion and amortization:
Resource
$
48,201
$
20,476
$
24,090
Wood Products
21,416
7,347
7,357
Real Estate
418
2
4
Corporate
813
607
760
70,848
28,432
32,211
Bond discount and deferred loan fees 5
2,313
1,480
1,979
Total depreciation, depletion and amortization
$
73,161
$
29,912
$
34,190
Basis of real estate sold:
Real Estate
$
16,954
$
7,114
$
8,518
Elimination and adjustments
(256
)
(287
)
(507
)
Total basis of real estate sold
$
16,698
$
6,827
$
8,011
Assets:
Resource
$
1,693,162
$
669,288
$
661,899
Wood Products
456,306
154,479
150,855
Real Estate
93,208
952
953
2,242,676
824,719
813,707
Corporate
83,176
128,360
113,974
Total consolidated assets
$
2,325,852
$
953,079
$
927,681
Capital Expenditures: 6
Resource
$
17,232
$
15,120
$
13,311
Wood Products
27,341
10,723
5,491
Real Estate
938
87
111
45,511
25,930
18,913
Corporate
1,747
2,132
375
Total capital expenditures
$
47,258
$
28,062
$
19,288
1
2
3
The effect of costs of goods sold for fair value adjustments to the carrying amounts of inventory acquired in business combinations.
4
See Note 18: Merger, Integration and other costs.
5
Bond discounts and deferred loan fees are reported within interest expense, net on the Consolidated Statement of Income .
6
Does not include the acquisition of timber and timberlands, all of which were acquired by the Resource segment. </t>
  </si>
  <si>
    <t>Schedule of Revenues by Geographic Area</t>
  </si>
  <si>
    <t>All of our timberlands, wood products facilities and other assets are located within the continental United States. Geographic information regarding our revenues is as follows:
(Dollars in thousands)
2018
2017
2016
United States
$
972,457
$
676,956
$
597,899
Canada
624
481
173
Mexico
1,498
1,158
1,027
Total consolidated revenues
$
974,579
$
678,595
$
599,099</t>
  </si>
  <si>
    <t>Financial Results by Quarter (Unaudited) (Tables)</t>
  </si>
  <si>
    <t>Schedule of Quarterly Financial Information</t>
  </si>
  <si>
    <t xml:space="preserve">Three Months Ended
March 31
June 30
September 30
December 31
(Dollars in thousands, except per share amounts)
2018
2017
2018
2017
2018
2017
2018
2017
Revenues
$
199,897
$
149,681
$
268,233
$
163,229
$
289,199
$
190,441
$
217,250
$
175,244
Operating income
$
27,831
$
25,815
$
69,417
$
42,059
$
77,742
$
45,389
$
9,964
$
38,644
Net income
$
14,597
$
16,921
$
46,148
$
24,244
$
60,336
$
33,700
$
1,799
$
11,588
Net income per share 1
Basic
$
0.29
$
0.41
$
0.73
$
0.59
$
0.96
$
0.83
$
0.03
$
0.28
Diluted
$
0.29
$
0.41
$
0.73
$
0.59
$
0.93
$
0.82
$
0.03
$
0.28
1
Per share amounts are computed independently for each of the quarters presented. Therefore, the sum of the quarterly per share amounts may not equal the total computed for the year. </t>
  </si>
  <si>
    <t>Summary of Significant Accounting Policies (Narrative) (Details) a in Millions</t>
  </si>
  <si>
    <t>Jan. 01, 2018USD ($)</t>
  </si>
  <si>
    <t>Dec. 31, 2018USD ($)a</t>
  </si>
  <si>
    <t>Dec. 31, 2017USD ($)</t>
  </si>
  <si>
    <t>Dec. 31, 2016USD ($)</t>
  </si>
  <si>
    <t>Principle Accounting Policies [Line Items]</t>
  </si>
  <si>
    <t>Timber And Timberlands Acres Owned | a</t>
  </si>
  <si>
    <t>Restricted cash included in other long-term assets</t>
  </si>
  <si>
    <t>Restricted Cash, Noncurrent, Asset, Statement of Financial Position [Extensible List]</t>
  </si>
  <si>
    <t>us-gaap:OtherAssetsNoncurrent</t>
  </si>
  <si>
    <t>Long lived assets, impairment cost</t>
  </si>
  <si>
    <t>Defined benefit obligation of plan assets description</t>
  </si>
  <si>
    <t>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or the average remaining expectancy in situations where the plan participants are inactive.</t>
  </si>
  <si>
    <t>Change in income before taxes</t>
  </si>
  <si>
    <t>Operating lease, right of use asset</t>
  </si>
  <si>
    <t>Operating lease, liability</t>
  </si>
  <si>
    <t>Accounting Standards Update (ASU) No. 2014-09 [Member] | Effect of Change [Member]</t>
  </si>
  <si>
    <t>Adjustment to accumulated deficit upon adoption of new accounting standards</t>
  </si>
  <si>
    <t>ASU No. 2016-16 [Member]</t>
  </si>
  <si>
    <t>Cumulative-effect adjustment to accumulated deficit</t>
  </si>
  <si>
    <t>ASU No. 2017-07 [Member]</t>
  </si>
  <si>
    <t>ASU No. 2018-2 [Member]</t>
  </si>
  <si>
    <t>Increase in accumulated other comprehensive loss due to change in comprehensive income reporting</t>
  </si>
  <si>
    <t>Intangible Assets, Amortization Period [Member] | Customer Relationships [Member]</t>
  </si>
  <si>
    <t>Finite-lived intangible asset, useful life</t>
  </si>
  <si>
    <t>10 years</t>
  </si>
  <si>
    <t>Intangible Assets, Amortization Period [Member] | Trade Names [Member]</t>
  </si>
  <si>
    <t>20 years</t>
  </si>
  <si>
    <t>Maximum [Member]</t>
  </si>
  <si>
    <t>Business combination measurement period</t>
  </si>
  <si>
    <t>1 year</t>
  </si>
  <si>
    <t>Maximum [Member] | Timber and Timberlands [Member]</t>
  </si>
  <si>
    <t>Timber volume estimate, review period</t>
  </si>
  <si>
    <t>Property, plant and equipment, useful life</t>
  </si>
  <si>
    <t>Minimum [Member] | Timber and Timberlands [Member]</t>
  </si>
  <si>
    <t>5 years</t>
  </si>
  <si>
    <t>Summary of Significant Accounting Policies (Reconciliation of Cash, Cash Equivalents, and Restricted Cash) (Details) - USD ($) $ in Thousands</t>
  </si>
  <si>
    <t>Dec. 31, 2015</t>
  </si>
  <si>
    <t>Total cash, cash equivalents, and restricted cash</t>
  </si>
  <si>
    <t>Summary of Significant Accounting Policies (Summary of Adjustments Made to Consolidated Statements of Income Due to Adoption of New Accounting Standards) (Details) - USD ($) $ in Thousands</t>
  </si>
  <si>
    <t>3 Months Ended</t>
  </si>
  <si>
    <t>Sep. 30, 2018</t>
  </si>
  <si>
    <t>Mar. 31, 2018</t>
  </si>
  <si>
    <t>Sep. 30, 2017</t>
  </si>
  <si>
    <t>Jun. 30, 2017</t>
  </si>
  <si>
    <t>Mar. 31, 2017</t>
  </si>
  <si>
    <t>New Accounting Pronouncements Or Change In Accounting Principle [Line Items]</t>
  </si>
  <si>
    <t>ASU No. 2017-07 [Member] | Previously Reported [Member]</t>
  </si>
  <si>
    <t>ASU No. 2017-07 [Member] | Effect of Change [Member]</t>
  </si>
  <si>
    <t>Merger with Deltic (Narrative) (Details) $ in Thousands</t>
  </si>
  <si>
    <t>Feb. 20, 2018aSawmillshares</t>
  </si>
  <si>
    <t>Feb. 19, 2018USD ($)</t>
  </si>
  <si>
    <t>Feb. 28, 2018shares</t>
  </si>
  <si>
    <t>Dec. 31, 2018USD ($)shares</t>
  </si>
  <si>
    <t>Business Acquisition [Line Items]</t>
  </si>
  <si>
    <t>Number of share exchaged under agreement</t>
  </si>
  <si>
    <t>180.00%</t>
  </si>
  <si>
    <t>Merger-related costs | $</t>
  </si>
  <si>
    <t>Number of shares issued upon merger | shares</t>
  </si>
  <si>
    <t>Depreciation, depletion and amortization | $</t>
  </si>
  <si>
    <t>Measurement Period Adjustment [Member]</t>
  </si>
  <si>
    <t>Acres of timberland | a</t>
  </si>
  <si>
    <t>Number of sawmills | Sawmill</t>
  </si>
  <si>
    <t>Area of diversified timberland base after merger | a</t>
  </si>
  <si>
    <t>Non-recurring merger-related costs | $</t>
  </si>
  <si>
    <t>Business combination, estimated shares settle in non cash amount of liability | shares</t>
  </si>
  <si>
    <t>Deltic [Member] | Arkansas [Member]</t>
  </si>
  <si>
    <t>Closing price of Potlatch common shares on February 20, 2018.</t>
  </si>
  <si>
    <t>Merger with Deltic (Summary of Total Consideration Transferred in Merger) (Details) $ / shares in Units, $ in Thousands</t>
  </si>
  <si>
    <t>Feb. 20, 2018USD ($)$ / sharesshares</t>
  </si>
  <si>
    <t>Exchange ratio</t>
  </si>
  <si>
    <t>Potlatch shares issued | shares</t>
  </si>
  <si>
    <t>Price per Potlatch common share | $ / shares</t>
  </si>
  <si>
    <t>Aggregate value of Potlatch common shares issued | $</t>
  </si>
  <si>
    <t>Cash paid in lieu of fractional shares | $</t>
  </si>
  <si>
    <t>Fair value of stock options and RSUs | $</t>
  </si>
  <si>
    <t>Consideration transferred | $</t>
  </si>
  <si>
    <t>Number of shares of Deltic common stock outstanding | shares</t>
  </si>
  <si>
    <t>[3]</t>
  </si>
  <si>
    <t>Number of Deltic performance awards | shares</t>
  </si>
  <si>
    <t>[4]</t>
  </si>
  <si>
    <t>Number of shares of common stock outstanding and performance awards | shares</t>
  </si>
  <si>
    <t>[5]</t>
  </si>
  <si>
    <t>Fair value of Deltic stock options for pre-combination services rendered that vested upon closing of the merger, as well as RSUs for pre-combination services rendered.</t>
  </si>
  <si>
    <t>Number of shares of Deltic common stock issued and outstanding as of February 20, 2018, net of fractional shares.</t>
  </si>
  <si>
    <t>Number of shares of Deltic performance awards for pre-combination services rendered that vested upon closing of the merger.</t>
  </si>
  <si>
    <t>Exchange ratio per the merger agreement.</t>
  </si>
  <si>
    <t>Merger with Deltic (Summary of Revenue and Income Before Income Taxes From Acquired Deltic Operations) (Details) - USD ($) $ in Thousands</t>
  </si>
  <si>
    <t>Net sales</t>
  </si>
  <si>
    <t>Merger with Deltic (Summary of Unaudited Pro Forma Information) (Details) - USD ($) $ / shares in Units, $ in Thousands</t>
  </si>
  <si>
    <t>Net earnings attributable to PotlatchDeltic common shareholders</t>
  </si>
  <si>
    <t>Basic earnings per share attributable to PotlatchDeltic common Shareholders</t>
  </si>
  <si>
    <t>Diluted earnings per share attributable to PotlatchDeltic common shareholders</t>
  </si>
  <si>
    <t>Merger with Deltic (Summary of Estimated Fair Value Measurements of Assets Acquired and Liabilities Assumed) (Details) $ in Thousands</t>
  </si>
  <si>
    <t>Feb. 20, 2018USD ($)</t>
  </si>
  <si>
    <t>ASSETS</t>
  </si>
  <si>
    <t>Customer receivables</t>
  </si>
  <si>
    <t>Real estate held for development and sale</t>
  </si>
  <si>
    <t>Property, plant and equipment</t>
  </si>
  <si>
    <t>Timber and timberlands</t>
  </si>
  <si>
    <t>Mineral rights</t>
  </si>
  <si>
    <t>Trade name and customer relationships intangibles</t>
  </si>
  <si>
    <t>Total assets acquired</t>
  </si>
  <si>
    <t>LIABILITIES</t>
  </si>
  <si>
    <t>Other long-term liabilities</t>
  </si>
  <si>
    <t>Total liabilities assumed</t>
  </si>
  <si>
    <t>Net assets acquired</t>
  </si>
  <si>
    <t>Previously Reported [Member]</t>
  </si>
  <si>
    <t>Assets and Liabilities Held for Sale (Narrative) (Details) - Disposal Group, Held-for-sale, Not Discontinued Operations [Member] - USD ($) $ in Thousands</t>
  </si>
  <si>
    <t>Dec. 20, 2018</t>
  </si>
  <si>
    <t>Income Statement Balance Sheet And Additional Disclosures By Disposal Groups Including Discontinued Operations [Line Items]</t>
  </si>
  <si>
    <t>Assets held for sale, customer list intangibles</t>
  </si>
  <si>
    <t>Deltic MDF Facility [Member]</t>
  </si>
  <si>
    <t>Assets held for sale, inventories</t>
  </si>
  <si>
    <t>Assets held for sale, property, plant &amp; equipment</t>
  </si>
  <si>
    <t>Liabilities held for sale, revenue bond</t>
  </si>
  <si>
    <t>Roseburg Forest Products Co. [Member] | Deltic MDF Facility [Member]</t>
  </si>
  <si>
    <t>Total purchase price</t>
  </si>
  <si>
    <t>Purchase price, cash</t>
  </si>
  <si>
    <t>Purchase price, assumption of revenue bonds</t>
  </si>
  <si>
    <t>Earnings per Share (Reconciliation of Number of Shares Used in Calculating Basic and Diluted Earnings per Share) (Details) - USD ($) $ / shares in Unit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Stock portion of earnings and profits distribution [Member]</t>
  </si>
  <si>
    <t>Per share amounts are computed independently for each of the quarters presented. Therefore, the sum of the quarterly per share amounts may not equal the total computed for the year.</t>
  </si>
  <si>
    <t>Earnings per Share (Narrative) (Details) - USD ($) $ / shares in Units, $ in Thousands</t>
  </si>
  <si>
    <t>Feb. 14, 2019</t>
  </si>
  <si>
    <t>Nov. 14, 2018</t>
  </si>
  <si>
    <t>Aug. 30, 2018</t>
  </si>
  <si>
    <t>Feb. 20, 2018</t>
  </si>
  <si>
    <t>Apr. 26, 2016</t>
  </si>
  <si>
    <t>Feb. 28, 2018</t>
  </si>
  <si>
    <t>Total anti-dilutive shares excluded from the calculation (in shares)</t>
  </si>
  <si>
    <t>Number of shares issued upon merger</t>
  </si>
  <si>
    <t>Dividend distribution, cash</t>
  </si>
  <si>
    <t>Number of shares repurchased</t>
  </si>
  <si>
    <t>Stock repurchase program, period</t>
  </si>
  <si>
    <t>24 months</t>
  </si>
  <si>
    <t>Number of shares repurchased, cost</t>
  </si>
  <si>
    <t>Stock repurchase program, authorized amount</t>
  </si>
  <si>
    <t>Deltic [Member] | Subsequent Event [Member]</t>
  </si>
  <si>
    <t>Dividend payable, per share</t>
  </si>
  <si>
    <t>Distribution, date of declared</t>
  </si>
  <si>
    <t>Feb. 14,
		2019</t>
  </si>
  <si>
    <t>Distribution, date to be paid</t>
  </si>
  <si>
    <t>Mar. 29,
		2019</t>
  </si>
  <si>
    <t>Distribution payable</t>
  </si>
  <si>
    <t>Aug. 30,
		2018</t>
  </si>
  <si>
    <t>Nov. 15,
		2018</t>
  </si>
  <si>
    <t>Distribution, date of record</t>
  </si>
  <si>
    <t>Sep. 27,
		2018</t>
  </si>
  <si>
    <t>Percentage of stock portion of special distribution</t>
  </si>
  <si>
    <t>20.00%</t>
  </si>
  <si>
    <t>Weighted average price per share</t>
  </si>
  <si>
    <t>Revenue Recognition (Narrative) (Details 1)</t>
  </si>
  <si>
    <t>Maximum [Member] | Revenue, Remaining Performance Obligation, Expected Timing of Satisfaction, Start Date: 2019-01-01</t>
  </si>
  <si>
    <t>Revenue Recognition [Line Items]</t>
  </si>
  <si>
    <t>Unsatisfied contracts are expected to be satisfied</t>
  </si>
  <si>
    <t>Revenue Recognition (Narrative) (Details) - USD ($) $ in Millions</t>
  </si>
  <si>
    <t>Contract liabilities related to hunting lease rights</t>
  </si>
  <si>
    <t>Contractual rates due from customers</t>
  </si>
  <si>
    <t>1 month</t>
  </si>
  <si>
    <t>Revenue Recognition (Summary of Revenues by Major Product) (Details) - USD ($) $ in Thousands</t>
  </si>
  <si>
    <t>Disaggregation Of Revenue [Line Items]</t>
  </si>
  <si>
    <t>Operating Segments [Member]</t>
  </si>
  <si>
    <t>Intersegment Eliminations [Member]</t>
  </si>
  <si>
    <t>Resource [Member] | Operating Segments [Member]</t>
  </si>
  <si>
    <t>Resource [Member] | Operating Segments [Member] | Northern Region [Member]</t>
  </si>
  <si>
    <t>Resource [Member] | Operating Segments [Member] | Northern Region [Member] | Sawlogs [Member]</t>
  </si>
  <si>
    <t>Resource [Member] | Operating Segments [Member] | Northern Region [Member] | Pulpwood [Member]</t>
  </si>
  <si>
    <t>Resource [Member] | Operating Segments [Member] | Northern Region [Member] | Stumpage [Member]</t>
  </si>
  <si>
    <t>Resource [Member] | Operating Segments [Member] | Northern Region [Member] | Other [Member]</t>
  </si>
  <si>
    <t>Resource [Member] | Operating Segments [Member] | Southern Region [Member]</t>
  </si>
  <si>
    <t>Resource [Member] | Operating Segments [Member] | Southern Region [Member] | Sawlogs [Member]</t>
  </si>
  <si>
    <t>Resource [Member] | Operating Segments [Member] | Southern Region [Member] | Pulpwood [Member]</t>
  </si>
  <si>
    <t>Resource [Member] | Operating Segments [Member] | Southern Region [Member] | Stumpage [Member]</t>
  </si>
  <si>
    <t>Resource [Member] | Operating Segments [Member] | Southern Region [Member] | Other [Member]</t>
  </si>
  <si>
    <t>Wood Products [Member] | Operating Segments [Member]</t>
  </si>
  <si>
    <t>Wood Products [Member] | Operating Segments [Member] | Lumber [Member]</t>
  </si>
  <si>
    <t>Wood Products [Member] | Operating Segments [Member] | Panels [Member]</t>
  </si>
  <si>
    <t>Wood Products [Member] | Operating Segments [Member] | Residuals [Member]</t>
  </si>
  <si>
    <t>Real Estate Segment [Member] | Operating Segments [Member]</t>
  </si>
  <si>
    <t>Real Estate Segment [Member] | Operating Segments [Member] | Rural Real Estate [Member]</t>
  </si>
  <si>
    <t>Real Estate Segment [Member] | Operating Segments [Member] | Other [Member]</t>
  </si>
  <si>
    <t>Real Estate Segment [Member] | Operating Segments [Member] | Development Real Estate [Member]</t>
  </si>
  <si>
    <t>Intersegment revenues represent logs sold by our Resource segment to the Wood Products segment.</t>
  </si>
  <si>
    <t>Inventories (Schedule of Inventories) (Details) - USD ($) $ in Thousands</t>
  </si>
  <si>
    <t>Logs</t>
  </si>
  <si>
    <t>Lumber, plywood and veneer</t>
  </si>
  <si>
    <t>Materials and supplies</t>
  </si>
  <si>
    <t>Inventories gross</t>
  </si>
  <si>
    <t>Less: LIFO reserve</t>
  </si>
  <si>
    <t>Total inventories</t>
  </si>
  <si>
    <t>Inventories (Narrative) (Details) - USD ($) $ in Thousands</t>
  </si>
  <si>
    <t>Last-In, First-Out Reserve</t>
  </si>
  <si>
    <t>Property, Plant and Equipment (Details) - USD ($) $ in Thousands</t>
  </si>
  <si>
    <t>Property Plant And Equipment [Line Items]</t>
  </si>
  <si>
    <t>Property, Plant and Equipment, Gross</t>
  </si>
  <si>
    <t>Less: accumulated depreciation</t>
  </si>
  <si>
    <t>Total property, plant and equipment, net</t>
  </si>
  <si>
    <t>Land</t>
  </si>
  <si>
    <t>Buildings and Improvements [Member]</t>
  </si>
  <si>
    <t>Buildings and Improvements [Member] | Minimum [Member]</t>
  </si>
  <si>
    <t>Buildings and Improvements [Member] | Maximum [Member]</t>
  </si>
  <si>
    <t>40 years</t>
  </si>
  <si>
    <t>Machinery and Equipment</t>
  </si>
  <si>
    <t>Machinery and Equipment | Minimum [Member]</t>
  </si>
  <si>
    <t>2 years</t>
  </si>
  <si>
    <t>Machinery and Equipment | Maximum [Member]</t>
  </si>
  <si>
    <t>25 years</t>
  </si>
  <si>
    <t>Construction in Progress</t>
  </si>
  <si>
    <t>Property, Plant and Equipment (Narrative) (Details) - USD ($) $ in Millions</t>
  </si>
  <si>
    <t>Depreciation</t>
  </si>
  <si>
    <t>Timber and Timberlands (Schedule of Timber and Timberlands) (Details) - USD ($) $ in Thousands</t>
  </si>
  <si>
    <t>Logging roads</t>
  </si>
  <si>
    <t>Total timber and timberlands, net</t>
  </si>
  <si>
    <t>Timber and Timberlands (Narrative) (Details) - USD ($) $ in Millions</t>
  </si>
  <si>
    <t>Depletion from Company Owned Lands</t>
  </si>
  <si>
    <t>Amortization of Logging Roads</t>
  </si>
  <si>
    <t>Timber and Timberlands (Schedule of Future Payments Due Under Timber Cutting Contracts) (Details) $ in Thousands</t>
  </si>
  <si>
    <t>Dec. 31, 2018USD ($)</t>
  </si>
  <si>
    <t>Intangible Assets (Schedule of Indefinite-Lived and Finite-Lived Intangible Assets) (Details) $ in Thousands</t>
  </si>
  <si>
    <t>Indefinite-Lived and Finite-Lived Intangible Assets [Line Items]</t>
  </si>
  <si>
    <t>Indefinite-lived intangible assets</t>
  </si>
  <si>
    <t>Long-lived intangible assets</t>
  </si>
  <si>
    <t>Accumulated amortization</t>
  </si>
  <si>
    <t>Long-lived intangible assets, net</t>
  </si>
  <si>
    <t>Total intangible assets, net</t>
  </si>
  <si>
    <t>Disposal Group, Held-for-sale, Not Discontinued Operations [Member]</t>
  </si>
  <si>
    <t>Intangible Assets (Narrative) (Details) - USD ($)</t>
  </si>
  <si>
    <t>Amortization expense for intangibles</t>
  </si>
  <si>
    <t>Intangible assets estimated amortization expense, year one</t>
  </si>
  <si>
    <t>Intangible assets estimated amortization expense, year two</t>
  </si>
  <si>
    <t>Intangible assets estimated amortization expense, year three</t>
  </si>
  <si>
    <t>Intangible assets estimated amortization expense, year four</t>
  </si>
  <si>
    <t>Intangible assets estimated amortization expense, year five</t>
  </si>
  <si>
    <t>Other Assets (Schedule of Other Current Assets) (Details) - USD ($) $ in Thousands</t>
  </si>
  <si>
    <t>Real estate held for sale</t>
  </si>
  <si>
    <t>Prepaid expenses</t>
  </si>
  <si>
    <t>Tax receivables</t>
  </si>
  <si>
    <t>Other receivables</t>
  </si>
  <si>
    <t>Interest rate swaps</t>
  </si>
  <si>
    <t>Total other current assets</t>
  </si>
  <si>
    <t>Other Assets (Schedule of Other Long-term Assets) (Details) - USD ($) $ in Thousands</t>
  </si>
  <si>
    <t>Other Assets Noncurrent [Abstract]</t>
  </si>
  <si>
    <t>Credit facility issuance costs</t>
  </si>
  <si>
    <t>Restricted cash</t>
  </si>
  <si>
    <t>Investment in company owned life insurance (COLI)</t>
  </si>
  <si>
    <t>Deferred real estate development costs</t>
  </si>
  <si>
    <t>Other</t>
  </si>
  <si>
    <t>Total other long-term assets</t>
  </si>
  <si>
    <t>Accounts Payable and Accrued Liabilities (Schedule of Accounts Payable and Accrued Liabilities) (Details) - USD ($) $ in Thousands</t>
  </si>
  <si>
    <t>Accounts Payable And Accrued Liabilities Current [Abstract]</t>
  </si>
  <si>
    <t>Accrued payroll and benefits</t>
  </si>
  <si>
    <t>Accounts payable</t>
  </si>
  <si>
    <t>Accrued interest</t>
  </si>
  <si>
    <t>Avery Landing accrual</t>
  </si>
  <si>
    <t>Accrued taxes</t>
  </si>
  <si>
    <t>Other current liabilities</t>
  </si>
  <si>
    <t>Total accounts payable and accrued liabilities</t>
  </si>
  <si>
    <t>Debt (Schedule of Long-Term Debt) (Details) - USD ($) $ in Thousands</t>
  </si>
  <si>
    <t>Debt Instrument [Line Items]</t>
  </si>
  <si>
    <t>Long-term principal</t>
  </si>
  <si>
    <t>Debt issuance costs</t>
  </si>
  <si>
    <t>Unamortized discounts</t>
  </si>
  <si>
    <t>Total long-term debt (includes current portion)</t>
  </si>
  <si>
    <t>Less current portion of long-term debt</t>
  </si>
  <si>
    <t>Interest Rate Swaps [Member]</t>
  </si>
  <si>
    <t>Debt instrument</t>
  </si>
  <si>
    <t>Term Loans [Member]</t>
  </si>
  <si>
    <t>Senior Notes [Member]</t>
  </si>
  <si>
    <t>Revenue Bonds [Member]</t>
  </si>
  <si>
    <t>Medium Term Notes [Member]</t>
  </si>
  <si>
    <t>Debt (Narrative) (Details) - USD ($) $ in Thousands</t>
  </si>
  <si>
    <t>1 Months Ended</t>
  </si>
  <si>
    <t>Jan. 31, 2019</t>
  </si>
  <si>
    <t>Mar. 22, 2018</t>
  </si>
  <si>
    <t>Subsequent Event [Member]</t>
  </si>
  <si>
    <t>Debt instrument maturity date</t>
  </si>
  <si>
    <t>Long-term Debt, refinancing amount</t>
  </si>
  <si>
    <t>Long-term Debt, Gross</t>
  </si>
  <si>
    <t>Term Loans [Member] | Subsequent Event [Member]</t>
  </si>
  <si>
    <t>Deltic [Member] | Term Loans [Member]</t>
  </si>
  <si>
    <t>Revenue Bonds [Member] | Bond Maturing 2027 [Member]</t>
  </si>
  <si>
    <t>Debt instrument held for sale</t>
  </si>
  <si>
    <t>Debt -Term Loans - (Narrative) (Details) $ in Thousands</t>
  </si>
  <si>
    <t>Mar. 22, 2018USD ($)</t>
  </si>
  <si>
    <t>Dec. 31, 2018USD ($)Tranche</t>
  </si>
  <si>
    <t>Repayment of credit facility</t>
  </si>
  <si>
    <t>London Interbank Offered Rate (LIBOR) [Member]</t>
  </si>
  <si>
    <t>Debt Instrument, Basis Spread on Variable Rate</t>
  </si>
  <si>
    <t>1.00%</t>
  </si>
  <si>
    <t>Revolving Credit Facility [Member]</t>
  </si>
  <si>
    <t>Line of credit facility, amount outstanding</t>
  </si>
  <si>
    <t>Deltic [Member] | Line of Credit [Member]</t>
  </si>
  <si>
    <t>Maximum [Member] | London Interbank Offered Rate (LIBOR) [Member]</t>
  </si>
  <si>
    <t>1.70%</t>
  </si>
  <si>
    <t>Minimum [Member] | London Interbank Offered Rate (LIBOR) [Member]</t>
  </si>
  <si>
    <t>0.875%</t>
  </si>
  <si>
    <t>Interest coverage ratio</t>
  </si>
  <si>
    <t>300.00%</t>
  </si>
  <si>
    <t>Number of Tranches Included in Term Loan | Tranche</t>
  </si>
  <si>
    <t>Term Loans [Member] | Deltic [Member]</t>
  </si>
  <si>
    <t>Term Loans [Member] | Debt Assumed [Member] | Deltic [Member]</t>
  </si>
  <si>
    <t>Term Loans [Member] | Term Loan, Tranche One [Member] | 2020 [Member]</t>
  </si>
  <si>
    <t>Interest Rate</t>
  </si>
  <si>
    <t>3.70%</t>
  </si>
  <si>
    <t>Term Loans [Member] | Term Loan, Tranche Two [Member] | 2019 [Member]</t>
  </si>
  <si>
    <t>Term Loans [Member] | Term Loan, Tranche Three [Member] | 2020 [Member]</t>
  </si>
  <si>
    <t>Term Loans [Member] | Term Loan, Tranche Four [Member] | 2021 [Member]</t>
  </si>
  <si>
    <t>Term Loans [Member] | Term Loan, Tranche Five [Member] | 2022 [member]</t>
  </si>
  <si>
    <t>4.29%</t>
  </si>
  <si>
    <t>Term Loans [Member] | Term Loan, Tranche Six [Member] | 2023 [Member]</t>
  </si>
  <si>
    <t>4.49%</t>
  </si>
  <si>
    <t>Term Loans [Member] | Term Loan, Tranche Seven [Member] | 2024 [Member]</t>
  </si>
  <si>
    <t>4.64%</t>
  </si>
  <si>
    <t>Term Loans [Member] | Term Loan, Tranche Eight [Member] | 2026 [Member]</t>
  </si>
  <si>
    <t>Term Loans [Member] | Term Loan, Tranche Eight [Member] | 2026 [Member] | London Interbank Offered Rate (LIBOR) [Member]</t>
  </si>
  <si>
    <t>2.15%</t>
  </si>
  <si>
    <t>Term Loans [Member] | Term Loan, Tranche Nine [Member] | 2025 [Member]</t>
  </si>
  <si>
    <t>4.05%</t>
  </si>
  <si>
    <t>Term Loans [Member] | Term Loan, Tranche Ten [Member] | 2028 [Member]</t>
  </si>
  <si>
    <t>Term Loans [Member] | Term Loan, Tranche Ten [Member] | 2028 [Member] | London Interbank Offered Rate (LIBOR) [Member]</t>
  </si>
  <si>
    <t>1.95%</t>
  </si>
  <si>
    <t>Term Loans [Member] | Term Loan, Tranche Eleven [Member] | 2028 [Member]</t>
  </si>
  <si>
    <t>Term Loans [Member] | Term Loan, Tranche Eleven [Member] | 2028 [Member] | London Interbank Offered Rate (LIBOR) [Member]</t>
  </si>
  <si>
    <t>Term Loans [Member] | Maximum [Member]</t>
  </si>
  <si>
    <t>Leverage ratio</t>
  </si>
  <si>
    <t>40.00%</t>
  </si>
  <si>
    <t>Term Loans [Member] | Maximum [Member] | London Interbank Offered Rate (LIBOR) [Member]</t>
  </si>
  <si>
    <t>2.30%</t>
  </si>
  <si>
    <t>Term Loans [Member] | Maximum [Member] | Term Loan, Tranche Two [Member] | 2019 [Member] | London Interbank Offered Rate (LIBOR) [Member]</t>
  </si>
  <si>
    <t>1.90%</t>
  </si>
  <si>
    <t>Term Loans [Member] | Maximum [Member] | Term Loan, Tranche Three [Member] | 2020 [Member] | London Interbank Offered Rate (LIBOR) [Member]</t>
  </si>
  <si>
    <t>Term Loans [Member] | Maximum [Member] | Term Loan, Tranche Four [Member] | 2021 [Member] | London Interbank Offered Rate (LIBOR) [Member]</t>
  </si>
  <si>
    <t>Term Loans [Member] | Minimum [Member] | London Interbank Offered Rate (LIBOR) [Member]</t>
  </si>
  <si>
    <t>2.40%</t>
  </si>
  <si>
    <t>Term Loans [Member] | Minimum [Member] | Term Loan, Tranche Two [Member] | 2019 [Member] | London Interbank Offered Rate (LIBOR) [Member]</t>
  </si>
  <si>
    <t>1.65%</t>
  </si>
  <si>
    <t>Term Loans [Member] | Minimum [Member] | Term Loan, Tranche Three [Member] | 2020 [Member] | London Interbank Offered Rate (LIBOR) [Member]</t>
  </si>
  <si>
    <t>Term Loans [Member] | Minimum [Member] | Term Loan, Tranche Four [Member] | 2021 [Member] | London Interbank Offered Rate (LIBOR) [Member]</t>
  </si>
  <si>
    <t>Debt - Senior Notes - (Narrative) (Details) - USD ($) $ in Thousands</t>
  </si>
  <si>
    <t>Dec. 31, 2009</t>
  </si>
  <si>
    <t>Debt Instrument, lender fee</t>
  </si>
  <si>
    <t>4.56%</t>
  </si>
  <si>
    <t>Debt Instrument, outstanding amount including redemption premium</t>
  </si>
  <si>
    <t>Subsequent Event [Member] | Amended Term Loan Agreement [Member]</t>
  </si>
  <si>
    <t>London Interbank Offered Rate (LIBOR) [Member] | Subsequent Event [Member]</t>
  </si>
  <si>
    <t>1.85%</t>
  </si>
  <si>
    <t>Proceeds from Issuance of Debt</t>
  </si>
  <si>
    <t>7.50%</t>
  </si>
  <si>
    <t>Debt - Medium-Term Notes and Revenue Bonds - (Narrative) (Details) - USD ($) $ in Millions</t>
  </si>
  <si>
    <t>Revenue Bonds [Member] | 2024 Maturity [Member]</t>
  </si>
  <si>
    <t>2.75%</t>
  </si>
  <si>
    <t>Revenue Bonds [Member] | Union County, Arkansas [Member] | Deltic [Member]</t>
  </si>
  <si>
    <t>Oct. 1,
		2027</t>
  </si>
  <si>
    <t>Revenue Bonds [Member] | Union County, Arkansas [Member] | Irrevocable Standby Letter of Credit [Member]</t>
  </si>
  <si>
    <t>Letters of credit</t>
  </si>
  <si>
    <t>Letter of credit expiration date</t>
  </si>
  <si>
    <t>Apr. 13,
		2023</t>
  </si>
  <si>
    <t>Revenue Bonds [Member] | Union County, Arkansas [Member] | Letter of Credit [Member] | Deltic [Member]</t>
  </si>
  <si>
    <t>Debt assumed</t>
  </si>
  <si>
    <t>Repayments Of Debt</t>
  </si>
  <si>
    <t>8.75%</t>
  </si>
  <si>
    <t>Debt (Scheduled Payments Due on Long-Term Debt) (Details) - USD ($) $ in Thousands</t>
  </si>
  <si>
    <t>Long Term Debt By Maturity [Abstract]</t>
  </si>
  <si>
    <t>Thereafter</t>
  </si>
  <si>
    <t>Debt Instrument, Face Amount</t>
  </si>
  <si>
    <t>Debt - Credit Agreement - (Narrative) (Details) - USD ($)</t>
  </si>
  <si>
    <t>Feb. 14, 2018</t>
  </si>
  <si>
    <t>Dec. 31, 2014</t>
  </si>
  <si>
    <t>Unused Capacity, Commitment Fee Percentage</t>
  </si>
  <si>
    <t>0.20%</t>
  </si>
  <si>
    <t>Federal Fund Rate [Member]</t>
  </si>
  <si>
    <t>0.50%</t>
  </si>
  <si>
    <t>Additional Applicable Rate Added to Base Rate, Minimum</t>
  </si>
  <si>
    <t>1.30%</t>
  </si>
  <si>
    <t>Base Rate [Member]</t>
  </si>
  <si>
    <t>0.30%</t>
  </si>
  <si>
    <t>Minimum [Member] | Base Rate [Member]</t>
  </si>
  <si>
    <t>0.00%</t>
  </si>
  <si>
    <t>Maximum [Member] | Base Rate [Member]</t>
  </si>
  <si>
    <t>0.70%</t>
  </si>
  <si>
    <t>Maximum Borrowing Capacity</t>
  </si>
  <si>
    <t>Amount available to increase borrowing capacity</t>
  </si>
  <si>
    <t>Revolving line of credit borrowings</t>
  </si>
  <si>
    <t>Letter of Credit [Member]</t>
  </si>
  <si>
    <t>Swing Line Loan [Member]</t>
  </si>
  <si>
    <t>Derivative Instruments (Narrative) (Details) $ in Millions</t>
  </si>
  <si>
    <t>Apr. 30, 2017USD ($)MMcf</t>
  </si>
  <si>
    <t>Dec. 31, 2018USD ($)Derivative</t>
  </si>
  <si>
    <t>Jan. 31, 2019USD ($)</t>
  </si>
  <si>
    <t>Mar. 31, 2018USD ($)</t>
  </si>
  <si>
    <t>Derivatives Fair Value [Line Items]</t>
  </si>
  <si>
    <t>Net losses expected to be reclassified into earnings in the next twelve months</t>
  </si>
  <si>
    <t>Term loan debt</t>
  </si>
  <si>
    <t>Notional amounts</t>
  </si>
  <si>
    <t>Interest Rate Swaps [Member] | Cash Flow Hedging [Member]</t>
  </si>
  <si>
    <t>Number of interest rate swap agreements | Derivative</t>
  </si>
  <si>
    <t>Interest Rate Swaps [Member] | Cash Flow Hedging [Member] | Subsequent Event [Member]</t>
  </si>
  <si>
    <t>Swaps fixed interest rate</t>
  </si>
  <si>
    <t>LIBOR variable interest rate</t>
  </si>
  <si>
    <t>Interest Rate Swaps [Member] | Cash Flow Hedging [Member] | Minimum [Member]</t>
  </si>
  <si>
    <t>3.88%</t>
  </si>
  <si>
    <t>Interest Rate Swaps [Member] | Cash Flow Hedging [Member] | Maximum [Member]</t>
  </si>
  <si>
    <t>4.82%</t>
  </si>
  <si>
    <t>Interest Rate Swaps [Member] | Senior notes [Member]</t>
  </si>
  <si>
    <t>Notional amounts associated with senior notes</t>
  </si>
  <si>
    <t>Derivative, termination year</t>
  </si>
  <si>
    <t>2017-12</t>
  </si>
  <si>
    <t>Termination cost</t>
  </si>
  <si>
    <t>Unamortized balance expensed in 2019</t>
  </si>
  <si>
    <t>Interest Rate Swaps [Member] | Senior notes [Member] | Cash Flow Hedging [Member] | Subsequent Event [Member]</t>
  </si>
  <si>
    <t>Interest Rate Swaps [Member] | Term Loans [Member] | Cash Flow Hedging [Member]</t>
  </si>
  <si>
    <t>Commodity Contract [Member] | Swap [Member] | Derivatives not designated as Hedging Instrument [Member]</t>
  </si>
  <si>
    <t>Volume of southern yellow pine in lumber price swap | MMcf</t>
  </si>
  <si>
    <t>Lumber price swap expiration date</t>
  </si>
  <si>
    <t>Dec. 31,
		2017</t>
  </si>
  <si>
    <t>Realized gain on lumber price swap</t>
  </si>
  <si>
    <t>Derivative Instruments (Fair Value of Cash Flow and Fair Value Derivative Instruments) (Details) - Designated as Hedging Instrument [Member] - USD ($) $ in Thousands</t>
  </si>
  <si>
    <t>Fair Value Hedging [Member]</t>
  </si>
  <si>
    <t>Asset Derivatives, Fair Value</t>
  </si>
  <si>
    <t>Fair Value Hedging [Member] | Interest rate contracts [Member] | Other Current Assets [Member]</t>
  </si>
  <si>
    <t>Cash Flow Hedging [Member] | Interest rate contracts [Member] | Other Noncurrent Assets [Member]</t>
  </si>
  <si>
    <t>Cash Flow Hedging [Member] | Interest rate contracts [Member] | Other Long-term Obligations [Member]</t>
  </si>
  <si>
    <t>Liability Derivatives, Fair Value</t>
  </si>
  <si>
    <t>Derivative Instruments (Effect of Derivatives on Consolidated Statements of Income) (Details) - USD ($) $ in Thousands</t>
  </si>
  <si>
    <t>Derivative Instruments, Gain (Loss) [Line Items]</t>
  </si>
  <si>
    <t>Designated as Hedging Instrument [Member] | Fair Value Hedging [Member] | Interest rate contracts [Member] | Interest Expense [Member]</t>
  </si>
  <si>
    <t>Realized gain (loss) on interest rate contracts</t>
  </si>
  <si>
    <t>Designated as Hedging Instrument [Member] | Cash Flow Hedging [Member] | Interest rate contracts [Member]</t>
  </si>
  <si>
    <t>Gain (loss) recognized in other comprehensive income, net of tax</t>
  </si>
  <si>
    <t>Designated as Hedging Instrument [Member] | Cash Flow Hedging [Member] | Interest rate contracts [Member] | Interest Expense [Member]</t>
  </si>
  <si>
    <t>Loss reclassified from accumulated other comprehensive income</t>
  </si>
  <si>
    <t>Derivatives not designated as Hedging Instrument [Member] | Lumber price contracts [Member] | Gain on Lumber Hedge [Member]</t>
  </si>
  <si>
    <t>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sh, cash equivalents and restricted cash</t>
  </si>
  <si>
    <t>Carrying Amount [Member] | Level 2 [Member]</t>
  </si>
  <si>
    <t>Long-term debt, including current portion</t>
  </si>
  <si>
    <t>Carrying Amount [Member] | Level 2 [Member] | Interest rate contracts [Member]</t>
  </si>
  <si>
    <t>Derivative asset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COLI)</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 Long-term debt also includes the $29.0 million of revenue bonds for the MDF facility which are classified as held for sale at December 31, 2018. See Note 3 Assets and Liabilities Held for Sale for further information.</t>
  </si>
  <si>
    <t>Financial Instruments (Estimated Fair Values of Financial Instruments) (Parenthetical) (Details)</t>
  </si>
  <si>
    <t>Revenue bonds [Member]</t>
  </si>
  <si>
    <t>Savings Plans, Pension Plans and Other Postretirement Employee Benefits (Narrative) (Details) - USD ($)</t>
  </si>
  <si>
    <t>Defined Benefit Plan Disclosure [Line Items]</t>
  </si>
  <si>
    <t>Contributions by employer</t>
  </si>
  <si>
    <t>Accumulated benefit obligation</t>
  </si>
  <si>
    <t>Expected return on plan assets</t>
  </si>
  <si>
    <t>6.25%</t>
  </si>
  <si>
    <t>Expected increase in net periodic cost due to 25 basis point decrease in pension discount rate</t>
  </si>
  <si>
    <t>Expected increase in projected benefit obligation due to 25 basis point decrease in pension discount rate</t>
  </si>
  <si>
    <t>Expected increase in net periodic cost due to 25 basis point decrease in the assumption for expected return on plan assets</t>
  </si>
  <si>
    <t>Level 3 [Member]</t>
  </si>
  <si>
    <t>Investments in Level 3</t>
  </si>
  <si>
    <t>Qualified Plan [Member]</t>
  </si>
  <si>
    <t>Pension benefit contributions, voluntary</t>
  </si>
  <si>
    <t>Decrease in accumulated postretirement benefit obligations</t>
  </si>
  <si>
    <t>Management Deferred Compensation Plan [Member]</t>
  </si>
  <si>
    <t>Annual incentive plan, employee permitted minimum defer percentage</t>
  </si>
  <si>
    <t>50.00%</t>
  </si>
  <si>
    <t>Annual incentive plan, employee permitted maximum defer percentage</t>
  </si>
  <si>
    <t>100.00%</t>
  </si>
  <si>
    <t>Management Deferred Compensation Plan [Member] | Minimum [Member]</t>
  </si>
  <si>
    <t>Basic salary defer percentage</t>
  </si>
  <si>
    <t>Pension Plans [Member]</t>
  </si>
  <si>
    <t>Estimated net loss to be amortized from Accumulated Other Comprehensive Loss into Net Periodic Benefit Cost</t>
  </si>
  <si>
    <t>Estimated prior service cost to be amortized from Accumulated Other Comprehensive Loss into Net Periodic Benefit Cost</t>
  </si>
  <si>
    <t>Non-qualified pension plan and other postretirement employee benefit, estimated payments in next fiscal year</t>
  </si>
  <si>
    <t>Pension Plans [Member] | Nonqualified Plan [Member]</t>
  </si>
  <si>
    <t>Other Postretirement Benefit Plans [Member]</t>
  </si>
  <si>
    <t>Other Postretirement Benefit Plans [Member] | Nonqualified Plan [Member]</t>
  </si>
  <si>
    <t>Non Deltic Plan [Member]</t>
  </si>
  <si>
    <t>Health care cost trend rate assumed for next fiscal year</t>
  </si>
  <si>
    <t>7.95%</t>
  </si>
  <si>
    <t>Defined Benefit Plan, Assumption Health Care Cost Trend Rate for Next Fiscal Year</t>
  </si>
  <si>
    <t>4.50%</t>
  </si>
  <si>
    <t>Deltic Plan [Member]</t>
  </si>
  <si>
    <t>7.56%</t>
  </si>
  <si>
    <t>Savings Plans, Pension Plans and Other Postretirement Employee Benefits (Change in Benefit Obligation, Plan Assets and Funded Status for Company-Sponsored Benefit Plans and Obligations) (Details) - USD ($) $ in Thousands</t>
  </si>
  <si>
    <t>Amounts recognized in the consolidated balance sheets [Abstract]</t>
  </si>
  <si>
    <t>Noncurrent liabilities</t>
  </si>
  <si>
    <t>Defined Benefit Plan, Change in Benefit Obligation [Roll Forward]</t>
  </si>
  <si>
    <t>Benefit obligation at beginning of year</t>
  </si>
  <si>
    <t>Service cost</t>
  </si>
  <si>
    <t>Interest cost</t>
  </si>
  <si>
    <t>Actuarial gain (loss)</t>
  </si>
  <si>
    <t>Benefits paid</t>
  </si>
  <si>
    <t>Plan acquisitions</t>
  </si>
  <si>
    <t>Benefit obligation at end of year</t>
  </si>
  <si>
    <t>Defined Benefit Plan, Change in Fair Value of Plan Assets [Roll Forward]</t>
  </si>
  <si>
    <t>Fair value of plan assets at beginning of year</t>
  </si>
  <si>
    <t>Actual (loss) return on plan assets</t>
  </si>
  <si>
    <t>Employer contributions and benefit payments</t>
  </si>
  <si>
    <t>Fair value of plan assets at end of year</t>
  </si>
  <si>
    <t>Current liabilities</t>
  </si>
  <si>
    <t>Funded status</t>
  </si>
  <si>
    <t>OPEB [Member]</t>
  </si>
  <si>
    <t>Savings Plans, Pension Plans and Other Postretirement Employee Benefits (Long-Term Asset Allocation Ranges) (Details) - Pension Plans [Member]</t>
  </si>
  <si>
    <t>Minimum [Member] | Domestic and International Equities [Member]</t>
  </si>
  <si>
    <t>Long-term asset allocation</t>
  </si>
  <si>
    <t>24.00%</t>
  </si>
  <si>
    <t>Minimum [Member] | Fixed Income Securities [Member]</t>
  </si>
  <si>
    <t>38.00%</t>
  </si>
  <si>
    <t>Minimum [Member] | Alternative Securities [Member]</t>
  </si>
  <si>
    <t>12.00%</t>
  </si>
  <si>
    <t>Minimum [Member] | Cash and Cash Equivalents [Member]</t>
  </si>
  <si>
    <t>Maximum [Member] | Domestic and International Equities [Member]</t>
  </si>
  <si>
    <t>48.00%</t>
  </si>
  <si>
    <t>Maximum [Member] | Fixed Income Securities [Member]</t>
  </si>
  <si>
    <t>58.00%</t>
  </si>
  <si>
    <t>Maximum [Member] | Alternative Securities [Member]</t>
  </si>
  <si>
    <t>18.00%</t>
  </si>
  <si>
    <t>Maximum [Member] | Cash and Cash Equivalents [Member]</t>
  </si>
  <si>
    <t>5.00%</t>
  </si>
  <si>
    <t>Savings Plans, Pension Plans and Other Postretirement Employee Benefits (Actual Plan Asset Allocations of the Pension Benefit Plans' Assets) (Details) - Pension Plans [Member]</t>
  </si>
  <si>
    <t>Defined Benefit Plan, Actual Plan Asset Allocations</t>
  </si>
  <si>
    <t>Domestic and International Equities [Member]</t>
  </si>
  <si>
    <t>30.00%</t>
  </si>
  <si>
    <t>37.00%</t>
  </si>
  <si>
    <t>Fixed Income Securities [Member]</t>
  </si>
  <si>
    <t>47.00%</t>
  </si>
  <si>
    <t>Other (Includes Cash and Cash Equivalents and Alternatives) [Member]</t>
  </si>
  <si>
    <t>16.00%</t>
  </si>
  <si>
    <t>Savings Plans, Pension Plans and Other Postretirement Employee Benefits (Fair Value Measurements) (Details) - Pension Plans [Member] - USD ($) $ in Thousands</t>
  </si>
  <si>
    <t>Fair Value of Plan Assets</t>
  </si>
  <si>
    <t>Cash and Cash Equivalents [Member]</t>
  </si>
  <si>
    <t>Domestic Equity Securities [Member]</t>
  </si>
  <si>
    <t>International Equity Securities [Member]</t>
  </si>
  <si>
    <t>Emerging Markets [Member]</t>
  </si>
  <si>
    <t>Alternative Securities [Member]</t>
  </si>
  <si>
    <t>Level 1 [Member]</t>
  </si>
  <si>
    <t>Level 1 [Member] | Cash and Cash Equivalents [Member]</t>
  </si>
  <si>
    <t>Level 1 [Member] | Domestic Equity Securities [Member]</t>
  </si>
  <si>
    <t>Level 1 [Member] | Emerging Markets [Member]</t>
  </si>
  <si>
    <t>Level 1 [Member] | Fixed Income Securities [Member]</t>
  </si>
  <si>
    <t>Level 2 [Member]</t>
  </si>
  <si>
    <t>Level 2 [Member] | Domestic Equity Securities [Member]</t>
  </si>
  <si>
    <t>Level 2 [Member] | International Equity Securities [Member]</t>
  </si>
  <si>
    <t>Level 2 [Member] | Emerging Markets [Member]</t>
  </si>
  <si>
    <t>Level 2 [Member] | Alternative Securities [Member]</t>
  </si>
  <si>
    <t>Level 1 assets are managed investments in U.S. small/mid-cap equities that track the Russell 2500 Growth index or Russell 2500 Value index. Level 2 assets are collective investments, which are invested in U.S. large-cap equities that track the S&amp;amp;P 500.</t>
  </si>
  <si>
    <t>Level 2 assets are collective investments in equity funds of developed markets outside of the United States and Canada that track the MSCI EAFE Value index or MSCI EAFE Growth index</t>
  </si>
  <si>
    <t>Level 1 assets are mutual funds which are invested in the common stock of companies located (or with primary operations) in emerging markets that track the MSCI Emerging Markets index. Level 2 assets are collective investments in the common stock of companies located (or with primary operations) in emerging markets that track the MSCI Emerging Markets index.</t>
  </si>
  <si>
    <t>Level 1 assets are mutual funds and investments in a diversified portfolio of fixed income instruments of varying maturities representing corporates, sovereign debt, U.S. treasuries and municipals that track the Bloomberg Barclay's Long-term Credit index.</t>
  </si>
  <si>
    <t>Level 2 assets are collective investments in inflation-indexed bonds, securities of real estate companies, commodity index-linked notes, fixed income securities, foreign currencies, securities of natural resource companies, master limited partnerships, publicly listed infrastructure companies, floating-rate debt, securities of global agriculture companies and securities of global timber companies.</t>
  </si>
  <si>
    <t>Savings Plans, Pension Plans and Other Postretirement Employee Benefits (Pre-Tax Components Of Net Periodic Cost (Benefit)) (Details) - USD ($) $ in Thousands</t>
  </si>
  <si>
    <t>Amortization of prior service cost (credit)</t>
  </si>
  <si>
    <t>Amortization of actuarial loss</t>
  </si>
  <si>
    <t>Net periodic cost (benefit)</t>
  </si>
  <si>
    <t>Savings Plans, Pension Plans and Other Postretirement Employee Benefits (Other Amounts Recognized in Consolidated Statements of Comprehensive Income) (Details) - USD ($) $ in Thousands</t>
  </si>
  <si>
    <t>Net amount at beginning of year</t>
  </si>
  <si>
    <t>Taxes</t>
  </si>
  <si>
    <t>Net amount arising during the period</t>
  </si>
  <si>
    <t>Net reclassifications during the period</t>
  </si>
  <si>
    <t>Net amount at end of year</t>
  </si>
  <si>
    <t>Net loss (gain)</t>
  </si>
  <si>
    <t>Amortization of prior service (cost) credit</t>
  </si>
  <si>
    <t>Reclassification of certain tax effects due to tax law changes</t>
  </si>
  <si>
    <t>During 2018 we reclassified certain tax effects of tax law changes from accumulated other comprehensive loss to accumulated deficit on our Consolidated Balance Sheets in accordance with ASU 2018-02. See Note 1: Summary of Significant Accounting Policies.</t>
  </si>
  <si>
    <t>Savings Plans, Pension Plans and Other Postretirement Employee Benefits (Amounts Recognized in AOCI on Consolidated Balance Sheet) (Details) - USD ($) $ in Thousands</t>
  </si>
  <si>
    <t>Net loss</t>
  </si>
  <si>
    <t>Prior service cost (credit)</t>
  </si>
  <si>
    <t>Net amount recognized</t>
  </si>
  <si>
    <t>Savings Plans, Pension Plans and Other Postretirement Employee Benefits (Schedule of Estimated Future Benefit Payments) (Details) $ in Thousands</t>
  </si>
  <si>
    <t>2024–2028</t>
  </si>
  <si>
    <t>Savings Plans, Pension Plans and Other Postretirement Employee Benefits (Weighted Average Assumptions Used to Determine the Benefit Obligation for Non-Deltic and Deltic Plans) (Details)</t>
  </si>
  <si>
    <t>Pension Plans [Member] | Non-Deltic Plans [Member]</t>
  </si>
  <si>
    <t>Discount rate</t>
  </si>
  <si>
    <t>4.40%</t>
  </si>
  <si>
    <t>3.85%</t>
  </si>
  <si>
    <t>Rate of salaried compensation increase</t>
  </si>
  <si>
    <t>3.00%</t>
  </si>
  <si>
    <t>Pension Plans [Member] | Deltic Plans [Member]</t>
  </si>
  <si>
    <t>4.00%</t>
  </si>
  <si>
    <t>OPEB [Member] | Non-Deltic Plans [Member]</t>
  </si>
  <si>
    <t>3.65%</t>
  </si>
  <si>
    <t>4.10%</t>
  </si>
  <si>
    <t>OPEB [Member] | Deltic Plans [Member]</t>
  </si>
  <si>
    <t>Savings Plans, Pension Plans and Other Postretirement Employee Benefits (Weighted Average Assumptions Used to Determine the Net Periodic Cost (Benefit) for Non-Deltic and Deltic Plans) (Details)</t>
  </si>
  <si>
    <t>4.65%</t>
  </si>
  <si>
    <t>6.50%</t>
  </si>
  <si>
    <t>4.30%</t>
  </si>
  <si>
    <t>4.25%</t>
  </si>
  <si>
    <t>Savings Plans, Pension Plans and Other Postretirement Employee Benefits (One Percent Point Change in Health Care Cost Trend Rate Effect) (Details) $ in Thousands</t>
  </si>
  <si>
    <t>Savings Plans Pension Plans And Other Postretirement Employee Benefits [Abstract]</t>
  </si>
  <si>
    <t>Effect on total service and interest cost components, 1% increase</t>
  </si>
  <si>
    <t>Effect on total service and interest cost components, 1% decrease</t>
  </si>
  <si>
    <t>Effect on accumulated postretirement benefit obligation, 1% increase</t>
  </si>
  <si>
    <t>Effect on accumulated postretirement benefit obligation, 1% decrease</t>
  </si>
  <si>
    <t>Components of Accumulated Other Comprehensive Loss (Changes in Accumulated Other Comprehensive Loss) (Details) - USD ($) $ in Thousands</t>
  </si>
  <si>
    <t>Accumulated Other Comprehensive Income Loss [Line Items]</t>
  </si>
  <si>
    <t>Balance at beginning of period</t>
  </si>
  <si>
    <t>Amounts arising during the period</t>
  </si>
  <si>
    <t>Amounts reclassified from AOCL to earnings</t>
  </si>
  <si>
    <t>Amounts reclassified from AOCL to accumulated deficit</t>
  </si>
  <si>
    <t>Net change</t>
  </si>
  <si>
    <t>Balance at end of period</t>
  </si>
  <si>
    <t>Gains and losses on cash flow hedge [Member]</t>
  </si>
  <si>
    <t>Pension and other postretirement employee benefits [Member] | Pension Plans [Member]</t>
  </si>
  <si>
    <t>Pension and other postretirement employee benefits [Member] | OPEB [Member]</t>
  </si>
  <si>
    <t>Equity-Based Compensation Plans (Narrative) (Details) $ in Thousands</t>
  </si>
  <si>
    <t>Share-based Compensation Arrangement by Share-based Payment Award [Line Items]</t>
  </si>
  <si>
    <t>Restricted Stock Unit, Vested, Issuance Deferred</t>
  </si>
  <si>
    <t>Qualifying terminations, recognition of expense | $</t>
  </si>
  <si>
    <t>Director [Member]</t>
  </si>
  <si>
    <t>Common stock, shares reserved for future issuance</t>
  </si>
  <si>
    <t>Performance share award granted under stock incentive plan, performance period</t>
  </si>
  <si>
    <t>3 years</t>
  </si>
  <si>
    <t>Unrecognized compensation cost | $</t>
  </si>
  <si>
    <t>Weighted average period (in years)</t>
  </si>
  <si>
    <t>1 year 6 months</t>
  </si>
  <si>
    <t>1 year 2 months 12 days</t>
  </si>
  <si>
    <t>Replacement Restricted Stock Unit Awards [Member] | Deltic [Member]</t>
  </si>
  <si>
    <t>Vesting Period</t>
  </si>
  <si>
    <t>4 years</t>
  </si>
  <si>
    <t>Qualifying terminations, accelerated vesting shares</t>
  </si>
  <si>
    <t>Minimum [Member] | Performance shares [Member]</t>
  </si>
  <si>
    <t>Number of Shares Actually Issued, as a Percent of the Amount Subject to the Performance Share Award</t>
  </si>
  <si>
    <t>Minimum [Member] | Restricted stock units [Member]</t>
  </si>
  <si>
    <t>Maximum [Member] | Performance shares [Member]</t>
  </si>
  <si>
    <t>200.00%</t>
  </si>
  <si>
    <t>Maximum [Member] | Restricted stock units [Member]</t>
  </si>
  <si>
    <t>2005 Stock Incentive Plan [Member]</t>
  </si>
  <si>
    <t>Shares authorized</t>
  </si>
  <si>
    <t>2014 Stock Incentive Plan [Member]</t>
  </si>
  <si>
    <t>2005 and 2014 Stock Incentive Plan [Member]</t>
  </si>
  <si>
    <t>Equity-Based Compensation Plans (Details of Equity-Based Compensation Expense and Related Income Tax Benefit) (Details) - USD ($) $ in Thousands</t>
  </si>
  <si>
    <t>Employee equity-based compensation expense</t>
  </si>
  <si>
    <t>Accelerated share-based termination benefits in connection with the merger</t>
  </si>
  <si>
    <t>Deferred compensation stock equivalent units expense</t>
  </si>
  <si>
    <t>Total tax benefit recognized for shared-based payment awards</t>
  </si>
  <si>
    <t>Equity-Based Compensation Plans (Fair Value of Performance Share Awards) (Details) - Performance shares [Member] - $ / shares</t>
  </si>
  <si>
    <t>Stock price as of valuation date (in dollars per share)</t>
  </si>
  <si>
    <t>Risk-free rate</t>
  </si>
  <si>
    <t>2.46%</t>
  </si>
  <si>
    <t>1.61%</t>
  </si>
  <si>
    <t>0.88%</t>
  </si>
  <si>
    <t>Expected volatility</t>
  </si>
  <si>
    <t>23.74%</t>
  </si>
  <si>
    <t>24.22%</t>
  </si>
  <si>
    <t>23.82%</t>
  </si>
  <si>
    <t>Expected dividends</t>
  </si>
  <si>
    <t>2.96%</t>
  </si>
  <si>
    <t>3.44%</t>
  </si>
  <si>
    <t>5.79%</t>
  </si>
  <si>
    <t>Expected term (years)</t>
  </si>
  <si>
    <t>Fair value of a performance share</t>
  </si>
  <si>
    <t>Equity-Based Compensation Plans (Summary Of Outstanding Performance Shares/Restricted Stock Units) (Details) - USD ($) $ / shares in Units, $ in Thousands</t>
  </si>
  <si>
    <t>Share-based Compensation Arrangement by Share-based Payment Award, Equity Instruments Other than Options, Nonvested, Number of Shares [Roll Forward]</t>
  </si>
  <si>
    <t>Nonvested shares outstanding at January 1, Shares</t>
  </si>
  <si>
    <t>Granted (in shares)</t>
  </si>
  <si>
    <t>Vested (in shares)</t>
  </si>
  <si>
    <t>Forfeited (in shares)</t>
  </si>
  <si>
    <t>Nonvested shares outstanding at December 31, Shares</t>
  </si>
  <si>
    <t>Share-based Compensation Arrangement by Share-based Payment Award, Equity Instruments Other than Options, Vested in Period, Total Fair Value</t>
  </si>
  <si>
    <t>Total fair value of awards vested during the year</t>
  </si>
  <si>
    <t>Aggregate Intrinsic Value</t>
  </si>
  <si>
    <t>Share-based Compensation Arrangement by Share-based Payment Award, Equity Instruments Other than Options, Nonvested, Weighted Average Grant Date Fair Value [Abstract]</t>
  </si>
  <si>
    <t>Nonvested shares outstanding at January 1, Weighted Average Grant Date Fair Value (in dollars per share)</t>
  </si>
  <si>
    <t>Granted, Weighted Average Exercise Price (in dollars per share)</t>
  </si>
  <si>
    <t>Vested, Weighted Average Grant Date Fair Value (in dollars per share)</t>
  </si>
  <si>
    <t>Forfeited, Weighted Average Grant Date Fair Value (in dollars per share)</t>
  </si>
  <si>
    <t>Nonvested shares outstanding at December 31, Weighted Average Grant Date Fair Value (in dollars per share)</t>
  </si>
  <si>
    <t>Restricted Stock Units (RSUs) [Member]</t>
  </si>
  <si>
    <t>Merger, Integration and Other Costs (Summary of Merger, Integration and Other Costs) (Details) - USD ($) $ in Thousands</t>
  </si>
  <si>
    <t>Merger costs</t>
  </si>
  <si>
    <t>Restructuring costs:</t>
  </si>
  <si>
    <t>Termination benefits</t>
  </si>
  <si>
    <t>Professional services</t>
  </si>
  <si>
    <t>Total restructuring costs</t>
  </si>
  <si>
    <t>Total merger and restructuring costs</t>
  </si>
  <si>
    <t>Merger, Integration and Other Costs (Narrative) (Details) - USD ($) $ in Thousands</t>
  </si>
  <si>
    <t>Business combination recorded merger costs</t>
  </si>
  <si>
    <t>Consulting agreement period</t>
  </si>
  <si>
    <t>Merger, Integration and Other Costs (Summary of Changes in Accrued Severance Related to Restructuring) (Details) - USD ($) $ in Thousands</t>
  </si>
  <si>
    <t>Restructuring Cost And Reserve [Line Items]</t>
  </si>
  <si>
    <t>Charges</t>
  </si>
  <si>
    <t>Accrued Severance [Member]</t>
  </si>
  <si>
    <t>Payments</t>
  </si>
  <si>
    <t>Accrued severance as of December 31, 2018</t>
  </si>
  <si>
    <t>Income Taxes (Narrative) (Details) - USD ($)</t>
  </si>
  <si>
    <t>Income Taxes [Line Items]</t>
  </si>
  <si>
    <t>Statutory Federal Income Tax Rate</t>
  </si>
  <si>
    <t>21.00%</t>
  </si>
  <si>
    <t>35.00%</t>
  </si>
  <si>
    <t>Reduction in net deferred tax assets including valuation allowance</t>
  </si>
  <si>
    <t>Net tax benefit</t>
  </si>
  <si>
    <t>Valuation allowance</t>
  </si>
  <si>
    <t>Unrecognized tax benefits that would impact effective tax rate</t>
  </si>
  <si>
    <t>Unrecognized tax benefits</t>
  </si>
  <si>
    <t>Idaho [Member]</t>
  </si>
  <si>
    <t>Investment Tax Credits</t>
  </si>
  <si>
    <t>Earliest Tax Year [Member] | Idaho [Member]</t>
  </si>
  <si>
    <t>Idaho Investment Tax Credits expiration year</t>
  </si>
  <si>
    <t>Latest Tax Year [Member] | Idaho [Member]</t>
  </si>
  <si>
    <t>Federal [Member]</t>
  </si>
  <si>
    <t>Operating Loss Carryforwards</t>
  </si>
  <si>
    <t>State and Local [Member]</t>
  </si>
  <si>
    <t>Operating Loss and Capital Loss Carryforwards</t>
  </si>
  <si>
    <t>State and Local [Member] | Earliest Tax Year [Member]</t>
  </si>
  <si>
    <t>Operating Loss and Capital Loss expiration year</t>
  </si>
  <si>
    <t>State and Local [Member] | Latest Tax Year [Member]</t>
  </si>
  <si>
    <t>Pension Plans [Member] | Qualified Plan [Member]</t>
  </si>
  <si>
    <t>Income Taxes (Schedule of Income Tax Provision (Benefit)) (Details) - USD ($) $ in Thousands</t>
  </si>
  <si>
    <t>Current</t>
  </si>
  <si>
    <t>Deferred</t>
  </si>
  <si>
    <t>Net operating loss carryforwards</t>
  </si>
  <si>
    <t>Income tax provision (benefit)</t>
  </si>
  <si>
    <t>Income Taxes (Schedule of Reconciliation of Income Tax Provision (Benefit)) (Details) - USD ($) $ in Thousands</t>
  </si>
  <si>
    <t>U.S. federal statutory income tax</t>
  </si>
  <si>
    <t>REIT income not subject to federal income tax</t>
  </si>
  <si>
    <t>U.S. tax rate change on deferred tax assets and liabilities</t>
  </si>
  <si>
    <t>Pension contribution deducted at higher tax rate</t>
  </si>
  <si>
    <t>Intercompany profit-in-inventory elimination adjustment</t>
  </si>
  <si>
    <t>Change in valuation allowance</t>
  </si>
  <si>
    <t>State income taxes, net of federal income tax</t>
  </si>
  <si>
    <t>Domestic production activities deduction</t>
  </si>
  <si>
    <t>Permanent book-tax differences</t>
  </si>
  <si>
    <t>Research and development credits</t>
  </si>
  <si>
    <t>All other items</t>
  </si>
  <si>
    <t>Effective tax rate</t>
  </si>
  <si>
    <t>13.50%</t>
  </si>
  <si>
    <t>27.00%</t>
  </si>
  <si>
    <t>(65.40%)</t>
  </si>
  <si>
    <t>Income Taxes (Schedule of Components of Deferred Income Tax Assets and Liabilities) (Details) - USD ($) $ in Thousands</t>
  </si>
  <si>
    <t>Tax credits</t>
  </si>
  <si>
    <t>Nondeductible accruals</t>
  </si>
  <si>
    <t>Incentive compensation</t>
  </si>
  <si>
    <t>Employee benefits</t>
  </si>
  <si>
    <t>Total deferred tax assets</t>
  </si>
  <si>
    <t>Deferred tax assets, net of valuation allowance</t>
  </si>
  <si>
    <t>Real estate development</t>
  </si>
  <si>
    <t>Total deferred tax liabilities</t>
  </si>
  <si>
    <t>Deferred tax (liabilities)</t>
  </si>
  <si>
    <t>Income Taxes (Summary of Tax Years Subject to Examination by Major Taxing Jurisdictions) (Details)</t>
  </si>
  <si>
    <t>Federal [Member] | Earliest Tax Year [Member]</t>
  </si>
  <si>
    <t>Income Tax Examination [Line Items]</t>
  </si>
  <si>
    <t>Tax years subject to examination</t>
  </si>
  <si>
    <t>Federal [Member] | Latest Tax Year [Member]</t>
  </si>
  <si>
    <t>State and Local [Member] | Arkansas [Member] | Earliest Tax Year [Member]</t>
  </si>
  <si>
    <t>State and Local [Member] | Arkansas [Member] | Latest Tax Year [Member]</t>
  </si>
  <si>
    <t>State and Local [Member] | Idaho [Member] | Earliest Tax Year [Member]</t>
  </si>
  <si>
    <t>State and Local [Member] | Idaho [Member] | Latest Tax Year [Member]</t>
  </si>
  <si>
    <t>State and Local [Member] | Michigan [Member] | Earliest Tax Year [Member]</t>
  </si>
  <si>
    <t>State and Local [Member] | Michigan [Member] | Latest Tax Year [Member]</t>
  </si>
  <si>
    <t>State and Local [Member] | Minnesota [Member] | Earliest Tax Year [Member]</t>
  </si>
  <si>
    <t>State and Local [Member] | Minnesota [Member] | Latest Tax Year [Member]</t>
  </si>
  <si>
    <t>Income Taxes (Summary of Reconciliation of Unrecognized Tax Benefits) (Details) - USD ($) $ in Thousands</t>
  </si>
  <si>
    <t>Balance at January 1</t>
  </si>
  <si>
    <t>Additions for tax positions of prior years</t>
  </si>
  <si>
    <t>Reduction for tax positions of prior years</t>
  </si>
  <si>
    <t>Balance at December 31</t>
  </si>
  <si>
    <t>Commitments and Contingencies (Narrative) (Details) - USD ($) $ in Millions</t>
  </si>
  <si>
    <t>Apr. 10, 2018</t>
  </si>
  <si>
    <t>Sep. 25, 2015</t>
  </si>
  <si>
    <t>Operating leases expiration, year</t>
  </si>
  <si>
    <t>Rent expense</t>
  </si>
  <si>
    <t>Loss contingency, damages sought, value</t>
  </si>
  <si>
    <t>Litigation settlement date</t>
  </si>
  <si>
    <t>April 10, 2018</t>
  </si>
  <si>
    <t>Litigation final settlement amount</t>
  </si>
  <si>
    <t>Commitments and Contingencies (Future Minimum Rental Payments) (Details) $ in Thousands</t>
  </si>
  <si>
    <t>2024 and thereafter</t>
  </si>
  <si>
    <t>Segment Information (Narrative) (Details)</t>
  </si>
  <si>
    <t>Dec. 31, 2018SegmentCustomer</t>
  </si>
  <si>
    <t>Dec. 31, 2017Customer</t>
  </si>
  <si>
    <t>Dec. 31, 2016Customer</t>
  </si>
  <si>
    <t>Segment Reporting Information [Line Items]</t>
  </si>
  <si>
    <t>Number of reportable segments | Segment</t>
  </si>
  <si>
    <t>Revenue from Contract with Customer [Member] | Customer Concentration Risk [Member]</t>
  </si>
  <si>
    <t>Concentration risk, customer | Customer</t>
  </si>
  <si>
    <t>Concentration risk, percentage</t>
  </si>
  <si>
    <t>10.00%</t>
  </si>
  <si>
    <t>Segment Information (Summary Of Information By Business Segment) (Details) - USD ($) $ in Thousands</t>
  </si>
  <si>
    <t>Jun. 30, 2016</t>
  </si>
  <si>
    <t>Adjusted EBITDDA</t>
  </si>
  <si>
    <t>Non-operating pension and other postretirement employee benefits</t>
  </si>
  <si>
    <t>(Loss) gain on fixed assets</t>
  </si>
  <si>
    <t>Bond discount and deferred loan fees</t>
  </si>
  <si>
    <t>Assets</t>
  </si>
  <si>
    <t>Capital Expenditures</t>
  </si>
  <si>
    <t>Operating Segments [Member] | Resource [Member]</t>
  </si>
  <si>
    <t>Operating Segments [Member] | Wood Products [Member]</t>
  </si>
  <si>
    <t>Operating Segments [Member] | Real Estate [Member]</t>
  </si>
  <si>
    <t>Corporate [Member]</t>
  </si>
  <si>
    <t>Costs of Goods Sold [Member]</t>
  </si>
  <si>
    <t>Inventory purchase price adjustment in cost of goods sold</t>
  </si>
  <si>
    <t>[6]</t>
  </si>
  <si>
    <t>Bond discounts and deferred loan fees are reported within interest expense, net on the Consolidated Statement of Income.</t>
  </si>
  <si>
    <t>Does not include the acquisition of timber and timberlands, all of which were acquired by the Resource segment.</t>
  </si>
  <si>
    <t>The effect of costs of goods sold for fair value adjustments to the carrying amounts of inventory acquired in business combinations.</t>
  </si>
  <si>
    <t>Segment Information (Summary Of Information By Business Segment) (Parenthetical) (Details) $ in Thousands</t>
  </si>
  <si>
    <t>Jun. 30, 2016USD ($)a</t>
  </si>
  <si>
    <t>Acres sold through timberland sale | a</t>
  </si>
  <si>
    <t>Sales of timberlands</t>
  </si>
  <si>
    <t>Loss before taxes on sale of timberlands</t>
  </si>
  <si>
    <t>Segment Information (Schedule of Revenues by Geographic Area) (Details) - USD ($) $ in Thousands</t>
  </si>
  <si>
    <t>United States</t>
  </si>
  <si>
    <t>Canada</t>
  </si>
  <si>
    <t>Mexico</t>
  </si>
  <si>
    <t>Financial Results by Quarter (Unaudited) Financial Results by Quarter (Unaudited) (Details) - USD ($) $ / shares in Units, $ in Thousands</t>
  </si>
  <si>
    <t>Basic</t>
  </si>
  <si>
    <t>Diluted</t>
  </si>
  <si>
    <t>Financial Results by Quarter (Unaudited) - (Narrative) (Details) - USD ($) $ in Thousands</t>
  </si>
  <si>
    <t>Effect Of Fourth Quarter Events [Line Items]</t>
  </si>
  <si>
    <t>Merger-related costs associated with pending merg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3874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7865766</v>
      </c>
    </row>
    <row r="21" spans="1:4">
      <c r="A21" s="4" t="s">
        <v>33</v>
      </c>
      <c r="D21" s="6" t="n">
        <v>31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624</v>
      </c>
    </row>
    <row r="2" spans="1:2">
      <c r="A2" s="4" t="s">
        <v>887</v>
      </c>
    </row>
    <row r="3" spans="1:2">
      <c r="A3" s="5" t="n">
        <v>2019</v>
      </c>
      <c r="B3" s="7" t="n">
        <v>30496</v>
      </c>
    </row>
    <row r="4" spans="1:2">
      <c r="A4" s="5" t="n">
        <v>2020</v>
      </c>
      <c r="B4" s="5" t="n">
        <v>30464</v>
      </c>
    </row>
    <row r="5" spans="1:2">
      <c r="A5" s="5" t="n">
        <v>2021</v>
      </c>
      <c r="B5" s="5" t="n">
        <v>30548</v>
      </c>
    </row>
    <row r="6" spans="1:2">
      <c r="A6" s="5" t="n">
        <v>2022</v>
      </c>
      <c r="B6" s="5" t="n">
        <v>30451</v>
      </c>
    </row>
    <row r="7" spans="1:2">
      <c r="A7" s="5" t="n">
        <v>2023</v>
      </c>
      <c r="B7" s="5" t="n">
        <v>30346</v>
      </c>
    </row>
    <row r="8" spans="1:2">
      <c r="A8" s="4" t="s">
        <v>987</v>
      </c>
      <c r="B8" s="5" t="n">
        <v>144685</v>
      </c>
    </row>
    <row r="9" spans="1:2">
      <c r="A9" s="4" t="s">
        <v>919</v>
      </c>
    </row>
    <row r="10" spans="1:2">
      <c r="A10" s="5" t="n">
        <v>2019</v>
      </c>
      <c r="B10" s="5" t="n">
        <v>3876</v>
      </c>
    </row>
    <row r="11" spans="1:2">
      <c r="A11" s="5" t="n">
        <v>2020</v>
      </c>
      <c r="B11" s="5" t="n">
        <v>3727</v>
      </c>
    </row>
    <row r="12" spans="1:2">
      <c r="A12" s="5" t="n">
        <v>2021</v>
      </c>
      <c r="B12" s="5" t="n">
        <v>3502</v>
      </c>
    </row>
    <row r="13" spans="1:2">
      <c r="A13" s="5" t="n">
        <v>2022</v>
      </c>
      <c r="B13" s="5" t="n">
        <v>3349</v>
      </c>
    </row>
    <row r="14" spans="1:2">
      <c r="A14" s="5" t="n">
        <v>2023</v>
      </c>
      <c r="B14" s="5" t="n">
        <v>3175</v>
      </c>
    </row>
    <row r="15" spans="1:2">
      <c r="A15" s="4" t="s">
        <v>987</v>
      </c>
      <c r="B15" s="7" t="n">
        <v>129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35</v>
      </c>
      <c r="D1" s="2" t="s">
        <v>36</v>
      </c>
    </row>
    <row r="2" spans="1:4">
      <c r="A2" s="4" t="s">
        <v>989</v>
      </c>
    </row>
    <row r="3" spans="1:4">
      <c r="A3" s="4" t="s">
        <v>990</v>
      </c>
      <c r="B3" s="4" t="s">
        <v>991</v>
      </c>
      <c r="C3" s="4" t="s">
        <v>992</v>
      </c>
      <c r="D3" s="4" t="s">
        <v>991</v>
      </c>
    </row>
    <row r="4" spans="1:4">
      <c r="A4" s="4" t="s">
        <v>993</v>
      </c>
      <c r="B4" s="4" t="s">
        <v>994</v>
      </c>
      <c r="C4" s="4" t="s">
        <v>994</v>
      </c>
      <c r="D4" s="4" t="s">
        <v>994</v>
      </c>
    </row>
    <row r="5" spans="1:4">
      <c r="A5" s="4" t="s">
        <v>995</v>
      </c>
    </row>
    <row r="6" spans="1:4">
      <c r="A6" s="4" t="s">
        <v>990</v>
      </c>
      <c r="B6" s="4" t="s">
        <v>991</v>
      </c>
    </row>
    <row r="7" spans="1:4">
      <c r="A7" s="4" t="s">
        <v>993</v>
      </c>
      <c r="B7" s="4" t="s">
        <v>996</v>
      </c>
    </row>
    <row r="8" spans="1:4">
      <c r="A8" s="4" t="s">
        <v>997</v>
      </c>
    </row>
    <row r="9" spans="1:4">
      <c r="A9" s="4" t="s">
        <v>990</v>
      </c>
      <c r="B9" s="4" t="s">
        <v>991</v>
      </c>
      <c r="C9" s="4" t="s">
        <v>998</v>
      </c>
      <c r="D9" s="4" t="s">
        <v>999</v>
      </c>
    </row>
    <row r="10" spans="1:4">
      <c r="A10" s="4" t="s">
        <v>1000</v>
      </c>
    </row>
    <row r="11" spans="1:4">
      <c r="A11" s="4" t="s">
        <v>990</v>
      </c>
      <c r="B11" s="4" t="s">
        <v>99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36</v>
      </c>
    </row>
    <row r="3" spans="1:4">
      <c r="A3" s="4" t="s">
        <v>870</v>
      </c>
      <c r="B3" s="4" t="s">
        <v>871</v>
      </c>
    </row>
    <row r="4" spans="1:4">
      <c r="A4" s="4" t="s">
        <v>989</v>
      </c>
    </row>
    <row r="5" spans="1:4">
      <c r="A5" s="4" t="s">
        <v>990</v>
      </c>
      <c r="B5" s="4" t="s">
        <v>992</v>
      </c>
      <c r="C5" s="4" t="s">
        <v>991</v>
      </c>
      <c r="D5" s="4" t="s">
        <v>1002</v>
      </c>
    </row>
    <row r="6" spans="1:4">
      <c r="A6" s="4" t="s">
        <v>870</v>
      </c>
      <c r="B6" s="4" t="s">
        <v>871</v>
      </c>
      <c r="C6" s="4" t="s">
        <v>1003</v>
      </c>
      <c r="D6" s="4" t="s">
        <v>1003</v>
      </c>
    </row>
    <row r="7" spans="1:4">
      <c r="A7" s="4" t="s">
        <v>993</v>
      </c>
      <c r="B7" s="4" t="s">
        <v>994</v>
      </c>
      <c r="C7" s="4" t="s">
        <v>994</v>
      </c>
      <c r="D7" s="4" t="s">
        <v>994</v>
      </c>
    </row>
    <row r="8" spans="1:4">
      <c r="A8" s="4" t="s">
        <v>995</v>
      </c>
    </row>
    <row r="9" spans="1:4">
      <c r="A9" s="4" t="s">
        <v>990</v>
      </c>
      <c r="B9" s="4" t="s">
        <v>1004</v>
      </c>
    </row>
    <row r="10" spans="1:4">
      <c r="A10" s="4" t="s">
        <v>870</v>
      </c>
      <c r="B10" s="4" t="s">
        <v>871</v>
      </c>
    </row>
    <row r="11" spans="1:4">
      <c r="A11" s="4" t="s">
        <v>993</v>
      </c>
      <c r="B11" s="4" t="s">
        <v>996</v>
      </c>
    </row>
    <row r="12" spans="1:4">
      <c r="A12" s="4" t="s">
        <v>997</v>
      </c>
    </row>
    <row r="13" spans="1:4">
      <c r="A13" s="4" t="s">
        <v>990</v>
      </c>
      <c r="B13" s="4" t="s">
        <v>998</v>
      </c>
      <c r="C13" s="4" t="s">
        <v>999</v>
      </c>
      <c r="D13" s="4" t="s">
        <v>1005</v>
      </c>
    </row>
    <row r="14" spans="1:4">
      <c r="A14" s="4" t="s">
        <v>1000</v>
      </c>
    </row>
    <row r="15" spans="1:4">
      <c r="A15" s="4" t="s">
        <v>990</v>
      </c>
      <c r="B15" s="4" t="s">
        <v>10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624</v>
      </c>
    </row>
    <row r="3" spans="1:2">
      <c r="A3" s="3" t="s">
        <v>1007</v>
      </c>
    </row>
    <row r="4" spans="1:2">
      <c r="A4" s="4" t="s">
        <v>1008</v>
      </c>
      <c r="B4" s="7" t="n">
        <v>118</v>
      </c>
    </row>
    <row r="5" spans="1:2">
      <c r="A5" s="4" t="s">
        <v>1009</v>
      </c>
      <c r="B5" s="5" t="n">
        <v>-119</v>
      </c>
    </row>
    <row r="6" spans="1:2">
      <c r="A6" s="4" t="s">
        <v>1010</v>
      </c>
      <c r="B6" s="5" t="n">
        <v>2021</v>
      </c>
    </row>
    <row r="7" spans="1:2">
      <c r="A7" s="4" t="s">
        <v>1011</v>
      </c>
      <c r="B7" s="7" t="n">
        <v>-158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5</v>
      </c>
    </row>
    <row r="3" spans="1:3">
      <c r="A3" s="3" t="s">
        <v>1013</v>
      </c>
    </row>
    <row r="4" spans="1:3">
      <c r="A4" s="4" t="s">
        <v>1014</v>
      </c>
      <c r="B4" s="7" t="n">
        <v>-200542</v>
      </c>
      <c r="C4" s="7" t="n">
        <v>-156274</v>
      </c>
    </row>
    <row r="5" spans="1:3">
      <c r="A5" s="4" t="s">
        <v>1015</v>
      </c>
      <c r="B5" s="5" t="n">
        <v>18776</v>
      </c>
      <c r="C5" s="5" t="n">
        <v>-11210</v>
      </c>
    </row>
    <row r="6" spans="1:3">
      <c r="A6" s="4" t="s">
        <v>1016</v>
      </c>
      <c r="B6" s="5" t="n">
        <v>-7461</v>
      </c>
      <c r="C6" s="5" t="n">
        <v>-4683</v>
      </c>
    </row>
    <row r="7" spans="1:3">
      <c r="A7" s="4" t="s">
        <v>1017</v>
      </c>
      <c r="B7" s="5" t="n">
        <v>23265</v>
      </c>
    </row>
    <row r="8" spans="1:3">
      <c r="A8" s="4" t="s">
        <v>1018</v>
      </c>
      <c r="B8" s="5" t="n">
        <v>34580</v>
      </c>
      <c r="C8" s="5" t="n">
        <v>-15893</v>
      </c>
    </row>
    <row r="9" spans="1:3">
      <c r="A9" s="4" t="s">
        <v>1019</v>
      </c>
      <c r="B9" s="5" t="n">
        <v>-1314779</v>
      </c>
      <c r="C9" s="5" t="n">
        <v>-200542</v>
      </c>
    </row>
    <row r="10" spans="1:3">
      <c r="A10" s="4" t="s">
        <v>1020</v>
      </c>
    </row>
    <row r="11" spans="1:3">
      <c r="A11" s="3" t="s">
        <v>1013</v>
      </c>
    </row>
    <row r="12" spans="1:3">
      <c r="A12" s="4" t="s">
        <v>1014</v>
      </c>
      <c r="B12" s="5" t="n">
        <v>-705</v>
      </c>
      <c r="C12" s="5" t="n">
        <v>-701</v>
      </c>
    </row>
    <row r="13" spans="1:3">
      <c r="A13" s="4" t="s">
        <v>1015</v>
      </c>
      <c r="B13" s="5" t="n">
        <v>3062</v>
      </c>
      <c r="C13" s="5" t="n">
        <v>145</v>
      </c>
    </row>
    <row r="14" spans="1:3">
      <c r="A14" s="4" t="s">
        <v>1016</v>
      </c>
      <c r="B14" s="5" t="n">
        <v>-647</v>
      </c>
      <c r="C14" s="5" t="n">
        <v>-149</v>
      </c>
    </row>
    <row r="15" spans="1:3">
      <c r="A15" s="4" t="s">
        <v>1017</v>
      </c>
      <c r="B15" s="5" t="n">
        <v>-150</v>
      </c>
    </row>
    <row r="16" spans="1:3">
      <c r="A16" s="4" t="s">
        <v>1018</v>
      </c>
      <c r="B16" s="5" t="n">
        <v>2265</v>
      </c>
      <c r="C16" s="5" t="n">
        <v>-4</v>
      </c>
    </row>
    <row r="17" spans="1:3">
      <c r="A17" s="4" t="s">
        <v>1019</v>
      </c>
      <c r="B17" s="5" t="n">
        <v>1560</v>
      </c>
      <c r="C17" s="5" t="n">
        <v>-705</v>
      </c>
    </row>
    <row r="18" spans="1:3">
      <c r="A18" s="4" t="s">
        <v>1021</v>
      </c>
    </row>
    <row r="19" spans="1:3">
      <c r="A19" s="3" t="s">
        <v>1013</v>
      </c>
    </row>
    <row r="20" spans="1:3">
      <c r="A20" s="4" t="s">
        <v>1014</v>
      </c>
      <c r="B20" s="5" t="n">
        <v>100611</v>
      </c>
      <c r="C20" s="5" t="n">
        <v>120627</v>
      </c>
    </row>
    <row r="21" spans="1:3">
      <c r="A21" s="4" t="s">
        <v>1015</v>
      </c>
      <c r="B21" s="5" t="n">
        <v>17268</v>
      </c>
      <c r="C21" s="5" t="n">
        <v>-11005</v>
      </c>
    </row>
    <row r="22" spans="1:3">
      <c r="A22" s="4" t="s">
        <v>1016</v>
      </c>
      <c r="B22" s="5" t="n">
        <v>-12413</v>
      </c>
      <c r="C22" s="5" t="n">
        <v>-9011</v>
      </c>
    </row>
    <row r="23" spans="1:3">
      <c r="A23" s="4" t="s">
        <v>1017</v>
      </c>
      <c r="B23" s="5" t="n">
        <v>23787</v>
      </c>
    </row>
    <row r="24" spans="1:3">
      <c r="A24" s="4" t="s">
        <v>1018</v>
      </c>
      <c r="B24" s="5" t="n">
        <v>28642</v>
      </c>
      <c r="C24" s="5" t="n">
        <v>-20016</v>
      </c>
    </row>
    <row r="25" spans="1:3">
      <c r="A25" s="4" t="s">
        <v>1019</v>
      </c>
      <c r="B25" s="5" t="n">
        <v>129253</v>
      </c>
      <c r="C25" s="5" t="n">
        <v>100611</v>
      </c>
    </row>
    <row r="26" spans="1:3">
      <c r="A26" s="4" t="s">
        <v>1022</v>
      </c>
    </row>
    <row r="27" spans="1:3">
      <c r="A27" s="3" t="s">
        <v>1013</v>
      </c>
    </row>
    <row r="28" spans="1:3">
      <c r="A28" s="4" t="s">
        <v>1014</v>
      </c>
      <c r="B28" s="5" t="n">
        <v>-5055</v>
      </c>
      <c r="C28" s="5" t="n">
        <v>-9182</v>
      </c>
    </row>
    <row r="29" spans="1:3">
      <c r="A29" s="4" t="s">
        <v>1015</v>
      </c>
      <c r="B29" s="5" t="n">
        <v>-1554</v>
      </c>
      <c r="C29" s="5" t="n">
        <v>-350</v>
      </c>
    </row>
    <row r="30" spans="1:3">
      <c r="A30" s="4" t="s">
        <v>1016</v>
      </c>
      <c r="B30" s="5" t="n">
        <v>5599</v>
      </c>
      <c r="C30" s="5" t="n">
        <v>4477</v>
      </c>
    </row>
    <row r="31" spans="1:3">
      <c r="A31" s="4" t="s">
        <v>1017</v>
      </c>
      <c r="B31" s="5" t="n">
        <v>-372</v>
      </c>
    </row>
    <row r="32" spans="1:3">
      <c r="A32" s="4" t="s">
        <v>1018</v>
      </c>
      <c r="B32" s="5" t="n">
        <v>3673</v>
      </c>
      <c r="C32" s="5" t="n">
        <v>4127</v>
      </c>
    </row>
    <row r="33" spans="1:3">
      <c r="A33" s="4" t="s">
        <v>1019</v>
      </c>
      <c r="B33" s="5" t="n">
        <v>-1382</v>
      </c>
      <c r="C33" s="5" t="n">
        <v>-5055</v>
      </c>
    </row>
    <row r="34" spans="1:3">
      <c r="A34" s="4" t="s">
        <v>165</v>
      </c>
    </row>
    <row r="35" spans="1:3">
      <c r="A35" s="3" t="s">
        <v>1013</v>
      </c>
    </row>
    <row r="36" spans="1:3">
      <c r="A36" s="4" t="s">
        <v>1014</v>
      </c>
      <c r="B36" s="5" t="n">
        <v>94851</v>
      </c>
      <c r="C36" s="5" t="n">
        <v>110744</v>
      </c>
    </row>
    <row r="37" spans="1:3">
      <c r="A37" s="4" t="s">
        <v>1019</v>
      </c>
      <c r="B37" s="7" t="n">
        <v>129431</v>
      </c>
      <c r="C37" s="7" t="n">
        <v>948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7"/>
  </cols>
  <sheetData>
    <row r="1" spans="1:2">
      <c r="A1" s="1" t="s">
        <v>1023</v>
      </c>
      <c r="B1" s="2" t="s">
        <v>1</v>
      </c>
    </row>
    <row r="2" spans="1:2">
      <c r="B2" s="2" t="s">
        <v>451</v>
      </c>
    </row>
    <row r="3" spans="1:2">
      <c r="A3" s="3" t="s">
        <v>1024</v>
      </c>
    </row>
    <row r="4" spans="1:2">
      <c r="A4" s="4" t="s">
        <v>1025</v>
      </c>
      <c r="B4" s="5" t="n">
        <v>83232</v>
      </c>
    </row>
    <row r="5" spans="1:2">
      <c r="A5" s="4" t="s">
        <v>1026</v>
      </c>
      <c r="B5" s="7" t="n">
        <v>1812</v>
      </c>
    </row>
    <row r="6" spans="1:2">
      <c r="A6" s="4" t="s">
        <v>1027</v>
      </c>
    </row>
    <row r="7" spans="1:2">
      <c r="A7" s="3" t="s">
        <v>1024</v>
      </c>
    </row>
    <row r="8" spans="1:2">
      <c r="A8" s="4" t="s">
        <v>1028</v>
      </c>
      <c r="B8" s="5" t="n">
        <v>163039</v>
      </c>
    </row>
    <row r="9" spans="1:2">
      <c r="A9" s="4" t="s">
        <v>524</v>
      </c>
    </row>
    <row r="10" spans="1:2">
      <c r="A10" s="3" t="s">
        <v>1024</v>
      </c>
    </row>
    <row r="11" spans="1:2">
      <c r="A11" s="4" t="s">
        <v>1029</v>
      </c>
      <c r="B11" s="4" t="s">
        <v>1030</v>
      </c>
    </row>
    <row r="12" spans="1:2">
      <c r="A12" s="4" t="s">
        <v>1031</v>
      </c>
      <c r="B12" s="7" t="n">
        <v>4700</v>
      </c>
    </row>
    <row r="13" spans="1:2">
      <c r="A13" s="4" t="s">
        <v>1032</v>
      </c>
      <c r="B13" s="4" t="s">
        <v>1033</v>
      </c>
    </row>
    <row r="14" spans="1:2">
      <c r="A14" s="4" t="s">
        <v>526</v>
      </c>
    </row>
    <row r="15" spans="1:2">
      <c r="A15" s="3" t="s">
        <v>1024</v>
      </c>
    </row>
    <row r="16" spans="1:2">
      <c r="A16" s="4" t="s">
        <v>1031</v>
      </c>
      <c r="B16" s="7" t="n">
        <v>1700</v>
      </c>
    </row>
    <row r="17" spans="1:2">
      <c r="A17" s="4" t="s">
        <v>1032</v>
      </c>
      <c r="B17" s="4" t="s">
        <v>1034</v>
      </c>
    </row>
    <row r="18" spans="1:2">
      <c r="A18" s="4" t="s">
        <v>1035</v>
      </c>
    </row>
    <row r="19" spans="1:2">
      <c r="A19" s="3" t="s">
        <v>1024</v>
      </c>
    </row>
    <row r="20" spans="1:2">
      <c r="A20" s="4" t="s">
        <v>1036</v>
      </c>
      <c r="B20" s="4" t="s">
        <v>1037</v>
      </c>
    </row>
    <row r="21" spans="1:2">
      <c r="A21" s="4" t="s">
        <v>1038</v>
      </c>
      <c r="B21" s="5" t="n">
        <v>35000</v>
      </c>
    </row>
    <row r="22" spans="1:2">
      <c r="A22" s="4" t="s">
        <v>1026</v>
      </c>
      <c r="B22" s="7" t="n">
        <v>1800</v>
      </c>
    </row>
    <row r="23" spans="1:2">
      <c r="A23" s="4" t="s">
        <v>1039</v>
      </c>
    </row>
    <row r="24" spans="1:2">
      <c r="A24" s="3" t="s">
        <v>1024</v>
      </c>
    </row>
    <row r="25" spans="1:2">
      <c r="A25" s="4" t="s">
        <v>1040</v>
      </c>
      <c r="B25" s="4" t="s">
        <v>784</v>
      </c>
    </row>
    <row r="26" spans="1:2">
      <c r="A26" s="4" t="s">
        <v>1041</v>
      </c>
    </row>
    <row r="27" spans="1:2">
      <c r="A27" s="3" t="s">
        <v>1024</v>
      </c>
    </row>
    <row r="28" spans="1:2">
      <c r="A28" s="4" t="s">
        <v>1036</v>
      </c>
      <c r="B28" s="4" t="s">
        <v>428</v>
      </c>
    </row>
    <row r="29" spans="1:2">
      <c r="A29" s="4" t="s">
        <v>1042</v>
      </c>
    </row>
    <row r="30" spans="1:2">
      <c r="A30" s="3" t="s">
        <v>1024</v>
      </c>
    </row>
    <row r="31" spans="1:2">
      <c r="A31" s="4" t="s">
        <v>1040</v>
      </c>
      <c r="B31" s="4" t="s">
        <v>1043</v>
      </c>
    </row>
    <row r="32" spans="1:2">
      <c r="A32" s="4" t="s">
        <v>1044</v>
      </c>
    </row>
    <row r="33" spans="1:2">
      <c r="A33" s="3" t="s">
        <v>1024</v>
      </c>
    </row>
    <row r="34" spans="1:2">
      <c r="A34" s="4" t="s">
        <v>1036</v>
      </c>
      <c r="B34" s="4" t="s">
        <v>1030</v>
      </c>
    </row>
    <row r="35" spans="1:2">
      <c r="A35" s="4" t="s">
        <v>1045</v>
      </c>
    </row>
    <row r="36" spans="1:2">
      <c r="A36" s="3" t="s">
        <v>1024</v>
      </c>
    </row>
    <row r="37" spans="1:2">
      <c r="A37" s="4" t="s">
        <v>1046</v>
      </c>
      <c r="B37" s="5" t="n">
        <v>1600000</v>
      </c>
    </row>
    <row r="38" spans="1:2">
      <c r="A38" s="4" t="s">
        <v>1047</v>
      </c>
    </row>
    <row r="39" spans="1:2">
      <c r="A39" s="3" t="s">
        <v>1024</v>
      </c>
    </row>
    <row r="40" spans="1:2">
      <c r="A40" s="4" t="s">
        <v>1046</v>
      </c>
      <c r="B40" s="5" t="n">
        <v>1000000</v>
      </c>
    </row>
    <row r="41" spans="1:2">
      <c r="A41" s="4" t="s">
        <v>1048</v>
      </c>
    </row>
    <row r="42" spans="1:2">
      <c r="A42" s="3" t="s">
        <v>1024</v>
      </c>
    </row>
    <row r="43" spans="1:2">
      <c r="A43" s="4" t="s">
        <v>1046</v>
      </c>
      <c r="B43" s="5" t="n">
        <v>3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36</v>
      </c>
    </row>
    <row r="3" spans="1:4">
      <c r="A3" s="3" t="s">
        <v>1024</v>
      </c>
    </row>
    <row r="4" spans="1:4">
      <c r="A4" s="4" t="s">
        <v>1050</v>
      </c>
      <c r="B4" s="7" t="n">
        <v>7993</v>
      </c>
      <c r="C4" s="7" t="n">
        <v>4722</v>
      </c>
      <c r="D4" s="7" t="n">
        <v>4390</v>
      </c>
    </row>
    <row r="5" spans="1:4">
      <c r="A5" s="4" t="s">
        <v>1051</v>
      </c>
      <c r="B5" s="5" t="n">
        <v>1812</v>
      </c>
    </row>
    <row r="6" spans="1:4">
      <c r="A6" s="4" t="s">
        <v>1052</v>
      </c>
      <c r="B6" s="5" t="n">
        <v>213</v>
      </c>
      <c r="C6" s="5" t="n">
        <v>657</v>
      </c>
      <c r="D6" s="5" t="n">
        <v>732</v>
      </c>
    </row>
    <row r="7" spans="1:4">
      <c r="A7" s="4" t="s">
        <v>1053</v>
      </c>
      <c r="B7" s="5" t="n">
        <v>332</v>
      </c>
      <c r="C7" s="5" t="n">
        <v>379</v>
      </c>
      <c r="D7" s="5" t="n">
        <v>317</v>
      </c>
    </row>
    <row r="8" spans="1:4">
      <c r="A8" s="4" t="s">
        <v>524</v>
      </c>
    </row>
    <row r="9" spans="1:4">
      <c r="A9" s="3" t="s">
        <v>1024</v>
      </c>
    </row>
    <row r="10" spans="1:4">
      <c r="A10" s="4" t="s">
        <v>1050</v>
      </c>
      <c r="B10" s="5" t="n">
        <v>4157</v>
      </c>
      <c r="C10" s="5" t="n">
        <v>3582</v>
      </c>
      <c r="D10" s="5" t="n">
        <v>3437</v>
      </c>
    </row>
    <row r="11" spans="1:4">
      <c r="A11" s="4" t="s">
        <v>526</v>
      </c>
    </row>
    <row r="12" spans="1:4">
      <c r="A12" s="3" t="s">
        <v>1024</v>
      </c>
    </row>
    <row r="13" spans="1:4">
      <c r="A13" s="4" t="s">
        <v>1050</v>
      </c>
      <c r="B13" s="7" t="n">
        <v>2024</v>
      </c>
      <c r="C13" s="7" t="n">
        <v>1140</v>
      </c>
      <c r="D13" s="7" t="n">
        <v>9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5</v>
      </c>
      <c r="D2" s="2" t="s">
        <v>36</v>
      </c>
    </row>
    <row r="3" spans="1:4">
      <c r="A3" s="3" t="s">
        <v>1024</v>
      </c>
    </row>
    <row r="4" spans="1:4">
      <c r="A4" s="4" t="s">
        <v>1055</v>
      </c>
      <c r="B4" s="7" t="n">
        <v>54</v>
      </c>
      <c r="C4" s="8" t="n">
        <v>43.6</v>
      </c>
      <c r="D4" s="8" t="n">
        <v>25.92</v>
      </c>
    </row>
    <row r="5" spans="1:4">
      <c r="A5" s="4" t="s">
        <v>1056</v>
      </c>
      <c r="B5" s="4" t="s">
        <v>1057</v>
      </c>
      <c r="C5" s="4" t="s">
        <v>1058</v>
      </c>
      <c r="D5" s="4" t="s">
        <v>1059</v>
      </c>
    </row>
    <row r="6" spans="1:4">
      <c r="A6" s="4" t="s">
        <v>1060</v>
      </c>
      <c r="B6" s="4" t="s">
        <v>1061</v>
      </c>
      <c r="C6" s="4" t="s">
        <v>1062</v>
      </c>
      <c r="D6" s="4" t="s">
        <v>1063</v>
      </c>
    </row>
    <row r="7" spans="1:4">
      <c r="A7" s="4" t="s">
        <v>1064</v>
      </c>
      <c r="B7" s="4" t="s">
        <v>1065</v>
      </c>
      <c r="C7" s="4" t="s">
        <v>1066</v>
      </c>
      <c r="D7" s="4" t="s">
        <v>1067</v>
      </c>
    </row>
    <row r="8" spans="1:4">
      <c r="A8" s="4" t="s">
        <v>1068</v>
      </c>
      <c r="B8" s="4" t="s">
        <v>1030</v>
      </c>
      <c r="C8" s="4" t="s">
        <v>1030</v>
      </c>
      <c r="D8" s="4" t="s">
        <v>1030</v>
      </c>
    </row>
    <row r="9" spans="1:4">
      <c r="A9" s="4" t="s">
        <v>1069</v>
      </c>
      <c r="B9" s="8" t="n">
        <v>75.37</v>
      </c>
      <c r="C9" s="8" t="n">
        <v>53.85</v>
      </c>
      <c r="D9" s="8" t="n">
        <v>30.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5</v>
      </c>
      <c r="D2" s="2" t="s">
        <v>36</v>
      </c>
    </row>
    <row r="3" spans="1:4">
      <c r="A3" s="4" t="s">
        <v>524</v>
      </c>
    </row>
    <row r="4" spans="1:4">
      <c r="A4" s="3" t="s">
        <v>1071</v>
      </c>
    </row>
    <row r="5" spans="1:4">
      <c r="A5" s="4" t="s">
        <v>1072</v>
      </c>
      <c r="B5" s="5" t="n">
        <v>200631</v>
      </c>
      <c r="C5" s="5" t="n">
        <v>203788</v>
      </c>
      <c r="D5" s="5" t="n">
        <v>161049</v>
      </c>
    </row>
    <row r="6" spans="1:4">
      <c r="A6" s="4" t="s">
        <v>1073</v>
      </c>
      <c r="B6" s="5" t="n">
        <v>67747</v>
      </c>
      <c r="C6" s="5" t="n">
        <v>78033</v>
      </c>
      <c r="D6" s="5" t="n">
        <v>125469</v>
      </c>
    </row>
    <row r="7" spans="1:4">
      <c r="A7" s="4" t="s">
        <v>1074</v>
      </c>
      <c r="B7" s="5" t="n">
        <v>-121058</v>
      </c>
      <c r="C7" s="5" t="n">
        <v>-78129</v>
      </c>
      <c r="D7" s="5" t="n">
        <v>-82730</v>
      </c>
    </row>
    <row r="8" spans="1:4">
      <c r="A8" s="4" t="s">
        <v>1075</v>
      </c>
      <c r="B8" s="5" t="n">
        <v>-5082</v>
      </c>
      <c r="C8" s="5" t="n">
        <v>-3061</v>
      </c>
    </row>
    <row r="9" spans="1:4">
      <c r="A9" s="4" t="s">
        <v>1076</v>
      </c>
      <c r="B9" s="5" t="n">
        <v>142238</v>
      </c>
      <c r="C9" s="5" t="n">
        <v>200631</v>
      </c>
      <c r="D9" s="5" t="n">
        <v>203788</v>
      </c>
    </row>
    <row r="10" spans="1:4">
      <c r="A10" s="4" t="s">
        <v>1077</v>
      </c>
      <c r="B10" s="7" t="n">
        <v>3634</v>
      </c>
      <c r="C10" s="7" t="n">
        <v>2868</v>
      </c>
      <c r="D10" s="7" t="n">
        <v>3770</v>
      </c>
    </row>
    <row r="11" spans="1:4">
      <c r="A11" s="4" t="s">
        <v>1078</v>
      </c>
      <c r="B11" s="5" t="n">
        <v>6397</v>
      </c>
      <c r="C11" s="5" t="n">
        <v>7797</v>
      </c>
      <c r="D11" s="5" t="n">
        <v>6891</v>
      </c>
    </row>
    <row r="12" spans="1:4">
      <c r="A12" s="4" t="s">
        <v>1079</v>
      </c>
      <c r="B12" s="7" t="n">
        <v>4500</v>
      </c>
      <c r="C12" s="7" t="n">
        <v>10011</v>
      </c>
      <c r="D12" s="7" t="n">
        <v>8488</v>
      </c>
    </row>
    <row r="13" spans="1:4">
      <c r="A13" s="3" t="s">
        <v>1080</v>
      </c>
    </row>
    <row r="14" spans="1:4">
      <c r="A14" s="4" t="s">
        <v>1081</v>
      </c>
      <c r="B14" s="8" t="n">
        <v>39.19</v>
      </c>
      <c r="C14" s="8" t="n">
        <v>32.59</v>
      </c>
      <c r="D14" s="8" t="n">
        <v>41.26</v>
      </c>
    </row>
    <row r="15" spans="1:4">
      <c r="A15" s="4" t="s">
        <v>1082</v>
      </c>
      <c r="B15" s="9" t="n">
        <v>75.37</v>
      </c>
      <c r="C15" s="9" t="n">
        <v>53.85</v>
      </c>
      <c r="D15" s="9" t="n">
        <v>30.02</v>
      </c>
    </row>
    <row r="16" spans="1:4">
      <c r="A16" s="4" t="s">
        <v>1083</v>
      </c>
      <c r="B16" s="9" t="n">
        <v>30.02</v>
      </c>
      <c r="C16" s="9" t="n">
        <v>36.71</v>
      </c>
      <c r="D16" s="9" t="n">
        <v>45.57</v>
      </c>
    </row>
    <row r="17" spans="1:4">
      <c r="A17" s="4" t="s">
        <v>1084</v>
      </c>
      <c r="B17" s="9" t="n">
        <v>47.9</v>
      </c>
      <c r="C17" s="9" t="n">
        <v>34.68</v>
      </c>
    </row>
    <row r="18" spans="1:4">
      <c r="A18" s="4" t="s">
        <v>1085</v>
      </c>
      <c r="B18" s="8" t="n">
        <v>63.91</v>
      </c>
      <c r="C18" s="8" t="n">
        <v>39.19</v>
      </c>
      <c r="D18" s="8" t="n">
        <v>32.59</v>
      </c>
    </row>
    <row r="19" spans="1:4">
      <c r="A19" s="4" t="s">
        <v>1086</v>
      </c>
    </row>
    <row r="20" spans="1:4">
      <c r="A20" s="3" t="s">
        <v>1071</v>
      </c>
    </row>
    <row r="21" spans="1:4">
      <c r="A21" s="4" t="s">
        <v>1072</v>
      </c>
      <c r="B21" s="5" t="n">
        <v>67871</v>
      </c>
      <c r="C21" s="5" t="n">
        <v>71420</v>
      </c>
      <c r="D21" s="5" t="n">
        <v>44531</v>
      </c>
    </row>
    <row r="22" spans="1:4">
      <c r="A22" s="4" t="s">
        <v>1073</v>
      </c>
      <c r="B22" s="5" t="n">
        <v>49193</v>
      </c>
      <c r="C22" s="5" t="n">
        <v>26507</v>
      </c>
      <c r="D22" s="5" t="n">
        <v>43320</v>
      </c>
    </row>
    <row r="23" spans="1:4">
      <c r="A23" s="4" t="s">
        <v>1074</v>
      </c>
      <c r="B23" s="5" t="n">
        <v>-41350</v>
      </c>
      <c r="C23" s="5" t="n">
        <v>-29039</v>
      </c>
      <c r="D23" s="5" t="n">
        <v>-16431</v>
      </c>
    </row>
    <row r="24" spans="1:4">
      <c r="A24" s="4" t="s">
        <v>1075</v>
      </c>
      <c r="B24" s="5" t="n">
        <v>-3694</v>
      </c>
      <c r="C24" s="5" t="n">
        <v>-1017</v>
      </c>
    </row>
    <row r="25" spans="1:4">
      <c r="A25" s="4" t="s">
        <v>1076</v>
      </c>
      <c r="B25" s="5" t="n">
        <v>72020</v>
      </c>
      <c r="C25" s="5" t="n">
        <v>67871</v>
      </c>
      <c r="D25" s="5" t="n">
        <v>71420</v>
      </c>
    </row>
    <row r="26" spans="1:4">
      <c r="A26" s="4" t="s">
        <v>1077</v>
      </c>
      <c r="B26" s="7" t="n">
        <v>1089</v>
      </c>
      <c r="C26" s="7" t="n">
        <v>1151</v>
      </c>
      <c r="D26" s="7" t="n">
        <v>656</v>
      </c>
    </row>
    <row r="27" spans="1:4">
      <c r="A27" s="4" t="s">
        <v>1078</v>
      </c>
      <c r="B27" s="5" t="n">
        <v>1328</v>
      </c>
      <c r="C27" s="5" t="n">
        <v>1442</v>
      </c>
      <c r="D27" s="5" t="n">
        <v>644</v>
      </c>
    </row>
    <row r="28" spans="1:4">
      <c r="A28" s="4" t="s">
        <v>1079</v>
      </c>
      <c r="B28" s="7" t="n">
        <v>2279</v>
      </c>
      <c r="C28" s="7" t="n">
        <v>3387</v>
      </c>
      <c r="D28" s="7" t="n">
        <v>2975</v>
      </c>
    </row>
    <row r="29" spans="1:4">
      <c r="A29" s="3" t="s">
        <v>1080</v>
      </c>
    </row>
    <row r="30" spans="1:4">
      <c r="A30" s="4" t="s">
        <v>1081</v>
      </c>
      <c r="B30" s="8" t="n">
        <v>32.87</v>
      </c>
      <c r="C30" s="8" t="n">
        <v>31.61</v>
      </c>
      <c r="D30" s="8" t="n">
        <v>40.95</v>
      </c>
    </row>
    <row r="31" spans="1:4">
      <c r="A31" s="4" t="s">
        <v>1082</v>
      </c>
      <c r="B31" s="9" t="n">
        <v>49.96</v>
      </c>
      <c r="C31" s="9" t="n">
        <v>43.64</v>
      </c>
      <c r="D31" s="9" t="n">
        <v>26.08</v>
      </c>
    </row>
    <row r="32" spans="1:4">
      <c r="A32" s="4" t="s">
        <v>1083</v>
      </c>
      <c r="B32" s="9" t="n">
        <v>26.33</v>
      </c>
      <c r="C32" s="9" t="n">
        <v>39.65</v>
      </c>
      <c r="D32" s="9" t="n">
        <v>39.92</v>
      </c>
    </row>
    <row r="33" spans="1:4">
      <c r="A33" s="4" t="s">
        <v>1084</v>
      </c>
      <c r="B33" s="9" t="n">
        <v>45.36</v>
      </c>
      <c r="C33" s="9" t="n">
        <v>31.63</v>
      </c>
    </row>
    <row r="34" spans="1:4">
      <c r="A34" s="4" t="s">
        <v>1085</v>
      </c>
      <c r="B34" s="8" t="n">
        <v>47.66</v>
      </c>
      <c r="C34" s="8" t="n">
        <v>32.87</v>
      </c>
      <c r="D34" s="8" t="n">
        <v>31.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s>
  <sheetData>
    <row r="1" spans="1:4">
      <c r="A1" s="1" t="s">
        <v>1087</v>
      </c>
      <c r="C1" s="2" t="s">
        <v>1</v>
      </c>
    </row>
    <row r="2" spans="1:4">
      <c r="C2" s="2" t="s">
        <v>2</v>
      </c>
      <c r="D2" s="2" t="s">
        <v>35</v>
      </c>
    </row>
    <row r="3" spans="1:4">
      <c r="A3" s="3" t="s">
        <v>241</v>
      </c>
    </row>
    <row r="4" spans="1:4">
      <c r="A4" s="4" t="s">
        <v>1088</v>
      </c>
      <c r="C4" s="7" t="n">
        <v>12165</v>
      </c>
      <c r="D4" s="7" t="n">
        <v>3290</v>
      </c>
    </row>
    <row r="5" spans="1:4">
      <c r="A5" s="3" t="s">
        <v>1089</v>
      </c>
    </row>
    <row r="6" spans="1:4">
      <c r="A6" s="4" t="s">
        <v>1090</v>
      </c>
      <c r="C6" s="5" t="n">
        <v>8709</v>
      </c>
    </row>
    <row r="7" spans="1:4">
      <c r="A7" s="4" t="s">
        <v>1091</v>
      </c>
      <c r="C7" s="5" t="n">
        <v>850</v>
      </c>
      <c r="D7" s="5" t="n">
        <v>110</v>
      </c>
    </row>
    <row r="8" spans="1:4">
      <c r="A8" s="4" t="s">
        <v>653</v>
      </c>
      <c r="C8" s="5" t="n">
        <v>395</v>
      </c>
      <c r="D8" s="5" t="n">
        <v>9</v>
      </c>
    </row>
    <row r="9" spans="1:4">
      <c r="A9" s="4" t="s">
        <v>1092</v>
      </c>
      <c r="C9" s="5" t="n">
        <v>9954</v>
      </c>
      <c r="D9" s="5" t="n">
        <v>119</v>
      </c>
    </row>
    <row r="10" spans="1:4">
      <c r="A10" s="4" t="s">
        <v>1093</v>
      </c>
      <c r="B10" s="4" t="s">
        <v>42</v>
      </c>
      <c r="C10" s="7" t="n">
        <v>22119</v>
      </c>
      <c r="D10" s="7" t="n">
        <v>3409</v>
      </c>
    </row>
    <row r="11" spans="1:4"/>
    <row r="12" spans="1:4">
      <c r="A12" s="4" t="s">
        <v>42</v>
      </c>
      <c r="B12" s="4" t="s">
        <v>62</v>
      </c>
    </row>
  </sheetData>
  <mergeCells count="4">
    <mergeCell ref="A1:B2"/>
    <mergeCell ref="C1:D1"/>
    <mergeCell ref="A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440</v>
      </c>
    </row>
    <row r="3" spans="1:3">
      <c r="A3" s="3" t="s">
        <v>241</v>
      </c>
    </row>
    <row r="4" spans="1:3">
      <c r="A4" s="4" t="s">
        <v>1095</v>
      </c>
      <c r="C4" s="7" t="n">
        <v>1850</v>
      </c>
    </row>
    <row r="5" spans="1:3">
      <c r="A5" s="4" t="s">
        <v>1096</v>
      </c>
      <c r="B5" s="4" t="s">
        <v>6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5</v>
      </c>
    </row>
    <row r="3" spans="1:3">
      <c r="A3" s="3" t="s">
        <v>1098</v>
      </c>
    </row>
    <row r="4" spans="1:3">
      <c r="A4" s="4" t="s">
        <v>1099</v>
      </c>
      <c r="B4" s="7" t="n">
        <v>9954</v>
      </c>
      <c r="C4" s="7" t="n">
        <v>119</v>
      </c>
    </row>
    <row r="5" spans="1:3">
      <c r="A5" s="4" t="s">
        <v>1100</v>
      </c>
    </row>
    <row r="6" spans="1:3">
      <c r="A6" s="3" t="s">
        <v>1098</v>
      </c>
    </row>
    <row r="7" spans="1:3">
      <c r="A7" s="4" t="s">
        <v>1099</v>
      </c>
      <c r="B7" s="5" t="n">
        <v>8709</v>
      </c>
    </row>
    <row r="8" spans="1:3">
      <c r="A8" s="4" t="s">
        <v>1101</v>
      </c>
      <c r="B8" s="5" t="n">
        <v>-8361</v>
      </c>
    </row>
    <row r="9" spans="1:3">
      <c r="A9" s="4" t="s">
        <v>1102</v>
      </c>
      <c r="B9" s="7" t="n">
        <v>34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03</v>
      </c>
      <c r="B1" s="2" t="s">
        <v>1</v>
      </c>
    </row>
    <row r="2" spans="1:4">
      <c r="B2" s="2" t="s">
        <v>2</v>
      </c>
      <c r="C2" s="2" t="s">
        <v>35</v>
      </c>
      <c r="D2" s="2" t="s">
        <v>36</v>
      </c>
    </row>
    <row r="3" spans="1:4">
      <c r="A3" s="3" t="s">
        <v>1104</v>
      </c>
    </row>
    <row r="4" spans="1:4">
      <c r="A4" s="4" t="s">
        <v>1105</v>
      </c>
      <c r="B4" s="4" t="s">
        <v>1106</v>
      </c>
      <c r="C4" s="4" t="s">
        <v>1107</v>
      </c>
      <c r="D4" s="4" t="s">
        <v>1107</v>
      </c>
    </row>
    <row r="5" spans="1:4">
      <c r="A5" s="4" t="s">
        <v>1108</v>
      </c>
      <c r="C5" s="7" t="n">
        <v>10700000</v>
      </c>
    </row>
    <row r="6" spans="1:4">
      <c r="A6" s="4" t="s">
        <v>1109</v>
      </c>
      <c r="B6" s="7" t="n">
        <v>-19199000</v>
      </c>
      <c r="C6" s="5" t="n">
        <v>-32021000</v>
      </c>
      <c r="D6" s="7" t="n">
        <v>4325000</v>
      </c>
    </row>
    <row r="7" spans="1:4">
      <c r="A7" s="4" t="s">
        <v>1110</v>
      </c>
      <c r="B7" s="5" t="n">
        <v>790000</v>
      </c>
      <c r="C7" s="5" t="n">
        <v>790000</v>
      </c>
    </row>
    <row r="8" spans="1:4">
      <c r="A8" s="4" t="s">
        <v>1111</v>
      </c>
      <c r="B8" s="5" t="n">
        <v>600000</v>
      </c>
    </row>
    <row r="9" spans="1:4">
      <c r="A9" s="4" t="s">
        <v>1112</v>
      </c>
      <c r="B9" s="5" t="n">
        <v>564000</v>
      </c>
      <c r="C9" s="7" t="n">
        <v>564000</v>
      </c>
      <c r="D9" s="7" t="n">
        <v>850000</v>
      </c>
    </row>
    <row r="10" spans="1:4">
      <c r="A10" s="4" t="s">
        <v>1113</v>
      </c>
    </row>
    <row r="11" spans="1:4">
      <c r="A11" s="3" t="s">
        <v>1104</v>
      </c>
    </row>
    <row r="12" spans="1:4">
      <c r="A12" s="4" t="s">
        <v>1114</v>
      </c>
      <c r="B12" s="5" t="n">
        <v>3200000</v>
      </c>
    </row>
    <row r="13" spans="1:4">
      <c r="A13" s="4" t="s">
        <v>1110</v>
      </c>
      <c r="B13" s="7" t="n">
        <v>800000</v>
      </c>
    </row>
    <row r="14" spans="1:4">
      <c r="A14" s="4" t="s">
        <v>1115</v>
      </c>
    </row>
    <row r="15" spans="1:4">
      <c r="A15" s="3" t="s">
        <v>1104</v>
      </c>
    </row>
    <row r="16" spans="1:4">
      <c r="A16" s="4" t="s">
        <v>1116</v>
      </c>
      <c r="B16" s="5" t="n">
        <v>2019</v>
      </c>
    </row>
    <row r="17" spans="1:4">
      <c r="A17" s="4" t="s">
        <v>1117</v>
      </c>
    </row>
    <row r="18" spans="1:4">
      <c r="A18" s="3" t="s">
        <v>1104</v>
      </c>
    </row>
    <row r="19" spans="1:4">
      <c r="A19" s="4" t="s">
        <v>1116</v>
      </c>
      <c r="B19" s="5" t="n">
        <v>2032</v>
      </c>
    </row>
    <row r="20" spans="1:4">
      <c r="A20" s="4" t="s">
        <v>1118</v>
      </c>
    </row>
    <row r="21" spans="1:4">
      <c r="A21" s="3" t="s">
        <v>1104</v>
      </c>
    </row>
    <row r="22" spans="1:4">
      <c r="A22" s="4" t="s">
        <v>1119</v>
      </c>
      <c r="B22" s="7" t="n">
        <v>0</v>
      </c>
    </row>
    <row r="23" spans="1:4">
      <c r="A23" s="4" t="s">
        <v>1120</v>
      </c>
    </row>
    <row r="24" spans="1:4">
      <c r="A24" s="3" t="s">
        <v>1104</v>
      </c>
    </row>
    <row r="25" spans="1:4">
      <c r="A25" s="4" t="s">
        <v>1121</v>
      </c>
      <c r="B25" s="7" t="n">
        <v>1000000</v>
      </c>
    </row>
    <row r="26" spans="1:4">
      <c r="A26" s="4" t="s">
        <v>1122</v>
      </c>
    </row>
    <row r="27" spans="1:4">
      <c r="A27" s="3" t="s">
        <v>1104</v>
      </c>
    </row>
    <row r="28" spans="1:4">
      <c r="A28" s="4" t="s">
        <v>1123</v>
      </c>
      <c r="B28" s="5" t="n">
        <v>2021</v>
      </c>
    </row>
    <row r="29" spans="1:4">
      <c r="A29" s="4" t="s">
        <v>1124</v>
      </c>
    </row>
    <row r="30" spans="1:4">
      <c r="A30" s="3" t="s">
        <v>1104</v>
      </c>
    </row>
    <row r="31" spans="1:4">
      <c r="A31" s="4" t="s">
        <v>1123</v>
      </c>
      <c r="B31" s="5" t="n">
        <v>2022</v>
      </c>
    </row>
    <row r="32" spans="1:4">
      <c r="A32" s="4" t="s">
        <v>1125</v>
      </c>
    </row>
    <row r="33" spans="1:4">
      <c r="A33" s="3" t="s">
        <v>1104</v>
      </c>
    </row>
    <row r="34" spans="1:4">
      <c r="A34" s="4" t="s">
        <v>1109</v>
      </c>
      <c r="B34" s="7" t="n">
        <v>5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36</v>
      </c>
    </row>
    <row r="3" spans="1:4">
      <c r="A3" s="3" t="s">
        <v>244</v>
      </c>
    </row>
    <row r="4" spans="1:4">
      <c r="A4" s="4" t="s">
        <v>1127</v>
      </c>
      <c r="B4" s="7" t="n">
        <v>7038</v>
      </c>
      <c r="C4" s="7" t="n">
        <v>16657</v>
      </c>
      <c r="D4" s="7" t="n">
        <v>-6178</v>
      </c>
    </row>
    <row r="5" spans="1:4">
      <c r="A5" s="4" t="s">
        <v>1128</v>
      </c>
      <c r="B5" s="5" t="n">
        <v>11370</v>
      </c>
      <c r="C5" s="5" t="n">
        <v>14325</v>
      </c>
      <c r="D5" s="5" t="n">
        <v>2143</v>
      </c>
    </row>
    <row r="6" spans="1:4">
      <c r="A6" s="4" t="s">
        <v>1129</v>
      </c>
      <c r="B6" s="5" t="n">
        <v>791</v>
      </c>
      <c r="C6" s="5" t="n">
        <v>1039</v>
      </c>
      <c r="D6" s="5" t="n">
        <v>-290</v>
      </c>
    </row>
    <row r="7" spans="1:4">
      <c r="A7" s="4" t="s">
        <v>1130</v>
      </c>
      <c r="B7" s="7" t="n">
        <v>19199</v>
      </c>
      <c r="C7" s="7" t="n">
        <v>32021</v>
      </c>
      <c r="D7" s="7" t="n">
        <v>-43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36</v>
      </c>
    </row>
    <row r="3" spans="1:4">
      <c r="A3" s="3" t="s">
        <v>244</v>
      </c>
    </row>
    <row r="4" spans="1:4">
      <c r="A4" s="4" t="s">
        <v>1132</v>
      </c>
      <c r="B4" s="7" t="n">
        <v>29837</v>
      </c>
      <c r="C4" s="7" t="n">
        <v>41466</v>
      </c>
      <c r="D4" s="7" t="n">
        <v>2314</v>
      </c>
    </row>
    <row r="5" spans="1:4">
      <c r="A5" s="4" t="s">
        <v>1133</v>
      </c>
      <c r="B5" s="5" t="n">
        <v>-8773</v>
      </c>
      <c r="C5" s="5" t="n">
        <v>-20651</v>
      </c>
      <c r="D5" s="5" t="n">
        <v>-7199</v>
      </c>
    </row>
    <row r="6" spans="1:4">
      <c r="A6" s="4" t="s">
        <v>1134</v>
      </c>
      <c r="C6" s="5" t="n">
        <v>10528</v>
      </c>
    </row>
    <row r="7" spans="1:4">
      <c r="A7" s="4" t="s">
        <v>1135</v>
      </c>
      <c r="B7" s="5" t="n">
        <v>-5665</v>
      </c>
    </row>
    <row r="8" spans="1:4">
      <c r="A8" s="4" t="s">
        <v>1136</v>
      </c>
      <c r="D8" s="5" t="n">
        <v>1465</v>
      </c>
    </row>
    <row r="9" spans="1:4">
      <c r="A9" s="4" t="s">
        <v>1137</v>
      </c>
      <c r="C9" s="5" t="n">
        <v>140</v>
      </c>
      <c r="D9" s="5" t="n">
        <v>162</v>
      </c>
    </row>
    <row r="10" spans="1:4">
      <c r="A10" s="4" t="s">
        <v>1138</v>
      </c>
      <c r="B10" s="5" t="n">
        <v>3712</v>
      </c>
      <c r="C10" s="5" t="n">
        <v>2608</v>
      </c>
      <c r="D10" s="5" t="n">
        <v>-740</v>
      </c>
    </row>
    <row r="11" spans="1:4">
      <c r="A11" s="4" t="s">
        <v>1139</v>
      </c>
      <c r="C11" s="5" t="n">
        <v>-1511</v>
      </c>
      <c r="D11" s="5" t="n">
        <v>-2</v>
      </c>
    </row>
    <row r="12" spans="1:4">
      <c r="A12" s="4" t="s">
        <v>1140</v>
      </c>
      <c r="B12" s="5" t="n">
        <v>-771</v>
      </c>
      <c r="C12" s="5" t="n">
        <v>-252</v>
      </c>
      <c r="D12" s="5" t="n">
        <v>-218</v>
      </c>
    </row>
    <row r="13" spans="1:4">
      <c r="A13" s="4" t="s">
        <v>1141</v>
      </c>
      <c r="C13" s="5" t="n">
        <v>-294</v>
      </c>
      <c r="D13" s="5" t="n">
        <v>-689</v>
      </c>
    </row>
    <row r="14" spans="1:4">
      <c r="A14" s="4" t="s">
        <v>1142</v>
      </c>
      <c r="B14" s="5" t="n">
        <v>859</v>
      </c>
      <c r="C14" s="5" t="n">
        <v>-13</v>
      </c>
      <c r="D14" s="5" t="n">
        <v>582</v>
      </c>
    </row>
    <row r="15" spans="1:4">
      <c r="A15" s="4" t="s">
        <v>1130</v>
      </c>
      <c r="B15" s="7" t="n">
        <v>19199</v>
      </c>
      <c r="C15" s="7" t="n">
        <v>32021</v>
      </c>
      <c r="D15" s="7" t="n">
        <v>-4325</v>
      </c>
    </row>
    <row r="16" spans="1:4">
      <c r="A16" s="4" t="s">
        <v>1143</v>
      </c>
      <c r="B16" s="4" t="s">
        <v>1144</v>
      </c>
      <c r="C16" s="4" t="s">
        <v>1145</v>
      </c>
      <c r="D16" s="4" t="s">
        <v>11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5</v>
      </c>
    </row>
    <row r="2" spans="1:3">
      <c r="A2" s="3" t="s">
        <v>244</v>
      </c>
    </row>
    <row r="3" spans="1:3">
      <c r="A3" s="4" t="s">
        <v>100</v>
      </c>
      <c r="B3" s="7" t="n">
        <v>30523</v>
      </c>
      <c r="C3" s="7" t="n">
        <v>27330</v>
      </c>
    </row>
    <row r="4" spans="1:3">
      <c r="A4" s="4" t="s">
        <v>205</v>
      </c>
      <c r="B4" s="5" t="n">
        <v>601</v>
      </c>
      <c r="C4" s="5" t="n">
        <v>353</v>
      </c>
    </row>
    <row r="5" spans="1:3">
      <c r="A5" s="4" t="s">
        <v>1148</v>
      </c>
      <c r="B5" s="5" t="n">
        <v>2688</v>
      </c>
      <c r="C5" s="5" t="n">
        <v>2443</v>
      </c>
    </row>
    <row r="6" spans="1:3">
      <c r="A6" s="4" t="s">
        <v>1149</v>
      </c>
      <c r="B6" s="5" t="n">
        <v>1039</v>
      </c>
      <c r="C6" s="5" t="n">
        <v>2566</v>
      </c>
    </row>
    <row r="7" spans="1:3">
      <c r="A7" s="4" t="s">
        <v>1150</v>
      </c>
      <c r="B7" s="5" t="n">
        <v>1000</v>
      </c>
      <c r="C7" s="5" t="n">
        <v>1131</v>
      </c>
    </row>
    <row r="8" spans="1:3">
      <c r="A8" s="4" t="s">
        <v>1151</v>
      </c>
      <c r="B8" s="5" t="n">
        <v>1452</v>
      </c>
      <c r="C8" s="5" t="n">
        <v>1037</v>
      </c>
    </row>
    <row r="9" spans="1:3">
      <c r="A9" s="4" t="s">
        <v>653</v>
      </c>
      <c r="B9" s="5" t="n">
        <v>320</v>
      </c>
      <c r="C9" s="5" t="n">
        <v>142</v>
      </c>
    </row>
    <row r="10" spans="1:3">
      <c r="A10" s="4" t="s">
        <v>1152</v>
      </c>
      <c r="B10" s="5" t="n">
        <v>37623</v>
      </c>
      <c r="C10" s="5" t="n">
        <v>35002</v>
      </c>
    </row>
    <row r="11" spans="1:3">
      <c r="A11" s="4" t="s">
        <v>1110</v>
      </c>
      <c r="B11" s="5" t="n">
        <v>-790</v>
      </c>
      <c r="C11" s="5" t="n">
        <v>-790</v>
      </c>
    </row>
    <row r="12" spans="1:3">
      <c r="A12" s="4" t="s">
        <v>1153</v>
      </c>
      <c r="B12" s="5" t="n">
        <v>36833</v>
      </c>
      <c r="C12" s="5" t="n">
        <v>34212</v>
      </c>
    </row>
    <row r="13" spans="1:3">
      <c r="A13" s="4" t="s">
        <v>88</v>
      </c>
      <c r="B13" s="5" t="n">
        <v>-1025</v>
      </c>
      <c r="C13" s="5" t="n">
        <v>-1432</v>
      </c>
    </row>
    <row r="14" spans="1:3">
      <c r="A14" s="4" t="s">
        <v>86</v>
      </c>
      <c r="B14" s="5" t="n">
        <v>-58909</v>
      </c>
      <c r="C14" s="5" t="n">
        <v>-12683</v>
      </c>
    </row>
    <row r="15" spans="1:3">
      <c r="A15" s="4" t="s">
        <v>90</v>
      </c>
      <c r="B15" s="5" t="n">
        <v>-4134</v>
      </c>
    </row>
    <row r="16" spans="1:3">
      <c r="A16" s="4" t="s">
        <v>1154</v>
      </c>
      <c r="B16" s="5" t="n">
        <v>-2035</v>
      </c>
    </row>
    <row r="17" spans="1:3">
      <c r="A17" s="4" t="s">
        <v>653</v>
      </c>
      <c r="B17" s="5" t="n">
        <v>-2739</v>
      </c>
      <c r="C17" s="5" t="n">
        <v>-301</v>
      </c>
    </row>
    <row r="18" spans="1:3">
      <c r="A18" s="4" t="s">
        <v>1155</v>
      </c>
      <c r="B18" s="5" t="n">
        <v>-68842</v>
      </c>
      <c r="C18" s="5" t="n">
        <v>-14416</v>
      </c>
    </row>
    <row r="19" spans="1:3">
      <c r="A19" s="4" t="s">
        <v>1156</v>
      </c>
      <c r="B19" s="7" t="n">
        <v>-32009</v>
      </c>
    </row>
    <row r="20" spans="1:3">
      <c r="A20" s="4" t="s">
        <v>89</v>
      </c>
      <c r="C20" s="7" t="n">
        <v>1979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157</v>
      </c>
      <c r="B1" s="2" t="s">
        <v>1</v>
      </c>
    </row>
    <row r="2" spans="1:2">
      <c r="B2" s="2" t="s">
        <v>2</v>
      </c>
    </row>
    <row r="3" spans="1:2">
      <c r="A3" s="4" t="s">
        <v>1158</v>
      </c>
    </row>
    <row r="4" spans="1:2">
      <c r="A4" s="3" t="s">
        <v>1159</v>
      </c>
    </row>
    <row r="5" spans="1:2">
      <c r="A5" s="4" t="s">
        <v>1160</v>
      </c>
      <c r="B5" s="5" t="n">
        <v>2015</v>
      </c>
    </row>
    <row r="6" spans="1:2">
      <c r="A6" s="4" t="s">
        <v>1161</v>
      </c>
    </row>
    <row r="7" spans="1:2">
      <c r="A7" s="3" t="s">
        <v>1159</v>
      </c>
    </row>
    <row r="8" spans="1:2">
      <c r="A8" s="4" t="s">
        <v>1160</v>
      </c>
      <c r="B8" s="5" t="n">
        <v>2018</v>
      </c>
    </row>
    <row r="9" spans="1:2">
      <c r="A9" s="4" t="s">
        <v>1162</v>
      </c>
    </row>
    <row r="10" spans="1:2">
      <c r="A10" s="3" t="s">
        <v>1159</v>
      </c>
    </row>
    <row r="11" spans="1:2">
      <c r="A11" s="4" t="s">
        <v>1160</v>
      </c>
      <c r="B11" s="5" t="n">
        <v>2015</v>
      </c>
    </row>
    <row r="12" spans="1:2">
      <c r="A12" s="4" t="s">
        <v>1163</v>
      </c>
    </row>
    <row r="13" spans="1:2">
      <c r="A13" s="3" t="s">
        <v>1159</v>
      </c>
    </row>
    <row r="14" spans="1:2">
      <c r="A14" s="4" t="s">
        <v>1160</v>
      </c>
      <c r="B14" s="5" t="n">
        <v>2018</v>
      </c>
    </row>
    <row r="15" spans="1:2">
      <c r="A15" s="4" t="s">
        <v>1164</v>
      </c>
    </row>
    <row r="16" spans="1:2">
      <c r="A16" s="3" t="s">
        <v>1159</v>
      </c>
    </row>
    <row r="17" spans="1:2">
      <c r="A17" s="4" t="s">
        <v>1160</v>
      </c>
      <c r="B17" s="5" t="n">
        <v>2015</v>
      </c>
    </row>
    <row r="18" spans="1:2">
      <c r="A18" s="4" t="s">
        <v>1165</v>
      </c>
    </row>
    <row r="19" spans="1:2">
      <c r="A19" s="3" t="s">
        <v>1159</v>
      </c>
    </row>
    <row r="20" spans="1:2">
      <c r="A20" s="4" t="s">
        <v>1160</v>
      </c>
      <c r="B20" s="5" t="n">
        <v>2018</v>
      </c>
    </row>
    <row r="21" spans="1:2">
      <c r="A21" s="4" t="s">
        <v>1166</v>
      </c>
    </row>
    <row r="22" spans="1:2">
      <c r="A22" s="3" t="s">
        <v>1159</v>
      </c>
    </row>
    <row r="23" spans="1:2">
      <c r="A23" s="4" t="s">
        <v>1160</v>
      </c>
      <c r="B23" s="5" t="n">
        <v>2014</v>
      </c>
    </row>
    <row r="24" spans="1:2">
      <c r="A24" s="4" t="s">
        <v>1167</v>
      </c>
    </row>
    <row r="25" spans="1:2">
      <c r="A25" s="3" t="s">
        <v>1159</v>
      </c>
    </row>
    <row r="26" spans="1:2">
      <c r="A26" s="4" t="s">
        <v>1160</v>
      </c>
      <c r="B26" s="5" t="n">
        <v>2018</v>
      </c>
    </row>
    <row r="27" spans="1:2">
      <c r="A27" s="4" t="s">
        <v>1168</v>
      </c>
    </row>
    <row r="28" spans="1:2">
      <c r="A28" s="3" t="s">
        <v>1159</v>
      </c>
    </row>
    <row r="29" spans="1:2">
      <c r="A29" s="4" t="s">
        <v>1160</v>
      </c>
      <c r="B29" s="5" t="n">
        <v>2013</v>
      </c>
    </row>
    <row r="30" spans="1:2">
      <c r="A30" s="4" t="s">
        <v>1169</v>
      </c>
    </row>
    <row r="31" spans="1:2">
      <c r="A31" s="3" t="s">
        <v>1159</v>
      </c>
    </row>
    <row r="32" spans="1:2">
      <c r="A32" s="4" t="s">
        <v>1160</v>
      </c>
      <c r="B32" s="5" t="n">
        <v>201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5</v>
      </c>
    </row>
    <row r="3" spans="1:3">
      <c r="A3" s="3" t="s">
        <v>244</v>
      </c>
    </row>
    <row r="4" spans="1:3">
      <c r="A4" s="4" t="s">
        <v>1171</v>
      </c>
      <c r="B4" s="7" t="n">
        <v>564</v>
      </c>
      <c r="C4" s="7" t="n">
        <v>850</v>
      </c>
    </row>
    <row r="5" spans="1:3">
      <c r="A5" s="4" t="s">
        <v>1172</v>
      </c>
      <c r="B5" s="5" t="n">
        <v>0</v>
      </c>
      <c r="C5" s="5" t="n">
        <v>8</v>
      </c>
    </row>
    <row r="6" spans="1:3">
      <c r="A6" s="4" t="s">
        <v>1173</v>
      </c>
      <c r="B6" s="5" t="n">
        <v>0</v>
      </c>
      <c r="C6" s="5" t="n">
        <v>-294</v>
      </c>
    </row>
    <row r="7" spans="1:3">
      <c r="A7" s="4" t="s">
        <v>1174</v>
      </c>
      <c r="B7" s="7" t="n">
        <v>564</v>
      </c>
      <c r="C7" s="7" t="n">
        <v>56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5"/>
    <col customWidth="1" max="5" min="5" width="14"/>
    <col customWidth="1" max="6" min="6" width="14"/>
  </cols>
  <sheetData>
    <row r="1" spans="1:6">
      <c r="A1" s="1" t="s">
        <v>1175</v>
      </c>
      <c r="B1" s="2" t="s">
        <v>1176</v>
      </c>
      <c r="C1" s="2" t="s">
        <v>1177</v>
      </c>
      <c r="D1" s="2" t="s">
        <v>2</v>
      </c>
      <c r="E1" s="2" t="s">
        <v>35</v>
      </c>
      <c r="F1" s="2" t="s">
        <v>36</v>
      </c>
    </row>
    <row r="2" spans="1:6">
      <c r="A2" s="3" t="s">
        <v>247</v>
      </c>
    </row>
    <row r="3" spans="1:6">
      <c r="A3" s="4" t="s">
        <v>1178</v>
      </c>
      <c r="D3" s="5" t="n">
        <v>2033</v>
      </c>
    </row>
    <row r="4" spans="1:6">
      <c r="A4" s="4" t="s">
        <v>1179</v>
      </c>
      <c r="D4" s="7" t="n">
        <v>5</v>
      </c>
      <c r="E4" s="6" t="n">
        <v>4.5</v>
      </c>
      <c r="F4" s="6" t="n">
        <v>4.2</v>
      </c>
    </row>
    <row r="5" spans="1:6">
      <c r="A5" s="4" t="s">
        <v>1180</v>
      </c>
      <c r="C5" s="6" t="n">
        <v>9.800000000000001</v>
      </c>
    </row>
    <row r="6" spans="1:6">
      <c r="A6" s="4" t="s">
        <v>1181</v>
      </c>
      <c r="D6" s="4" t="s">
        <v>1182</v>
      </c>
    </row>
    <row r="7" spans="1:6">
      <c r="A7" s="4" t="s">
        <v>1183</v>
      </c>
      <c r="B7" s="7" t="n">
        <v>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624</v>
      </c>
    </row>
    <row r="2" spans="1:2">
      <c r="A2" s="3" t="s">
        <v>247</v>
      </c>
    </row>
    <row r="3" spans="1:2">
      <c r="A3" s="5" t="n">
        <v>2019</v>
      </c>
      <c r="B3" s="7" t="n">
        <v>5130</v>
      </c>
    </row>
    <row r="4" spans="1:2">
      <c r="A4" s="5" t="n">
        <v>2020</v>
      </c>
      <c r="B4" s="5" t="n">
        <v>4135</v>
      </c>
    </row>
    <row r="5" spans="1:2">
      <c r="A5" s="5" t="n">
        <v>2021</v>
      </c>
      <c r="B5" s="5" t="n">
        <v>3142</v>
      </c>
    </row>
    <row r="6" spans="1:2">
      <c r="A6" s="5" t="n">
        <v>2022</v>
      </c>
      <c r="B6" s="5" t="n">
        <v>1538</v>
      </c>
    </row>
    <row r="7" spans="1:2">
      <c r="A7" s="5" t="n">
        <v>2023</v>
      </c>
      <c r="B7" s="5" t="n">
        <v>629</v>
      </c>
    </row>
    <row r="8" spans="1:2">
      <c r="A8" s="4" t="s">
        <v>1185</v>
      </c>
      <c r="B8" s="5" t="n">
        <v>575</v>
      </c>
    </row>
    <row r="9" spans="1:2">
      <c r="A9" s="4" t="s">
        <v>161</v>
      </c>
      <c r="B9" s="7" t="n">
        <v>151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186</v>
      </c>
      <c r="B1" s="2" t="s">
        <v>1</v>
      </c>
    </row>
    <row r="2" spans="1:4">
      <c r="B2" s="2" t="s">
        <v>1187</v>
      </c>
      <c r="C2" s="2" t="s">
        <v>1188</v>
      </c>
      <c r="D2" s="2" t="s">
        <v>1189</v>
      </c>
    </row>
    <row r="3" spans="1:4">
      <c r="A3" s="3" t="s">
        <v>1190</v>
      </c>
    </row>
    <row r="4" spans="1:4">
      <c r="A4" s="4" t="s">
        <v>1191</v>
      </c>
      <c r="B4" s="5" t="n">
        <v>3</v>
      </c>
    </row>
    <row r="5" spans="1:4">
      <c r="A5" s="4" t="s">
        <v>1192</v>
      </c>
    </row>
    <row r="6" spans="1:4">
      <c r="A6" s="3" t="s">
        <v>1190</v>
      </c>
    </row>
    <row r="7" spans="1:4">
      <c r="A7" s="4" t="s">
        <v>1193</v>
      </c>
      <c r="B7" s="5" t="n">
        <v>0</v>
      </c>
      <c r="C7" s="5" t="n">
        <v>1</v>
      </c>
      <c r="D7" s="5" t="n">
        <v>1</v>
      </c>
    </row>
    <row r="8" spans="1:4">
      <c r="A8" s="4" t="s">
        <v>1194</v>
      </c>
      <c r="B8" s="4" t="s">
        <v>1195</v>
      </c>
      <c r="C8" s="4" t="s">
        <v>1195</v>
      </c>
      <c r="D8" s="4" t="s">
        <v>119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96</v>
      </c>
      <c r="C1" s="2" t="s">
        <v>438</v>
      </c>
      <c r="L1" s="2" t="s">
        <v>1</v>
      </c>
    </row>
    <row r="2" spans="1:14">
      <c r="C2" s="2" t="s">
        <v>2</v>
      </c>
      <c r="D2" s="2" t="s">
        <v>439</v>
      </c>
      <c r="E2" s="2" t="s">
        <v>4</v>
      </c>
      <c r="F2" s="2" t="s">
        <v>440</v>
      </c>
      <c r="G2" s="2" t="s">
        <v>35</v>
      </c>
      <c r="H2" s="2" t="s">
        <v>441</v>
      </c>
      <c r="I2" s="2" t="s">
        <v>442</v>
      </c>
      <c r="J2" s="2" t="s">
        <v>443</v>
      </c>
      <c r="K2" s="2" t="s">
        <v>1197</v>
      </c>
      <c r="L2" s="2" t="s">
        <v>2</v>
      </c>
      <c r="M2" s="2" t="s">
        <v>35</v>
      </c>
      <c r="N2" s="2" t="s">
        <v>36</v>
      </c>
    </row>
    <row r="3" spans="1:14">
      <c r="A3" s="3" t="s">
        <v>1190</v>
      </c>
    </row>
    <row r="4" spans="1:14">
      <c r="A4" s="4" t="s">
        <v>37</v>
      </c>
      <c r="C4" s="7" t="n">
        <v>217250</v>
      </c>
      <c r="D4" s="7" t="n">
        <v>289199</v>
      </c>
      <c r="E4" s="7" t="n">
        <v>268233</v>
      </c>
      <c r="F4" s="7" t="n">
        <v>199897</v>
      </c>
      <c r="G4" s="7" t="n">
        <v>175244</v>
      </c>
      <c r="H4" s="7" t="n">
        <v>190441</v>
      </c>
      <c r="I4" s="7" t="n">
        <v>163229</v>
      </c>
      <c r="J4" s="7" t="n">
        <v>149681</v>
      </c>
      <c r="L4" s="7" t="n">
        <v>974579</v>
      </c>
      <c r="M4" s="7" t="n">
        <v>678595</v>
      </c>
      <c r="N4" s="7" t="n">
        <v>599099</v>
      </c>
    </row>
    <row r="5" spans="1:14">
      <c r="A5" s="4" t="s">
        <v>1198</v>
      </c>
      <c r="L5" s="5" t="n">
        <v>297193</v>
      </c>
      <c r="M5" s="5" t="n">
        <v>195757</v>
      </c>
      <c r="N5" s="5" t="n">
        <v>134453</v>
      </c>
    </row>
    <row r="6" spans="1:14">
      <c r="A6" s="4" t="s">
        <v>126</v>
      </c>
      <c r="L6" s="5" t="n">
        <v>16698</v>
      </c>
      <c r="M6" s="5" t="n">
        <v>6827</v>
      </c>
      <c r="N6" s="5" t="n">
        <v>8011</v>
      </c>
    </row>
    <row r="7" spans="1:14">
      <c r="A7" s="4" t="s">
        <v>125</v>
      </c>
      <c r="L7" s="5" t="n">
        <v>70848</v>
      </c>
      <c r="M7" s="5" t="n">
        <v>28432</v>
      </c>
      <c r="N7" s="5" t="n">
        <v>32211</v>
      </c>
    </row>
    <row r="8" spans="1:14">
      <c r="A8" s="4" t="s">
        <v>49</v>
      </c>
      <c r="L8" s="5" t="n">
        <v>-35227</v>
      </c>
      <c r="M8" s="5" t="n">
        <v>-27049</v>
      </c>
      <c r="N8" s="5" t="n">
        <v>-28941</v>
      </c>
    </row>
    <row r="9" spans="1:14">
      <c r="A9" s="4" t="s">
        <v>1199</v>
      </c>
      <c r="L9" s="5" t="n">
        <v>-7648</v>
      </c>
      <c r="M9" s="5" t="n">
        <v>-6384</v>
      </c>
      <c r="N9" s="5" t="n">
        <v>-9139</v>
      </c>
    </row>
    <row r="10" spans="1:14">
      <c r="A10" s="4" t="s">
        <v>1200</v>
      </c>
      <c r="L10" s="5" t="n">
        <v>-725</v>
      </c>
      <c r="M10" s="5" t="n">
        <v>-204</v>
      </c>
      <c r="N10" s="5" t="n">
        <v>6</v>
      </c>
    </row>
    <row r="11" spans="1:14">
      <c r="A11" s="4" t="s">
        <v>45</v>
      </c>
      <c r="B11" s="4" t="s">
        <v>42</v>
      </c>
      <c r="N11" s="5" t="n">
        <v>-48522</v>
      </c>
    </row>
    <row r="12" spans="1:14">
      <c r="A12" s="4" t="s">
        <v>43</v>
      </c>
      <c r="M12" s="5" t="n">
        <v>-4978</v>
      </c>
      <c r="N12" s="5" t="n">
        <v>-1022</v>
      </c>
    </row>
    <row r="13" spans="1:14">
      <c r="A13" s="4" t="s">
        <v>41</v>
      </c>
      <c r="B13" s="4" t="s">
        <v>46</v>
      </c>
      <c r="L13" s="5" t="n">
        <v>-22119</v>
      </c>
      <c r="M13" s="5" t="n">
        <v>-3409</v>
      </c>
    </row>
    <row r="14" spans="1:14">
      <c r="A14" s="4" t="s">
        <v>51</v>
      </c>
      <c r="L14" s="5" t="n">
        <v>142079</v>
      </c>
      <c r="M14" s="5" t="n">
        <v>118474</v>
      </c>
      <c r="N14" s="5" t="n">
        <v>6613</v>
      </c>
    </row>
    <row r="15" spans="1:14">
      <c r="A15" s="4" t="s">
        <v>1201</v>
      </c>
      <c r="B15" s="4" t="s">
        <v>476</v>
      </c>
      <c r="L15" s="5" t="n">
        <v>2313</v>
      </c>
      <c r="M15" s="5" t="n">
        <v>1480</v>
      </c>
      <c r="N15" s="5" t="n">
        <v>1979</v>
      </c>
    </row>
    <row r="16" spans="1:14">
      <c r="A16" s="4" t="s">
        <v>125</v>
      </c>
      <c r="L16" s="5" t="n">
        <v>73161</v>
      </c>
      <c r="M16" s="5" t="n">
        <v>29912</v>
      </c>
      <c r="N16" s="5" t="n">
        <v>34190</v>
      </c>
    </row>
    <row r="17" spans="1:14">
      <c r="A17" s="4" t="s">
        <v>1202</v>
      </c>
      <c r="C17" s="5" t="n">
        <v>2325852</v>
      </c>
      <c r="G17" s="5" t="n">
        <v>953079</v>
      </c>
      <c r="L17" s="5" t="n">
        <v>2325852</v>
      </c>
      <c r="M17" s="5" t="n">
        <v>953079</v>
      </c>
      <c r="N17" s="5" t="n">
        <v>927681</v>
      </c>
    </row>
    <row r="18" spans="1:14">
      <c r="A18" s="4" t="s">
        <v>1203</v>
      </c>
      <c r="B18" s="4" t="s">
        <v>478</v>
      </c>
      <c r="L18" s="5" t="n">
        <v>47258</v>
      </c>
      <c r="M18" s="5" t="n">
        <v>28062</v>
      </c>
      <c r="N18" s="5" t="n">
        <v>19288</v>
      </c>
    </row>
    <row r="19" spans="1:14">
      <c r="A19" s="4" t="s">
        <v>568</v>
      </c>
    </row>
    <row r="20" spans="1:14">
      <c r="A20" s="3" t="s">
        <v>1190</v>
      </c>
    </row>
    <row r="21" spans="1:14">
      <c r="A21" s="4" t="s">
        <v>37</v>
      </c>
      <c r="L21" s="5" t="n">
        <v>1090447</v>
      </c>
      <c r="M21" s="5" t="n">
        <v>750011</v>
      </c>
      <c r="N21" s="5" t="n">
        <v>656193</v>
      </c>
    </row>
    <row r="22" spans="1:14">
      <c r="A22" s="4" t="s">
        <v>1202</v>
      </c>
      <c r="C22" s="5" t="n">
        <v>2242676</v>
      </c>
      <c r="G22" s="5" t="n">
        <v>824719</v>
      </c>
      <c r="L22" s="5" t="n">
        <v>2242676</v>
      </c>
      <c r="M22" s="5" t="n">
        <v>824719</v>
      </c>
      <c r="N22" s="5" t="n">
        <v>813707</v>
      </c>
    </row>
    <row r="23" spans="1:14">
      <c r="A23" s="4" t="s">
        <v>1203</v>
      </c>
      <c r="B23" s="4" t="s">
        <v>478</v>
      </c>
      <c r="L23" s="5" t="n">
        <v>45511</v>
      </c>
      <c r="M23" s="5" t="n">
        <v>25930</v>
      </c>
      <c r="N23" s="5" t="n">
        <v>18913</v>
      </c>
    </row>
    <row r="24" spans="1:14">
      <c r="A24" s="4" t="s">
        <v>1204</v>
      </c>
    </row>
    <row r="25" spans="1:14">
      <c r="A25" s="3" t="s">
        <v>1190</v>
      </c>
    </row>
    <row r="26" spans="1:14">
      <c r="A26" s="4" t="s">
        <v>37</v>
      </c>
      <c r="L26" s="5" t="n">
        <v>354950</v>
      </c>
      <c r="M26" s="5" t="n">
        <v>278199</v>
      </c>
      <c r="N26" s="5" t="n">
        <v>256163</v>
      </c>
    </row>
    <row r="27" spans="1:14">
      <c r="A27" s="4" t="s">
        <v>1198</v>
      </c>
      <c r="L27" s="5" t="n">
        <v>169834</v>
      </c>
      <c r="M27" s="5" t="n">
        <v>126707</v>
      </c>
      <c r="N27" s="5" t="n">
        <v>106151</v>
      </c>
    </row>
    <row r="28" spans="1:14">
      <c r="A28" s="4" t="s">
        <v>125</v>
      </c>
      <c r="L28" s="5" t="n">
        <v>48201</v>
      </c>
      <c r="M28" s="5" t="n">
        <v>20476</v>
      </c>
      <c r="N28" s="5" t="n">
        <v>24090</v>
      </c>
    </row>
    <row r="29" spans="1:14">
      <c r="A29" s="4" t="s">
        <v>1202</v>
      </c>
      <c r="C29" s="5" t="n">
        <v>1693162</v>
      </c>
      <c r="G29" s="5" t="n">
        <v>669288</v>
      </c>
      <c r="L29" s="5" t="n">
        <v>1693162</v>
      </c>
      <c r="M29" s="5" t="n">
        <v>669288</v>
      </c>
      <c r="N29" s="5" t="n">
        <v>661899</v>
      </c>
    </row>
    <row r="30" spans="1:14">
      <c r="A30" s="4" t="s">
        <v>1203</v>
      </c>
      <c r="B30" s="4" t="s">
        <v>478</v>
      </c>
      <c r="L30" s="5" t="n">
        <v>17232</v>
      </c>
      <c r="M30" s="5" t="n">
        <v>15120</v>
      </c>
      <c r="N30" s="5" t="n">
        <v>13311</v>
      </c>
    </row>
    <row r="31" spans="1:14">
      <c r="A31" s="4" t="s">
        <v>1205</v>
      </c>
    </row>
    <row r="32" spans="1:14">
      <c r="A32" s="3" t="s">
        <v>1190</v>
      </c>
    </row>
    <row r="33" spans="1:14">
      <c r="A33" s="4" t="s">
        <v>37</v>
      </c>
      <c r="L33" s="5" t="n">
        <v>680931</v>
      </c>
      <c r="M33" s="5" t="n">
        <v>441157</v>
      </c>
      <c r="N33" s="5" t="n">
        <v>367426</v>
      </c>
    </row>
    <row r="34" spans="1:14">
      <c r="A34" s="4" t="s">
        <v>1198</v>
      </c>
      <c r="L34" s="5" t="n">
        <v>130583</v>
      </c>
      <c r="M34" s="5" t="n">
        <v>80624</v>
      </c>
      <c r="N34" s="5" t="n">
        <v>33574</v>
      </c>
    </row>
    <row r="35" spans="1:14">
      <c r="A35" s="4" t="s">
        <v>125</v>
      </c>
      <c r="L35" s="5" t="n">
        <v>21416</v>
      </c>
      <c r="M35" s="5" t="n">
        <v>7347</v>
      </c>
      <c r="N35" s="5" t="n">
        <v>7357</v>
      </c>
    </row>
    <row r="36" spans="1:14">
      <c r="A36" s="4" t="s">
        <v>1202</v>
      </c>
      <c r="C36" s="5" t="n">
        <v>456306</v>
      </c>
      <c r="G36" s="5" t="n">
        <v>154479</v>
      </c>
      <c r="L36" s="5" t="n">
        <v>456306</v>
      </c>
      <c r="M36" s="5" t="n">
        <v>154479</v>
      </c>
      <c r="N36" s="5" t="n">
        <v>150855</v>
      </c>
    </row>
    <row r="37" spans="1:14">
      <c r="A37" s="4" t="s">
        <v>1203</v>
      </c>
      <c r="B37" s="4" t="s">
        <v>478</v>
      </c>
      <c r="L37" s="5" t="n">
        <v>27341</v>
      </c>
      <c r="M37" s="5" t="n">
        <v>10723</v>
      </c>
      <c r="N37" s="5" t="n">
        <v>5491</v>
      </c>
    </row>
    <row r="38" spans="1:14">
      <c r="A38" s="4" t="s">
        <v>1206</v>
      </c>
    </row>
    <row r="39" spans="1:14">
      <c r="A39" s="3" t="s">
        <v>1190</v>
      </c>
    </row>
    <row r="40" spans="1:14">
      <c r="A40" s="4" t="s">
        <v>37</v>
      </c>
      <c r="L40" s="5" t="n">
        <v>54566</v>
      </c>
      <c r="M40" s="5" t="n">
        <v>30655</v>
      </c>
      <c r="N40" s="5" t="n">
        <v>32604</v>
      </c>
    </row>
    <row r="41" spans="1:14">
      <c r="A41" s="4" t="s">
        <v>1198</v>
      </c>
      <c r="L41" s="5" t="n">
        <v>40304</v>
      </c>
      <c r="M41" s="5" t="n">
        <v>25720</v>
      </c>
      <c r="N41" s="5" t="n">
        <v>27582</v>
      </c>
    </row>
    <row r="42" spans="1:14">
      <c r="A42" s="4" t="s">
        <v>126</v>
      </c>
      <c r="L42" s="5" t="n">
        <v>16954</v>
      </c>
      <c r="M42" s="5" t="n">
        <v>7114</v>
      </c>
      <c r="N42" s="5" t="n">
        <v>8518</v>
      </c>
    </row>
    <row r="43" spans="1:14">
      <c r="A43" s="4" t="s">
        <v>125</v>
      </c>
      <c r="L43" s="5" t="n">
        <v>418</v>
      </c>
      <c r="M43" s="5" t="n">
        <v>2</v>
      </c>
      <c r="N43" s="5" t="n">
        <v>4</v>
      </c>
    </row>
    <row r="44" spans="1:14">
      <c r="A44" s="4" t="s">
        <v>45</v>
      </c>
      <c r="K44" s="7" t="n">
        <v>-48500</v>
      </c>
    </row>
    <row r="45" spans="1:14">
      <c r="A45" s="4" t="s">
        <v>1202</v>
      </c>
      <c r="C45" s="5" t="n">
        <v>93208</v>
      </c>
      <c r="G45" s="5" t="n">
        <v>952</v>
      </c>
      <c r="L45" s="5" t="n">
        <v>93208</v>
      </c>
      <c r="M45" s="5" t="n">
        <v>952</v>
      </c>
      <c r="N45" s="5" t="n">
        <v>953</v>
      </c>
    </row>
    <row r="46" spans="1:14">
      <c r="A46" s="4" t="s">
        <v>1203</v>
      </c>
      <c r="B46" s="4" t="s">
        <v>478</v>
      </c>
      <c r="L46" s="5" t="n">
        <v>938</v>
      </c>
      <c r="M46" s="5" t="n">
        <v>87</v>
      </c>
      <c r="N46" s="5" t="n">
        <v>111</v>
      </c>
    </row>
    <row r="47" spans="1:14">
      <c r="A47" s="4" t="s">
        <v>569</v>
      </c>
    </row>
    <row r="48" spans="1:14">
      <c r="A48" s="3" t="s">
        <v>1190</v>
      </c>
    </row>
    <row r="49" spans="1:14">
      <c r="A49" s="4" t="s">
        <v>37</v>
      </c>
      <c r="B49" s="4" t="s">
        <v>480</v>
      </c>
      <c r="L49" s="5" t="n">
        <v>-115868</v>
      </c>
      <c r="M49" s="5" t="n">
        <v>-71416</v>
      </c>
      <c r="N49" s="5" t="n">
        <v>-57094</v>
      </c>
    </row>
    <row r="50" spans="1:14">
      <c r="A50" s="4" t="s">
        <v>1198</v>
      </c>
      <c r="L50" s="5" t="n">
        <v>-5743</v>
      </c>
      <c r="M50" s="5" t="n">
        <v>-2992</v>
      </c>
      <c r="N50" s="5" t="n">
        <v>-3508</v>
      </c>
    </row>
    <row r="51" spans="1:14">
      <c r="A51" s="4" t="s">
        <v>126</v>
      </c>
      <c r="L51" s="5" t="n">
        <v>-256</v>
      </c>
      <c r="M51" s="5" t="n">
        <v>-287</v>
      </c>
      <c r="N51" s="5" t="n">
        <v>-507</v>
      </c>
    </row>
    <row r="52" spans="1:14">
      <c r="A52" s="4" t="s">
        <v>1207</v>
      </c>
    </row>
    <row r="53" spans="1:14">
      <c r="A53" s="3" t="s">
        <v>1190</v>
      </c>
    </row>
    <row r="54" spans="1:14">
      <c r="A54" s="4" t="s">
        <v>1198</v>
      </c>
      <c r="L54" s="5" t="n">
        <v>-37785</v>
      </c>
      <c r="M54" s="5" t="n">
        <v>-34302</v>
      </c>
      <c r="N54" s="5" t="n">
        <v>-29346</v>
      </c>
    </row>
    <row r="55" spans="1:14">
      <c r="A55" s="4" t="s">
        <v>125</v>
      </c>
      <c r="L55" s="5" t="n">
        <v>813</v>
      </c>
      <c r="M55" s="5" t="n">
        <v>607</v>
      </c>
      <c r="N55" s="5" t="n">
        <v>760</v>
      </c>
    </row>
    <row r="56" spans="1:14">
      <c r="A56" s="4" t="s">
        <v>1202</v>
      </c>
      <c r="C56" s="7" t="n">
        <v>83176</v>
      </c>
      <c r="G56" s="7" t="n">
        <v>128360</v>
      </c>
      <c r="L56" s="5" t="n">
        <v>83176</v>
      </c>
      <c r="M56" s="5" t="n">
        <v>128360</v>
      </c>
      <c r="N56" s="5" t="n">
        <v>113974</v>
      </c>
    </row>
    <row r="57" spans="1:14">
      <c r="A57" s="4" t="s">
        <v>1203</v>
      </c>
      <c r="B57" s="4" t="s">
        <v>478</v>
      </c>
      <c r="L57" s="5" t="n">
        <v>1747</v>
      </c>
      <c r="M57" s="7" t="n">
        <v>2132</v>
      </c>
      <c r="N57" s="7" t="n">
        <v>375</v>
      </c>
    </row>
    <row r="58" spans="1:14">
      <c r="A58" s="4" t="s">
        <v>1208</v>
      </c>
    </row>
    <row r="59" spans="1:14">
      <c r="A59" s="3" t="s">
        <v>1190</v>
      </c>
    </row>
    <row r="60" spans="1:14">
      <c r="A60" s="4" t="s">
        <v>1209</v>
      </c>
      <c r="B60" s="4" t="s">
        <v>1210</v>
      </c>
      <c r="L60" s="7" t="n">
        <v>-1849</v>
      </c>
    </row>
    <row r="61" spans="1:14"/>
    <row r="62" spans="1:14">
      <c r="A62" s="4" t="s">
        <v>42</v>
      </c>
      <c r="B62" s="4" t="s">
        <v>63</v>
      </c>
    </row>
    <row r="63" spans="1:14">
      <c r="A63" s="4" t="s">
        <v>46</v>
      </c>
      <c r="B63" s="4" t="s">
        <v>62</v>
      </c>
    </row>
    <row r="64" spans="1:14">
      <c r="A64" s="4" t="s">
        <v>476</v>
      </c>
      <c r="B64" s="4" t="s">
        <v>1211</v>
      </c>
    </row>
    <row r="65" spans="1:14">
      <c r="A65" s="4" t="s">
        <v>478</v>
      </c>
      <c r="B65" s="4" t="s">
        <v>1212</v>
      </c>
    </row>
    <row r="66" spans="1:14">
      <c r="A66" s="4" t="s">
        <v>480</v>
      </c>
      <c r="B66" s="4" t="s">
        <v>589</v>
      </c>
    </row>
    <row r="67" spans="1:14">
      <c r="A67" s="4" t="s">
        <v>1210</v>
      </c>
      <c r="B67" s="4" t="s">
        <v>1213</v>
      </c>
    </row>
  </sheetData>
  <mergeCells count="10">
    <mergeCell ref="A1:B2"/>
    <mergeCell ref="C1:K1"/>
    <mergeCell ref="L1:N1"/>
    <mergeCell ref="A61:M61"/>
    <mergeCell ref="B62:M62"/>
    <mergeCell ref="B63:M63"/>
    <mergeCell ref="B64:M64"/>
    <mergeCell ref="B65:M65"/>
    <mergeCell ref="B66:M66"/>
    <mergeCell ref="B67:M6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s>
  <sheetData>
    <row r="1" spans="1:4">
      <c r="A1" s="1" t="s">
        <v>1214</v>
      </c>
      <c r="C1" s="2" t="s">
        <v>438</v>
      </c>
      <c r="D1" s="2" t="s">
        <v>1</v>
      </c>
    </row>
    <row r="2" spans="1:4">
      <c r="C2" s="2" t="s">
        <v>1215</v>
      </c>
      <c r="D2" s="2" t="s">
        <v>402</v>
      </c>
    </row>
    <row r="3" spans="1:4">
      <c r="A3" s="3" t="s">
        <v>1190</v>
      </c>
    </row>
    <row r="4" spans="1:4">
      <c r="A4" s="4" t="s">
        <v>1216</v>
      </c>
      <c r="C4" s="5" t="n">
        <v>172000</v>
      </c>
    </row>
    <row r="5" spans="1:4">
      <c r="A5" s="4" t="s">
        <v>1217</v>
      </c>
      <c r="C5" s="7" t="n">
        <v>114000</v>
      </c>
    </row>
    <row r="6" spans="1:4">
      <c r="A6" s="4" t="s">
        <v>1218</v>
      </c>
      <c r="B6" s="4" t="s">
        <v>42</v>
      </c>
      <c r="D6" s="7" t="n">
        <v>48522</v>
      </c>
    </row>
    <row r="7" spans="1:4">
      <c r="A7" s="4" t="s">
        <v>1206</v>
      </c>
    </row>
    <row r="8" spans="1:4">
      <c r="A8" s="3" t="s">
        <v>1190</v>
      </c>
    </row>
    <row r="9" spans="1:4">
      <c r="A9" s="4" t="s">
        <v>1218</v>
      </c>
      <c r="C9" s="7" t="n">
        <v>48500</v>
      </c>
    </row>
    <row r="10" spans="1:4"/>
    <row r="11" spans="1:4">
      <c r="A11" s="4" t="s">
        <v>42</v>
      </c>
      <c r="B11" s="4" t="s">
        <v>63</v>
      </c>
    </row>
  </sheetData>
  <mergeCells count="3">
    <mergeCell ref="A1:B2"/>
    <mergeCell ref="A10:C10"/>
    <mergeCell ref="B11:C1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38</v>
      </c>
      <c r="J1" s="2" t="s">
        <v>1</v>
      </c>
    </row>
    <row r="2" spans="1:12">
      <c r="B2" s="2" t="s">
        <v>2</v>
      </c>
      <c r="C2" s="2" t="s">
        <v>439</v>
      </c>
      <c r="D2" s="2" t="s">
        <v>4</v>
      </c>
      <c r="E2" s="2" t="s">
        <v>440</v>
      </c>
      <c r="F2" s="2" t="s">
        <v>35</v>
      </c>
      <c r="G2" s="2" t="s">
        <v>441</v>
      </c>
      <c r="H2" s="2" t="s">
        <v>442</v>
      </c>
      <c r="I2" s="2" t="s">
        <v>443</v>
      </c>
      <c r="J2" s="2" t="s">
        <v>2</v>
      </c>
      <c r="K2" s="2" t="s">
        <v>35</v>
      </c>
      <c r="L2" s="2" t="s">
        <v>36</v>
      </c>
    </row>
    <row r="3" spans="1:12">
      <c r="A3" s="4" t="s">
        <v>37</v>
      </c>
      <c r="B3" s="7" t="n">
        <v>217250</v>
      </c>
      <c r="C3" s="7" t="n">
        <v>289199</v>
      </c>
      <c r="D3" s="7" t="n">
        <v>268233</v>
      </c>
      <c r="E3" s="7" t="n">
        <v>199897</v>
      </c>
      <c r="F3" s="7" t="n">
        <v>175244</v>
      </c>
      <c r="G3" s="7" t="n">
        <v>190441</v>
      </c>
      <c r="H3" s="7" t="n">
        <v>163229</v>
      </c>
      <c r="I3" s="7" t="n">
        <v>149681</v>
      </c>
      <c r="J3" s="7" t="n">
        <v>974579</v>
      </c>
      <c r="K3" s="7" t="n">
        <v>678595</v>
      </c>
      <c r="L3" s="7" t="n">
        <v>599099</v>
      </c>
    </row>
    <row r="4" spans="1:12">
      <c r="A4" s="4" t="s">
        <v>1220</v>
      </c>
    </row>
    <row r="5" spans="1:12">
      <c r="A5" s="4" t="s">
        <v>37</v>
      </c>
      <c r="J5" s="5" t="n">
        <v>972457</v>
      </c>
      <c r="K5" s="5" t="n">
        <v>676956</v>
      </c>
      <c r="L5" s="5" t="n">
        <v>597899</v>
      </c>
    </row>
    <row r="6" spans="1:12">
      <c r="A6" s="4" t="s">
        <v>1221</v>
      </c>
    </row>
    <row r="7" spans="1:12">
      <c r="A7" s="4" t="s">
        <v>37</v>
      </c>
      <c r="J7" s="5" t="n">
        <v>624</v>
      </c>
      <c r="K7" s="5" t="n">
        <v>481</v>
      </c>
      <c r="L7" s="5" t="n">
        <v>173</v>
      </c>
    </row>
    <row r="8" spans="1:12">
      <c r="A8" s="4" t="s">
        <v>1222</v>
      </c>
    </row>
    <row r="9" spans="1:12">
      <c r="A9" s="4" t="s">
        <v>37</v>
      </c>
      <c r="J9" s="7" t="n">
        <v>1498</v>
      </c>
      <c r="K9" s="7" t="n">
        <v>1158</v>
      </c>
      <c r="L9" s="7" t="n">
        <v>102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23</v>
      </c>
      <c r="B1" s="2" t="s">
        <v>438</v>
      </c>
      <c r="R1" s="2" t="s">
        <v>1</v>
      </c>
    </row>
    <row r="2" spans="1:20">
      <c r="B2" s="2" t="s">
        <v>2</v>
      </c>
      <c r="D2" s="2" t="s">
        <v>439</v>
      </c>
      <c r="F2" s="2" t="s">
        <v>4</v>
      </c>
      <c r="H2" s="2" t="s">
        <v>440</v>
      </c>
      <c r="J2" s="2" t="s">
        <v>35</v>
      </c>
      <c r="L2" s="2" t="s">
        <v>441</v>
      </c>
      <c r="N2" s="2" t="s">
        <v>442</v>
      </c>
      <c r="P2" s="2" t="s">
        <v>443</v>
      </c>
      <c r="R2" s="2" t="s">
        <v>2</v>
      </c>
      <c r="S2" s="2" t="s">
        <v>35</v>
      </c>
      <c r="T2" s="2" t="s">
        <v>36</v>
      </c>
    </row>
    <row r="3" spans="1:20">
      <c r="A3" s="3" t="s">
        <v>253</v>
      </c>
    </row>
    <row r="4" spans="1:20">
      <c r="A4" s="4" t="s">
        <v>37</v>
      </c>
      <c r="B4" s="7" t="n">
        <v>217250</v>
      </c>
      <c r="D4" s="7" t="n">
        <v>289199</v>
      </c>
      <c r="F4" s="7" t="n">
        <v>268233</v>
      </c>
      <c r="H4" s="7" t="n">
        <v>199897</v>
      </c>
      <c r="J4" s="7" t="n">
        <v>175244</v>
      </c>
      <c r="L4" s="7" t="n">
        <v>190441</v>
      </c>
      <c r="N4" s="7" t="n">
        <v>163229</v>
      </c>
      <c r="P4" s="7" t="n">
        <v>149681</v>
      </c>
      <c r="R4" s="7" t="n">
        <v>974579</v>
      </c>
      <c r="S4" s="7" t="n">
        <v>678595</v>
      </c>
      <c r="T4" s="7" t="n">
        <v>599099</v>
      </c>
    </row>
    <row r="5" spans="1:20">
      <c r="A5" s="4" t="s">
        <v>48</v>
      </c>
      <c r="B5" s="5" t="n">
        <v>9964</v>
      </c>
      <c r="D5" s="5" t="n">
        <v>77742</v>
      </c>
      <c r="F5" s="5" t="n">
        <v>69417</v>
      </c>
      <c r="H5" s="5" t="n">
        <v>27831</v>
      </c>
      <c r="J5" s="5" t="n">
        <v>38644</v>
      </c>
      <c r="L5" s="5" t="n">
        <v>45389</v>
      </c>
      <c r="N5" s="5" t="n">
        <v>42059</v>
      </c>
      <c r="P5" s="5" t="n">
        <v>25815</v>
      </c>
      <c r="R5" s="5" t="n">
        <v>184954</v>
      </c>
      <c r="S5" s="5" t="n">
        <v>151907</v>
      </c>
      <c r="T5" s="5" t="n">
        <v>44693</v>
      </c>
    </row>
    <row r="6" spans="1:20">
      <c r="A6" s="4" t="s">
        <v>53</v>
      </c>
      <c r="B6" s="7" t="n">
        <v>1799</v>
      </c>
      <c r="D6" s="7" t="n">
        <v>60336</v>
      </c>
      <c r="F6" s="7" t="n">
        <v>46148</v>
      </c>
      <c r="H6" s="7" t="n">
        <v>14597</v>
      </c>
      <c r="J6" s="7" t="n">
        <v>11588</v>
      </c>
      <c r="L6" s="7" t="n">
        <v>33700</v>
      </c>
      <c r="N6" s="7" t="n">
        <v>24244</v>
      </c>
      <c r="P6" s="7" t="n">
        <v>16921</v>
      </c>
      <c r="R6" s="7" t="n">
        <v>122880</v>
      </c>
      <c r="S6" s="7" t="n">
        <v>86453</v>
      </c>
      <c r="T6" s="7" t="n">
        <v>10938</v>
      </c>
    </row>
    <row r="7" spans="1:20">
      <c r="A7" s="3" t="s">
        <v>54</v>
      </c>
    </row>
    <row r="8" spans="1:20">
      <c r="A8" s="4" t="s">
        <v>1224</v>
      </c>
      <c r="B8" s="8" t="n">
        <v>0.03</v>
      </c>
      <c r="C8" s="4" t="s">
        <v>42</v>
      </c>
      <c r="D8" s="8" t="n">
        <v>0.96</v>
      </c>
      <c r="E8" s="4" t="s">
        <v>42</v>
      </c>
      <c r="F8" s="8" t="n">
        <v>0.73</v>
      </c>
      <c r="G8" s="4" t="s">
        <v>42</v>
      </c>
      <c r="H8" s="8" t="n">
        <v>0.29</v>
      </c>
      <c r="I8" s="4" t="s">
        <v>42</v>
      </c>
      <c r="J8" s="8" t="n">
        <v>0.28</v>
      </c>
      <c r="K8" s="4" t="s">
        <v>42</v>
      </c>
      <c r="L8" s="8" t="n">
        <v>0.83</v>
      </c>
      <c r="M8" s="4" t="s">
        <v>42</v>
      </c>
      <c r="N8" s="8" t="n">
        <v>0.59</v>
      </c>
      <c r="O8" s="4" t="s">
        <v>42</v>
      </c>
      <c r="P8" s="8" t="n">
        <v>0.41</v>
      </c>
      <c r="Q8" s="4" t="s">
        <v>42</v>
      </c>
      <c r="R8" s="8" t="n">
        <v>2.03</v>
      </c>
      <c r="S8" s="8" t="n">
        <v>2.12</v>
      </c>
      <c r="T8" s="8" t="n">
        <v>0.27</v>
      </c>
    </row>
    <row r="9" spans="1:20">
      <c r="A9" s="4" t="s">
        <v>1225</v>
      </c>
      <c r="B9" s="8" t="n">
        <v>0.03</v>
      </c>
      <c r="C9" s="4" t="s">
        <v>42</v>
      </c>
      <c r="D9" s="8" t="n">
        <v>0.93</v>
      </c>
      <c r="E9" s="4" t="s">
        <v>42</v>
      </c>
      <c r="F9" s="8" t="n">
        <v>0.73</v>
      </c>
      <c r="G9" s="4" t="s">
        <v>42</v>
      </c>
      <c r="H9" s="8" t="n">
        <v>0.29</v>
      </c>
      <c r="I9" s="4" t="s">
        <v>42</v>
      </c>
      <c r="J9" s="8" t="n">
        <v>0.28</v>
      </c>
      <c r="K9" s="4" t="s">
        <v>42</v>
      </c>
      <c r="L9" s="8" t="n">
        <v>0.82</v>
      </c>
      <c r="M9" s="4" t="s">
        <v>42</v>
      </c>
      <c r="N9" s="8" t="n">
        <v>0.59</v>
      </c>
      <c r="O9" s="4" t="s">
        <v>42</v>
      </c>
      <c r="P9" s="8" t="n">
        <v>0.41</v>
      </c>
      <c r="Q9" s="4" t="s">
        <v>42</v>
      </c>
      <c r="R9" s="8" t="n">
        <v>1.99</v>
      </c>
      <c r="S9" s="8" t="n">
        <v>2.1</v>
      </c>
      <c r="T9" s="8" t="n">
        <v>0.27</v>
      </c>
    </row>
    <row r="10" spans="1:20"/>
    <row r="11" spans="1:20">
      <c r="A11" s="4" t="s">
        <v>42</v>
      </c>
      <c r="B11" s="4" t="s">
        <v>52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6</v>
      </c>
      <c r="B1" s="2" t="s">
        <v>438</v>
      </c>
      <c r="D1" s="2" t="s">
        <v>1</v>
      </c>
    </row>
    <row r="2" spans="1:5">
      <c r="B2" s="2" t="s">
        <v>2</v>
      </c>
      <c r="C2" s="2" t="s">
        <v>35</v>
      </c>
      <c r="D2" s="2" t="s">
        <v>2</v>
      </c>
      <c r="E2" s="2" t="s">
        <v>35</v>
      </c>
    </row>
    <row r="3" spans="1:5">
      <c r="A3" s="3" t="s">
        <v>1227</v>
      </c>
    </row>
    <row r="4" spans="1:5">
      <c r="A4" s="4" t="s">
        <v>1228</v>
      </c>
      <c r="D4" s="7" t="n">
        <v>12165</v>
      </c>
      <c r="E4" s="7" t="n">
        <v>3290</v>
      </c>
    </row>
    <row r="5" spans="1:5">
      <c r="A5" s="4" t="s">
        <v>61</v>
      </c>
    </row>
    <row r="6" spans="1:5">
      <c r="A6" s="3" t="s">
        <v>1227</v>
      </c>
    </row>
    <row r="7" spans="1:5">
      <c r="A7" s="4" t="s">
        <v>1228</v>
      </c>
      <c r="B7" s="7" t="n">
        <v>900</v>
      </c>
      <c r="C7" s="7" t="n">
        <v>34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C3" s="7" t="n">
        <v>974579</v>
      </c>
      <c r="D3" s="7" t="n">
        <v>678595</v>
      </c>
      <c r="E3" s="7" t="n">
        <v>599099</v>
      </c>
    </row>
    <row r="4" spans="1:5">
      <c r="A4" s="3" t="s">
        <v>38</v>
      </c>
    </row>
    <row r="5" spans="1:5">
      <c r="A5" s="4" t="s">
        <v>39</v>
      </c>
      <c r="C5" s="5" t="n">
        <v>707645</v>
      </c>
      <c r="D5" s="5" t="n">
        <v>469393</v>
      </c>
      <c r="E5" s="5" t="n">
        <v>460600</v>
      </c>
    </row>
    <row r="6" spans="1:5">
      <c r="A6" s="4" t="s">
        <v>40</v>
      </c>
      <c r="C6" s="5" t="n">
        <v>59861</v>
      </c>
      <c r="D6" s="5" t="n">
        <v>49996</v>
      </c>
      <c r="E6" s="5" t="n">
        <v>44262</v>
      </c>
    </row>
    <row r="7" spans="1:5">
      <c r="A7" s="4" t="s">
        <v>41</v>
      </c>
      <c r="B7" s="4" t="s">
        <v>42</v>
      </c>
      <c r="C7" s="5" t="n">
        <v>22119</v>
      </c>
      <c r="D7" s="5" t="n">
        <v>3409</v>
      </c>
    </row>
    <row r="8" spans="1:5">
      <c r="A8" s="4" t="s">
        <v>43</v>
      </c>
      <c r="D8" s="5" t="n">
        <v>4978</v>
      </c>
      <c r="E8" s="5" t="n">
        <v>1022</v>
      </c>
    </row>
    <row r="9" spans="1:5">
      <c r="A9" s="4" t="s">
        <v>44</v>
      </c>
      <c r="D9" s="5" t="n">
        <v>-1088</v>
      </c>
    </row>
    <row r="10" spans="1:5">
      <c r="A10" s="4" t="s">
        <v>45</v>
      </c>
      <c r="B10" s="4" t="s">
        <v>46</v>
      </c>
      <c r="E10" s="5" t="n">
        <v>48522</v>
      </c>
    </row>
    <row r="11" spans="1:5">
      <c r="A11" s="4" t="s">
        <v>47</v>
      </c>
      <c r="C11" s="5" t="n">
        <v>789625</v>
      </c>
      <c r="D11" s="5" t="n">
        <v>526688</v>
      </c>
      <c r="E11" s="5" t="n">
        <v>554406</v>
      </c>
    </row>
    <row r="12" spans="1:5">
      <c r="A12" s="4" t="s">
        <v>48</v>
      </c>
      <c r="C12" s="5" t="n">
        <v>184954</v>
      </c>
      <c r="D12" s="5" t="n">
        <v>151907</v>
      </c>
      <c r="E12" s="5" t="n">
        <v>44693</v>
      </c>
    </row>
    <row r="13" spans="1:5">
      <c r="A13" s="4" t="s">
        <v>49</v>
      </c>
      <c r="C13" s="5" t="n">
        <v>-35227</v>
      </c>
      <c r="D13" s="5" t="n">
        <v>-27049</v>
      </c>
      <c r="E13" s="5" t="n">
        <v>-28941</v>
      </c>
    </row>
    <row r="14" spans="1:5">
      <c r="A14" s="4" t="s">
        <v>50</v>
      </c>
      <c r="C14" s="5" t="n">
        <v>-7648</v>
      </c>
      <c r="D14" s="5" t="n">
        <v>-6384</v>
      </c>
      <c r="E14" s="5" t="n">
        <v>-9139</v>
      </c>
    </row>
    <row r="15" spans="1:5">
      <c r="A15" s="4" t="s">
        <v>51</v>
      </c>
      <c r="C15" s="5" t="n">
        <v>142079</v>
      </c>
      <c r="D15" s="5" t="n">
        <v>118474</v>
      </c>
      <c r="E15" s="5" t="n">
        <v>6613</v>
      </c>
    </row>
    <row r="16" spans="1:5">
      <c r="A16" s="4" t="s">
        <v>52</v>
      </c>
      <c r="C16" s="5" t="n">
        <v>-19199</v>
      </c>
      <c r="D16" s="5" t="n">
        <v>-32021</v>
      </c>
      <c r="E16" s="5" t="n">
        <v>4325</v>
      </c>
    </row>
    <row r="17" spans="1:5">
      <c r="A17" s="4" t="s">
        <v>53</v>
      </c>
      <c r="C17" s="7" t="n">
        <v>122880</v>
      </c>
      <c r="D17" s="7" t="n">
        <v>86453</v>
      </c>
      <c r="E17" s="7" t="n">
        <v>10938</v>
      </c>
    </row>
    <row r="18" spans="1:5">
      <c r="A18" s="3" t="s">
        <v>54</v>
      </c>
    </row>
    <row r="19" spans="1:5">
      <c r="A19" s="4" t="s">
        <v>55</v>
      </c>
      <c r="C19" s="8" t="n">
        <v>2.03</v>
      </c>
      <c r="D19" s="8" t="n">
        <v>2.12</v>
      </c>
      <c r="E19" s="8" t="n">
        <v>0.27</v>
      </c>
    </row>
    <row r="20" spans="1:5">
      <c r="A20" s="4" t="s">
        <v>56</v>
      </c>
      <c r="C20" s="9" t="n">
        <v>1.99</v>
      </c>
      <c r="D20" s="9" t="n">
        <v>2.1</v>
      </c>
      <c r="E20" s="9" t="n">
        <v>0.27</v>
      </c>
    </row>
    <row r="21" spans="1:5">
      <c r="A21" s="4" t="s">
        <v>57</v>
      </c>
      <c r="C21" s="8" t="n">
        <v>1.6</v>
      </c>
      <c r="D21" s="10" t="n">
        <v>1.525</v>
      </c>
      <c r="E21" s="8" t="n">
        <v>1.5</v>
      </c>
    </row>
    <row r="22" spans="1:5">
      <c r="A22" s="3" t="s">
        <v>58</v>
      </c>
    </row>
    <row r="23" spans="1:5">
      <c r="A23" s="4" t="s">
        <v>59</v>
      </c>
      <c r="C23" s="5" t="n">
        <v>60533615</v>
      </c>
      <c r="D23" s="5" t="n">
        <v>40824420</v>
      </c>
      <c r="E23" s="5" t="n">
        <v>40797806</v>
      </c>
    </row>
    <row r="24" spans="1:5">
      <c r="A24" s="4" t="s">
        <v>60</v>
      </c>
      <c r="C24" s="5" t="n">
        <v>61813719</v>
      </c>
      <c r="D24" s="5" t="n">
        <v>41227388</v>
      </c>
      <c r="E24" s="5" t="n">
        <v>41033440</v>
      </c>
    </row>
    <row r="25" spans="1:5">
      <c r="A25" s="4" t="s">
        <v>61</v>
      </c>
    </row>
    <row r="26" spans="1:5">
      <c r="A26" s="4" t="s">
        <v>37</v>
      </c>
      <c r="C26" s="7" t="n">
        <v>265252</v>
      </c>
    </row>
    <row r="27" spans="1:5">
      <c r="A27" s="3" t="s">
        <v>38</v>
      </c>
    </row>
    <row r="28" spans="1:5">
      <c r="A28" s="4" t="s">
        <v>51</v>
      </c>
      <c r="C28" s="7" t="n">
        <v>21638</v>
      </c>
    </row>
    <row r="29" spans="1:5">
      <c r="A29" s="3" t="s">
        <v>54</v>
      </c>
    </row>
    <row r="30" spans="1:5">
      <c r="A30" s="4" t="s">
        <v>57</v>
      </c>
      <c r="C30" s="8" t="n">
        <v>3.54</v>
      </c>
    </row>
    <row r="31" spans="1:5"/>
    <row r="32" spans="1:5">
      <c r="A32" s="4" t="s">
        <v>42</v>
      </c>
      <c r="B32" s="4" t="s">
        <v>62</v>
      </c>
    </row>
    <row r="33" spans="1:5">
      <c r="A33" s="4" t="s">
        <v>46</v>
      </c>
      <c r="B33" s="4" t="s">
        <v>63</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53</v>
      </c>
      <c r="B4" s="7" t="n">
        <v>122880</v>
      </c>
      <c r="C4" s="7" t="n">
        <v>86453</v>
      </c>
      <c r="D4" s="7" t="n">
        <v>10938</v>
      </c>
    </row>
    <row r="5" spans="1:4">
      <c r="A5" s="3" t="s">
        <v>66</v>
      </c>
    </row>
    <row r="6" spans="1:4">
      <c r="A6" s="4" t="s">
        <v>67</v>
      </c>
      <c r="B6" s="5" t="n">
        <v>-15714</v>
      </c>
      <c r="C6" s="5" t="n">
        <v>11355</v>
      </c>
      <c r="D6" s="5" t="n">
        <v>-2857</v>
      </c>
    </row>
    <row r="7" spans="1:4">
      <c r="A7" s="4" t="s">
        <v>68</v>
      </c>
      <c r="B7" s="5" t="n">
        <v>13246</v>
      </c>
      <c r="C7" s="5" t="n">
        <v>9773</v>
      </c>
      <c r="D7" s="5" t="n">
        <v>11014</v>
      </c>
    </row>
    <row r="8" spans="1:4">
      <c r="A8" s="4" t="s">
        <v>69</v>
      </c>
      <c r="B8" s="5" t="n">
        <v>-6432</v>
      </c>
      <c r="C8" s="5" t="n">
        <v>-5239</v>
      </c>
      <c r="D8" s="5" t="n">
        <v>-5099</v>
      </c>
    </row>
    <row r="9" spans="1:4">
      <c r="A9" s="4" t="s">
        <v>70</v>
      </c>
      <c r="B9" s="5" t="n">
        <v>-2415</v>
      </c>
      <c r="C9" s="5" t="n">
        <v>4</v>
      </c>
      <c r="D9" s="5" t="n">
        <v>701</v>
      </c>
    </row>
    <row r="10" spans="1:4">
      <c r="A10" s="4" t="s">
        <v>71</v>
      </c>
      <c r="B10" s="5" t="n">
        <v>-11315</v>
      </c>
      <c r="C10" s="5" t="n">
        <v>15893</v>
      </c>
      <c r="D10" s="5" t="n">
        <v>3759</v>
      </c>
    </row>
    <row r="11" spans="1:4">
      <c r="A11" s="4" t="s">
        <v>72</v>
      </c>
      <c r="B11" s="7" t="n">
        <v>111565</v>
      </c>
      <c r="C11" s="7" t="n">
        <v>102346</v>
      </c>
      <c r="D11" s="7" t="n">
        <v>146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02</v>
      </c>
      <c r="B9" s="4" t="s">
        <v>266</v>
      </c>
    </row>
    <row r="10" spans="1:2">
      <c r="A10" s="4" t="s">
        <v>205</v>
      </c>
      <c r="B10" s="4" t="s">
        <v>267</v>
      </c>
    </row>
    <row r="11" spans="1:2">
      <c r="A11" s="4" t="s">
        <v>208</v>
      </c>
      <c r="B11" s="4" t="s">
        <v>268</v>
      </c>
    </row>
    <row r="12" spans="1:2">
      <c r="A12" s="4" t="s">
        <v>269</v>
      </c>
      <c r="B12" s="4" t="s">
        <v>270</v>
      </c>
    </row>
    <row r="13" spans="1:2">
      <c r="A13" s="4" t="s">
        <v>211</v>
      </c>
      <c r="B13" s="4" t="s">
        <v>271</v>
      </c>
    </row>
    <row r="14" spans="1:2">
      <c r="A14" s="4" t="s">
        <v>214</v>
      </c>
      <c r="B14" s="4" t="s">
        <v>272</v>
      </c>
    </row>
    <row r="15" spans="1:2">
      <c r="A15" s="4" t="s">
        <v>226</v>
      </c>
      <c r="B15" s="4" t="s">
        <v>273</v>
      </c>
    </row>
    <row r="16" spans="1:2">
      <c r="A16" s="4" t="s">
        <v>274</v>
      </c>
      <c r="B16" s="4" t="s">
        <v>275</v>
      </c>
    </row>
    <row r="17" spans="1:2">
      <c r="A17" s="4" t="s">
        <v>276</v>
      </c>
      <c r="B17" s="4" t="s">
        <v>277</v>
      </c>
    </row>
    <row r="18" spans="1:2">
      <c r="A18" s="4" t="s">
        <v>278</v>
      </c>
      <c r="B18" s="4" t="s">
        <v>279</v>
      </c>
    </row>
    <row r="19" spans="1:2">
      <c r="A19" s="4" t="s">
        <v>243</v>
      </c>
      <c r="B19" s="4" t="s">
        <v>280</v>
      </c>
    </row>
    <row r="20" spans="1:2">
      <c r="A20" s="4" t="s">
        <v>281</v>
      </c>
      <c r="B20"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3" t="s">
        <v>65</v>
      </c>
    </row>
    <row r="4" spans="1:4">
      <c r="A4" s="4" t="s">
        <v>74</v>
      </c>
      <c r="B4" s="7" t="n">
        <v>-5521</v>
      </c>
      <c r="C4" s="7" t="n">
        <v>3990</v>
      </c>
      <c r="D4" s="7" t="n">
        <v>-1826</v>
      </c>
    </row>
    <row r="5" spans="1:4">
      <c r="A5" s="4" t="s">
        <v>75</v>
      </c>
      <c r="B5" s="5" t="n">
        <v>4654</v>
      </c>
      <c r="C5" s="5" t="n">
        <v>6248</v>
      </c>
      <c r="D5" s="5" t="n">
        <v>7042</v>
      </c>
    </row>
    <row r="6" spans="1:4">
      <c r="A6" s="4" t="s">
        <v>76</v>
      </c>
      <c r="B6" s="5" t="n">
        <v>-2260</v>
      </c>
      <c r="C6" s="5" t="n">
        <v>-3350</v>
      </c>
      <c r="D6" s="5" t="n">
        <v>-3260</v>
      </c>
    </row>
    <row r="7" spans="1:4">
      <c r="A7" s="4" t="s">
        <v>77</v>
      </c>
      <c r="B7" s="7" t="n">
        <v>-119</v>
      </c>
      <c r="C7" s="7" t="n">
        <v>3</v>
      </c>
      <c r="D7" s="7" t="n">
        <v>4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7" t="n">
        <v>76639</v>
      </c>
      <c r="C3" s="7" t="n">
        <v>120457</v>
      </c>
    </row>
    <row r="4" spans="1:3">
      <c r="A4" s="4" t="s">
        <v>81</v>
      </c>
      <c r="B4" s="5" t="n">
        <v>21405</v>
      </c>
      <c r="C4" s="5" t="n">
        <v>11240</v>
      </c>
    </row>
    <row r="5" spans="1:3">
      <c r="A5" s="4" t="s">
        <v>82</v>
      </c>
      <c r="B5" s="5" t="n">
        <v>60805</v>
      </c>
      <c r="C5" s="5" t="n">
        <v>50132</v>
      </c>
    </row>
    <row r="6" spans="1:3">
      <c r="A6" s="4" t="s">
        <v>83</v>
      </c>
      <c r="B6" s="5" t="n">
        <v>22675</v>
      </c>
      <c r="C6" s="5" t="n">
        <v>11478</v>
      </c>
    </row>
    <row r="7" spans="1:3">
      <c r="A7" s="4" t="s">
        <v>84</v>
      </c>
      <c r="B7" s="5" t="n">
        <v>80674</v>
      </c>
    </row>
    <row r="8" spans="1:3">
      <c r="A8" s="4" t="s">
        <v>85</v>
      </c>
      <c r="B8" s="5" t="n">
        <v>262198</v>
      </c>
      <c r="C8" s="5" t="n">
        <v>193307</v>
      </c>
    </row>
    <row r="9" spans="1:3">
      <c r="A9" s="4" t="s">
        <v>86</v>
      </c>
      <c r="B9" s="5" t="n">
        <v>272193</v>
      </c>
      <c r="C9" s="5" t="n">
        <v>77229</v>
      </c>
    </row>
    <row r="10" spans="1:3">
      <c r="A10" s="4" t="s">
        <v>87</v>
      </c>
      <c r="B10" s="5" t="n">
        <v>79537</v>
      </c>
    </row>
    <row r="11" spans="1:3">
      <c r="A11" s="4" t="s">
        <v>88</v>
      </c>
      <c r="B11" s="5" t="n">
        <v>1672815</v>
      </c>
      <c r="C11" s="5" t="n">
        <v>654476</v>
      </c>
    </row>
    <row r="12" spans="1:3">
      <c r="A12" s="4" t="s">
        <v>89</v>
      </c>
      <c r="C12" s="5" t="n">
        <v>19796</v>
      </c>
    </row>
    <row r="13" spans="1:3">
      <c r="A13" s="4" t="s">
        <v>90</v>
      </c>
      <c r="B13" s="5" t="n">
        <v>17828</v>
      </c>
    </row>
    <row r="14" spans="1:3">
      <c r="A14" s="4" t="s">
        <v>91</v>
      </c>
      <c r="B14" s="5" t="n">
        <v>21281</v>
      </c>
      <c r="C14" s="5" t="n">
        <v>8271</v>
      </c>
    </row>
    <row r="15" spans="1:3">
      <c r="A15" s="4" t="s">
        <v>92</v>
      </c>
      <c r="B15" s="5" t="n">
        <v>2325852</v>
      </c>
      <c r="C15" s="5" t="n">
        <v>953079</v>
      </c>
    </row>
    <row r="16" spans="1:3">
      <c r="A16" s="3" t="s">
        <v>93</v>
      </c>
    </row>
    <row r="17" spans="1:3">
      <c r="A17" s="4" t="s">
        <v>94</v>
      </c>
      <c r="B17" s="5" t="n">
        <v>60993</v>
      </c>
      <c r="C17" s="5" t="n">
        <v>55201</v>
      </c>
    </row>
    <row r="18" spans="1:3">
      <c r="A18" s="4" t="s">
        <v>95</v>
      </c>
      <c r="B18" s="5" t="n">
        <v>39973</v>
      </c>
      <c r="C18" s="5" t="n">
        <v>14263</v>
      </c>
    </row>
    <row r="19" spans="1:3">
      <c r="A19" s="4" t="s">
        <v>96</v>
      </c>
      <c r="B19" s="5" t="n">
        <v>5997</v>
      </c>
      <c r="C19" s="5" t="n">
        <v>5334</v>
      </c>
    </row>
    <row r="20" spans="1:3">
      <c r="A20" s="4" t="s">
        <v>97</v>
      </c>
      <c r="B20" s="5" t="n">
        <v>29321</v>
      </c>
    </row>
    <row r="21" spans="1:3">
      <c r="A21" s="4" t="s">
        <v>98</v>
      </c>
      <c r="B21" s="5" t="n">
        <v>136284</v>
      </c>
      <c r="C21" s="5" t="n">
        <v>74798</v>
      </c>
    </row>
    <row r="22" spans="1:3">
      <c r="A22" s="4" t="s">
        <v>99</v>
      </c>
      <c r="B22" s="5" t="n">
        <v>715391</v>
      </c>
      <c r="C22" s="5" t="n">
        <v>559056</v>
      </c>
    </row>
    <row r="23" spans="1:3">
      <c r="A23" s="4" t="s">
        <v>100</v>
      </c>
      <c r="B23" s="5" t="n">
        <v>110659</v>
      </c>
      <c r="C23" s="5" t="n">
        <v>103524</v>
      </c>
    </row>
    <row r="24" spans="1:3">
      <c r="A24" s="4" t="s">
        <v>101</v>
      </c>
      <c r="B24" s="5" t="n">
        <v>32009</v>
      </c>
    </row>
    <row r="25" spans="1:3">
      <c r="A25" s="4" t="s">
        <v>102</v>
      </c>
      <c r="B25" s="5" t="n">
        <v>16730</v>
      </c>
      <c r="C25" s="5" t="n">
        <v>15159</v>
      </c>
    </row>
    <row r="26" spans="1:3">
      <c r="A26" s="4" t="s">
        <v>103</v>
      </c>
      <c r="B26" s="5" t="n">
        <v>1011073</v>
      </c>
      <c r="C26" s="5" t="n">
        <v>752537</v>
      </c>
    </row>
    <row r="27" spans="1:3">
      <c r="A27" s="4" t="s">
        <v>104</v>
      </c>
      <c r="B27" s="4" t="s">
        <v>105</v>
      </c>
      <c r="C27" s="4" t="s">
        <v>105</v>
      </c>
    </row>
    <row r="28" spans="1:3">
      <c r="A28" s="3" t="s">
        <v>106</v>
      </c>
    </row>
    <row r="29" spans="1:3">
      <c r="A29" s="4" t="s">
        <v>107</v>
      </c>
      <c r="B29" s="5" t="n">
        <v>0</v>
      </c>
      <c r="C29" s="5" t="n">
        <v>0</v>
      </c>
    </row>
    <row r="30" spans="1:3">
      <c r="A30" s="4" t="s">
        <v>108</v>
      </c>
      <c r="B30" s="5" t="n">
        <v>67570</v>
      </c>
      <c r="C30" s="5" t="n">
        <v>40612</v>
      </c>
    </row>
    <row r="31" spans="1:3">
      <c r="A31" s="4" t="s">
        <v>109</v>
      </c>
      <c r="B31" s="5" t="n">
        <v>1659031</v>
      </c>
      <c r="C31" s="5" t="n">
        <v>359144</v>
      </c>
    </row>
    <row r="32" spans="1:3">
      <c r="A32" s="4" t="s">
        <v>110</v>
      </c>
      <c r="B32" s="5" t="n">
        <v>-282391</v>
      </c>
      <c r="C32" s="5" t="n">
        <v>-104363</v>
      </c>
    </row>
    <row r="33" spans="1:3">
      <c r="A33" s="4" t="s">
        <v>111</v>
      </c>
      <c r="B33" s="5" t="n">
        <v>-129431</v>
      </c>
      <c r="C33" s="5" t="n">
        <v>-94851</v>
      </c>
    </row>
    <row r="34" spans="1:3">
      <c r="A34" s="4" t="s">
        <v>112</v>
      </c>
      <c r="B34" s="5" t="n">
        <v>1314779</v>
      </c>
      <c r="C34" s="5" t="n">
        <v>200542</v>
      </c>
    </row>
    <row r="35" spans="1:3">
      <c r="A35" s="4" t="s">
        <v>113</v>
      </c>
      <c r="B35" s="7" t="n">
        <v>2325852</v>
      </c>
      <c r="C35" s="7" t="n">
        <v>953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53</v>
      </c>
    </row>
    <row r="4" spans="1:2">
      <c r="A4" s="4" t="s">
        <v>396</v>
      </c>
      <c r="B4"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30"/>
  </cols>
  <sheetData>
    <row r="1" spans="1:5">
      <c r="A1" s="1" t="s">
        <v>398</v>
      </c>
      <c r="B1" s="2" t="s">
        <v>399</v>
      </c>
      <c r="C1" s="2" t="s">
        <v>400</v>
      </c>
      <c r="D1" s="2" t="s">
        <v>401</v>
      </c>
      <c r="E1" s="2" t="s">
        <v>402</v>
      </c>
    </row>
    <row r="2" spans="1:5">
      <c r="A2" s="3" t="s">
        <v>403</v>
      </c>
    </row>
    <row r="3" spans="1:5">
      <c r="A3" s="4" t="s">
        <v>404</v>
      </c>
      <c r="C3" s="11" t="n">
        <v>1.9</v>
      </c>
    </row>
    <row r="4" spans="1:5">
      <c r="A4" s="4" t="s">
        <v>405</v>
      </c>
      <c r="C4" s="7" t="n">
        <v>2802000</v>
      </c>
    </row>
    <row r="5" spans="1:5">
      <c r="A5" s="4" t="s">
        <v>406</v>
      </c>
      <c r="C5" s="4" t="s">
        <v>407</v>
      </c>
      <c r="D5" s="4" t="s">
        <v>407</v>
      </c>
      <c r="E5" s="4" t="s">
        <v>407</v>
      </c>
    </row>
    <row r="6" spans="1:5">
      <c r="A6" s="4" t="s">
        <v>408</v>
      </c>
      <c r="C6" s="7" t="n">
        <v>0</v>
      </c>
      <c r="D6" s="7" t="n">
        <v>0</v>
      </c>
      <c r="E6" s="7" t="n">
        <v>0</v>
      </c>
    </row>
    <row r="7" spans="1:5">
      <c r="A7" s="4" t="s">
        <v>409</v>
      </c>
      <c r="C7" s="4" t="s">
        <v>410</v>
      </c>
    </row>
    <row r="8" spans="1:5">
      <c r="A8" s="4" t="s">
        <v>411</v>
      </c>
      <c r="C8" s="7" t="n">
        <v>142079000</v>
      </c>
      <c r="D8" s="7" t="n">
        <v>118474000</v>
      </c>
      <c r="E8" s="7" t="n">
        <v>6613000</v>
      </c>
    </row>
    <row r="9" spans="1:5">
      <c r="A9" s="4" t="s">
        <v>412</v>
      </c>
      <c r="C9" s="5" t="n">
        <v>14000</v>
      </c>
    </row>
    <row r="10" spans="1:5">
      <c r="A10" s="4" t="s">
        <v>413</v>
      </c>
      <c r="C10" s="5" t="n">
        <v>14000</v>
      </c>
    </row>
    <row r="11" spans="1:5">
      <c r="A11" s="4" t="s">
        <v>414</v>
      </c>
    </row>
    <row r="12" spans="1:5">
      <c r="A12" s="3" t="s">
        <v>403</v>
      </c>
    </row>
    <row r="13" spans="1:5">
      <c r="A13" s="4" t="s">
        <v>415</v>
      </c>
      <c r="C13" s="5" t="n">
        <v>0</v>
      </c>
    </row>
    <row r="14" spans="1:5">
      <c r="A14" s="4" t="s">
        <v>416</v>
      </c>
    </row>
    <row r="15" spans="1:5">
      <c r="A15" s="3" t="s">
        <v>403</v>
      </c>
    </row>
    <row r="16" spans="1:5">
      <c r="A16" s="4" t="s">
        <v>417</v>
      </c>
      <c r="B16" s="7" t="n">
        <v>1300000</v>
      </c>
    </row>
    <row r="17" spans="1:5">
      <c r="A17" s="4" t="s">
        <v>418</v>
      </c>
    </row>
    <row r="18" spans="1:5">
      <c r="A18" s="3" t="s">
        <v>403</v>
      </c>
    </row>
    <row r="19" spans="1:5">
      <c r="A19" s="4" t="s">
        <v>411</v>
      </c>
      <c r="C19" s="5" t="n">
        <v>0</v>
      </c>
    </row>
    <row r="20" spans="1:5">
      <c r="A20" s="4" t="s">
        <v>419</v>
      </c>
    </row>
    <row r="21" spans="1:5">
      <c r="A21" s="3" t="s">
        <v>403</v>
      </c>
    </row>
    <row r="22" spans="1:5">
      <c r="A22" s="4" t="s">
        <v>420</v>
      </c>
      <c r="C22" s="7" t="n">
        <v>23300000</v>
      </c>
    </row>
    <row r="23" spans="1:5">
      <c r="A23" s="4" t="s">
        <v>421</v>
      </c>
    </row>
    <row r="24" spans="1:5">
      <c r="A24" s="3" t="s">
        <v>403</v>
      </c>
    </row>
    <row r="25" spans="1:5">
      <c r="A25" s="4" t="s">
        <v>422</v>
      </c>
      <c r="C25" s="4" t="s">
        <v>423</v>
      </c>
    </row>
    <row r="26" spans="1:5">
      <c r="A26" s="4" t="s">
        <v>424</v>
      </c>
    </row>
    <row r="27" spans="1:5">
      <c r="A27" s="3" t="s">
        <v>403</v>
      </c>
    </row>
    <row r="28" spans="1:5">
      <c r="A28" s="4" t="s">
        <v>422</v>
      </c>
      <c r="C28" s="4" t="s">
        <v>425</v>
      </c>
    </row>
    <row r="29" spans="1:5">
      <c r="A29" s="4" t="s">
        <v>426</v>
      </c>
    </row>
    <row r="30" spans="1:5">
      <c r="A30" s="3" t="s">
        <v>403</v>
      </c>
    </row>
    <row r="31" spans="1:5">
      <c r="A31" s="4" t="s">
        <v>427</v>
      </c>
      <c r="C31" s="4" t="s">
        <v>428</v>
      </c>
    </row>
    <row r="32" spans="1:5">
      <c r="A32" s="4" t="s">
        <v>429</v>
      </c>
    </row>
    <row r="33" spans="1:5">
      <c r="A33" s="3" t="s">
        <v>403</v>
      </c>
    </row>
    <row r="34" spans="1:5">
      <c r="A34" s="4" t="s">
        <v>430</v>
      </c>
      <c r="C34" s="4" t="s">
        <v>423</v>
      </c>
    </row>
    <row r="35" spans="1:5">
      <c r="A35" s="4" t="s">
        <v>431</v>
      </c>
      <c r="C35" s="4" t="s">
        <v>425</v>
      </c>
    </row>
    <row r="36" spans="1:5">
      <c r="A36" s="4" t="s">
        <v>432</v>
      </c>
    </row>
    <row r="37" spans="1:5">
      <c r="A37" s="3" t="s">
        <v>403</v>
      </c>
    </row>
    <row r="38" spans="1:5">
      <c r="A38" s="4" t="s">
        <v>430</v>
      </c>
      <c r="C38" s="4" t="s">
        <v>433</v>
      </c>
    </row>
    <row r="39" spans="1:5">
      <c r="A39" s="4" t="s">
        <v>431</v>
      </c>
      <c r="C39"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434</v>
      </c>
      <c r="B1" s="2" t="s">
        <v>2</v>
      </c>
      <c r="C1" s="2" t="s">
        <v>35</v>
      </c>
      <c r="D1" s="2" t="s">
        <v>36</v>
      </c>
      <c r="E1" s="2" t="s">
        <v>435</v>
      </c>
    </row>
    <row r="2" spans="1:5">
      <c r="A2" s="3" t="s">
        <v>191</v>
      </c>
    </row>
    <row r="3" spans="1:5">
      <c r="A3" s="4" t="s">
        <v>80</v>
      </c>
      <c r="B3" s="7" t="n">
        <v>76639</v>
      </c>
      <c r="C3" s="7" t="n">
        <v>120457</v>
      </c>
      <c r="D3" s="7" t="n">
        <v>82584</v>
      </c>
    </row>
    <row r="4" spans="1:5">
      <c r="A4" s="4" t="s">
        <v>405</v>
      </c>
      <c r="B4" s="7" t="n">
        <v>2802</v>
      </c>
    </row>
    <row r="5" spans="1:5">
      <c r="A5" s="4" t="s">
        <v>406</v>
      </c>
      <c r="B5" s="4" t="s">
        <v>407</v>
      </c>
      <c r="C5" s="4" t="s">
        <v>407</v>
      </c>
      <c r="D5" s="4" t="s">
        <v>407</v>
      </c>
    </row>
    <row r="6" spans="1:5">
      <c r="A6" s="4" t="s">
        <v>436</v>
      </c>
      <c r="B6" s="7" t="n">
        <v>79441</v>
      </c>
      <c r="C6" s="7" t="n">
        <v>120457</v>
      </c>
      <c r="D6" s="7" t="n">
        <v>82584</v>
      </c>
      <c r="E6" s="7" t="n">
        <v>7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5</v>
      </c>
      <c r="G2" s="2" t="s">
        <v>441</v>
      </c>
      <c r="H2" s="2" t="s">
        <v>442</v>
      </c>
      <c r="I2" s="2" t="s">
        <v>443</v>
      </c>
      <c r="J2" s="2" t="s">
        <v>2</v>
      </c>
      <c r="K2" s="2" t="s">
        <v>35</v>
      </c>
      <c r="L2" s="2" t="s">
        <v>36</v>
      </c>
    </row>
    <row r="3" spans="1:12">
      <c r="A3" s="3" t="s">
        <v>444</v>
      </c>
    </row>
    <row r="4" spans="1:12">
      <c r="A4" s="4" t="s">
        <v>48</v>
      </c>
      <c r="B4" s="7" t="n">
        <v>9964</v>
      </c>
      <c r="C4" s="7" t="n">
        <v>77742</v>
      </c>
      <c r="D4" s="7" t="n">
        <v>69417</v>
      </c>
      <c r="E4" s="7" t="n">
        <v>27831</v>
      </c>
      <c r="F4" s="7" t="n">
        <v>38644</v>
      </c>
      <c r="G4" s="7" t="n">
        <v>45389</v>
      </c>
      <c r="H4" s="7" t="n">
        <v>42059</v>
      </c>
      <c r="I4" s="7" t="n">
        <v>25815</v>
      </c>
      <c r="J4" s="7" t="n">
        <v>184954</v>
      </c>
      <c r="K4" s="7" t="n">
        <v>151907</v>
      </c>
      <c r="L4" s="7" t="n">
        <v>44693</v>
      </c>
    </row>
    <row r="5" spans="1:12">
      <c r="A5" s="4" t="s">
        <v>418</v>
      </c>
    </row>
    <row r="6" spans="1:12">
      <c r="A6" s="3" t="s">
        <v>444</v>
      </c>
    </row>
    <row r="7" spans="1:12">
      <c r="A7" s="4" t="s">
        <v>48</v>
      </c>
      <c r="K7" s="5" t="n">
        <v>151907</v>
      </c>
      <c r="L7" s="5" t="n">
        <v>44693</v>
      </c>
    </row>
    <row r="8" spans="1:12">
      <c r="A8" s="4" t="s">
        <v>445</v>
      </c>
    </row>
    <row r="9" spans="1:12">
      <c r="A9" s="3" t="s">
        <v>444</v>
      </c>
    </row>
    <row r="10" spans="1:12">
      <c r="A10" s="4" t="s">
        <v>48</v>
      </c>
      <c r="K10" s="5" t="n">
        <v>145523</v>
      </c>
      <c r="L10" s="5" t="n">
        <v>35554</v>
      </c>
    </row>
    <row r="11" spans="1:12">
      <c r="A11" s="4" t="s">
        <v>446</v>
      </c>
    </row>
    <row r="12" spans="1:12">
      <c r="A12" s="3" t="s">
        <v>444</v>
      </c>
    </row>
    <row r="13" spans="1:12">
      <c r="A13" s="4" t="s">
        <v>48</v>
      </c>
      <c r="K13" s="7" t="n">
        <v>6384</v>
      </c>
      <c r="L13" s="7" t="n">
        <v>913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62"/>
    <col customWidth="1" max="3" min="3" width="28"/>
    <col customWidth="1" max="4" min="4" width="21"/>
    <col customWidth="1" max="5" min="5" width="20"/>
    <col customWidth="1" max="6" min="6" width="27"/>
    <col customWidth="1" max="7" min="7" width="21"/>
    <col customWidth="1" max="8" min="8" width="21"/>
  </cols>
  <sheetData>
    <row r="1" spans="1:8">
      <c r="A1" s="1" t="s">
        <v>447</v>
      </c>
      <c r="C1" s="2" t="s">
        <v>448</v>
      </c>
      <c r="D1" s="2" t="s">
        <v>449</v>
      </c>
      <c r="E1" s="2" t="s">
        <v>450</v>
      </c>
      <c r="F1" s="2" t="s">
        <v>451</v>
      </c>
      <c r="G1" s="2" t="s">
        <v>401</v>
      </c>
      <c r="H1" s="2" t="s">
        <v>402</v>
      </c>
    </row>
    <row r="2" spans="1:8">
      <c r="A2" s="3" t="s">
        <v>452</v>
      </c>
    </row>
    <row r="3" spans="1:8">
      <c r="A3" s="4" t="s">
        <v>453</v>
      </c>
      <c r="B3" s="4" t="s">
        <v>42</v>
      </c>
      <c r="C3" s="4" t="s">
        <v>454</v>
      </c>
    </row>
    <row r="4" spans="1:8">
      <c r="A4" s="4" t="s">
        <v>455</v>
      </c>
      <c r="B4" s="4" t="s">
        <v>46</v>
      </c>
      <c r="F4" s="7" t="n">
        <v>22119</v>
      </c>
      <c r="G4" s="7" t="n">
        <v>3409</v>
      </c>
    </row>
    <row r="5" spans="1:8">
      <c r="A5" s="4" t="s">
        <v>456</v>
      </c>
      <c r="C5" s="5" t="n">
        <v>21981128</v>
      </c>
    </row>
    <row r="6" spans="1:8">
      <c r="A6" s="4" t="s">
        <v>457</v>
      </c>
      <c r="F6" s="5" t="n">
        <v>73161</v>
      </c>
      <c r="G6" s="5" t="n">
        <v>29912</v>
      </c>
      <c r="H6" s="7" t="n">
        <v>34190</v>
      </c>
    </row>
    <row r="7" spans="1:8">
      <c r="A7" s="4" t="s">
        <v>458</v>
      </c>
    </row>
    <row r="8" spans="1:8">
      <c r="A8" s="3" t="s">
        <v>452</v>
      </c>
    </row>
    <row r="9" spans="1:8">
      <c r="A9" s="4" t="s">
        <v>457</v>
      </c>
      <c r="F9" s="5" t="n">
        <v>100</v>
      </c>
    </row>
    <row r="10" spans="1:8">
      <c r="A10" s="4" t="s">
        <v>61</v>
      </c>
    </row>
    <row r="11" spans="1:8">
      <c r="A11" s="3" t="s">
        <v>452</v>
      </c>
    </row>
    <row r="12" spans="1:8">
      <c r="A12" s="4" t="s">
        <v>459</v>
      </c>
      <c r="C12" s="5" t="n">
        <v>530000</v>
      </c>
    </row>
    <row r="13" spans="1:8">
      <c r="A13" s="4" t="s">
        <v>460</v>
      </c>
      <c r="C13" s="5" t="n">
        <v>2</v>
      </c>
    </row>
    <row r="14" spans="1:8">
      <c r="A14" s="4" t="s">
        <v>461</v>
      </c>
      <c r="C14" s="5" t="n">
        <v>1900000</v>
      </c>
    </row>
    <row r="15" spans="1:8">
      <c r="A15" s="4" t="s">
        <v>453</v>
      </c>
      <c r="C15" s="4" t="s">
        <v>454</v>
      </c>
    </row>
    <row r="16" spans="1:8">
      <c r="A16" s="4" t="s">
        <v>462</v>
      </c>
      <c r="D16" s="7" t="n">
        <v>18900</v>
      </c>
      <c r="F16" s="7" t="n">
        <v>27600</v>
      </c>
      <c r="G16" s="7" t="n">
        <v>16800</v>
      </c>
    </row>
    <row r="17" spans="1:8">
      <c r="A17" s="4" t="s">
        <v>456</v>
      </c>
      <c r="E17" s="5" t="n">
        <v>22000000</v>
      </c>
      <c r="F17" s="5" t="n">
        <v>22000000</v>
      </c>
    </row>
    <row r="18" spans="1:8">
      <c r="A18" s="4" t="s">
        <v>189</v>
      </c>
    </row>
    <row r="19" spans="1:8">
      <c r="A19" s="3" t="s">
        <v>452</v>
      </c>
    </row>
    <row r="20" spans="1:8">
      <c r="A20" s="4" t="s">
        <v>456</v>
      </c>
      <c r="F20" s="5" t="n">
        <v>4814673</v>
      </c>
    </row>
    <row r="21" spans="1:8">
      <c r="A21" s="4" t="s">
        <v>463</v>
      </c>
      <c r="F21" s="5" t="n">
        <v>4800000</v>
      </c>
    </row>
    <row r="22" spans="1:8">
      <c r="A22" s="4" t="s">
        <v>464</v>
      </c>
    </row>
    <row r="23" spans="1:8">
      <c r="A23" s="3" t="s">
        <v>452</v>
      </c>
    </row>
    <row r="24" spans="1:8">
      <c r="A24" s="4" t="s">
        <v>461</v>
      </c>
      <c r="C24" s="5" t="n">
        <v>930000</v>
      </c>
    </row>
    <row r="25" spans="1:8"/>
    <row r="26" spans="1:8">
      <c r="A26" s="4" t="s">
        <v>42</v>
      </c>
      <c r="B26" s="4" t="s">
        <v>465</v>
      </c>
    </row>
    <row r="27" spans="1:8">
      <c r="A27" s="4" t="s">
        <v>46</v>
      </c>
      <c r="B27" s="4" t="s">
        <v>62</v>
      </c>
    </row>
  </sheetData>
  <mergeCells count="4">
    <mergeCell ref="A1:B1"/>
    <mergeCell ref="A25:G25"/>
    <mergeCell ref="B26:G26"/>
    <mergeCell ref="B27:G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6</v>
      </c>
      <c r="B1" s="2" t="s">
        <v>467</v>
      </c>
    </row>
    <row r="2" spans="1:3">
      <c r="A2" s="3" t="s">
        <v>452</v>
      </c>
    </row>
    <row r="3" spans="1:3">
      <c r="A3" s="4" t="s">
        <v>468</v>
      </c>
      <c r="B3" s="4" t="s">
        <v>454</v>
      </c>
      <c r="C3" s="4" t="s">
        <v>42</v>
      </c>
    </row>
    <row r="4" spans="1:3">
      <c r="A4" s="4" t="s">
        <v>469</v>
      </c>
      <c r="B4" s="5" t="n">
        <v>21981128</v>
      </c>
    </row>
    <row r="5" spans="1:3">
      <c r="A5" s="4" t="s">
        <v>470</v>
      </c>
      <c r="B5" s="8" t="n">
        <v>51.95</v>
      </c>
    </row>
    <row r="6" spans="1:3">
      <c r="A6" s="4" t="s">
        <v>471</v>
      </c>
      <c r="B6" s="7" t="n">
        <v>1141920</v>
      </c>
    </row>
    <row r="7" spans="1:3">
      <c r="A7" s="4" t="s">
        <v>472</v>
      </c>
      <c r="B7" s="5" t="n">
        <v>14</v>
      </c>
    </row>
    <row r="8" spans="1:3">
      <c r="A8" s="4" t="s">
        <v>473</v>
      </c>
      <c r="B8" s="5" t="n">
        <v>841</v>
      </c>
      <c r="C8" s="4" t="s">
        <v>46</v>
      </c>
    </row>
    <row r="9" spans="1:3">
      <c r="A9" s="4" t="s">
        <v>474</v>
      </c>
      <c r="B9" s="7" t="n">
        <v>1142775</v>
      </c>
    </row>
    <row r="10" spans="1:3">
      <c r="A10" s="4" t="s">
        <v>61</v>
      </c>
    </row>
    <row r="11" spans="1:3">
      <c r="A11" s="3" t="s">
        <v>452</v>
      </c>
    </row>
    <row r="12" spans="1:3">
      <c r="A12" s="4" t="s">
        <v>475</v>
      </c>
      <c r="B12" s="5" t="n">
        <v>12121223</v>
      </c>
      <c r="C12" s="4" t="s">
        <v>476</v>
      </c>
    </row>
    <row r="13" spans="1:3">
      <c r="A13" s="4" t="s">
        <v>477</v>
      </c>
      <c r="B13" s="5" t="n">
        <v>90515</v>
      </c>
      <c r="C13" s="4" t="s">
        <v>478</v>
      </c>
    </row>
    <row r="14" spans="1:3">
      <c r="A14" s="4" t="s">
        <v>479</v>
      </c>
      <c r="B14" s="5" t="n">
        <v>12211738</v>
      </c>
      <c r="C14" s="4" t="s">
        <v>480</v>
      </c>
    </row>
    <row r="15" spans="1:3"/>
    <row r="16" spans="1:3">
      <c r="A16" s="4" t="s">
        <v>42</v>
      </c>
      <c r="B16" s="4" t="s">
        <v>465</v>
      </c>
    </row>
    <row r="17" spans="1:3">
      <c r="A17" s="4" t="s">
        <v>46</v>
      </c>
      <c r="B17" s="4" t="s">
        <v>481</v>
      </c>
    </row>
    <row r="18" spans="1:3">
      <c r="A18" s="4" t="s">
        <v>476</v>
      </c>
      <c r="B18" s="4" t="s">
        <v>482</v>
      </c>
    </row>
    <row r="19" spans="1:3">
      <c r="A19" s="4" t="s">
        <v>478</v>
      </c>
      <c r="B19" s="4" t="s">
        <v>483</v>
      </c>
    </row>
    <row r="20" spans="1:3">
      <c r="A20" s="4" t="s">
        <v>480</v>
      </c>
      <c r="B20" s="4" t="s">
        <v>484</v>
      </c>
    </row>
  </sheetData>
  <mergeCells count="7">
    <mergeCell ref="B1:C1"/>
    <mergeCell ref="A15:C15"/>
    <mergeCell ref="B16:C16"/>
    <mergeCell ref="B17:C17"/>
    <mergeCell ref="B18:C18"/>
    <mergeCell ref="B19:C19"/>
    <mergeCell ref="B20:C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38</v>
      </c>
      <c r="J1" s="2" t="s">
        <v>1</v>
      </c>
    </row>
    <row r="2" spans="1:12">
      <c r="B2" s="2" t="s">
        <v>2</v>
      </c>
      <c r="C2" s="2" t="s">
        <v>439</v>
      </c>
      <c r="D2" s="2" t="s">
        <v>4</v>
      </c>
      <c r="E2" s="2" t="s">
        <v>440</v>
      </c>
      <c r="F2" s="2" t="s">
        <v>35</v>
      </c>
      <c r="G2" s="2" t="s">
        <v>441</v>
      </c>
      <c r="H2" s="2" t="s">
        <v>442</v>
      </c>
      <c r="I2" s="2" t="s">
        <v>443</v>
      </c>
      <c r="J2" s="2" t="s">
        <v>2</v>
      </c>
      <c r="K2" s="2" t="s">
        <v>35</v>
      </c>
      <c r="L2" s="2" t="s">
        <v>36</v>
      </c>
    </row>
    <row r="3" spans="1:12">
      <c r="A3" s="3" t="s">
        <v>452</v>
      </c>
    </row>
    <row r="4" spans="1:12">
      <c r="A4" s="4" t="s">
        <v>486</v>
      </c>
      <c r="B4" s="7" t="n">
        <v>217250</v>
      </c>
      <c r="C4" s="7" t="n">
        <v>289199</v>
      </c>
      <c r="D4" s="7" t="n">
        <v>268233</v>
      </c>
      <c r="E4" s="7" t="n">
        <v>199897</v>
      </c>
      <c r="F4" s="7" t="n">
        <v>175244</v>
      </c>
      <c r="G4" s="7" t="n">
        <v>190441</v>
      </c>
      <c r="H4" s="7" t="n">
        <v>163229</v>
      </c>
      <c r="I4" s="7" t="n">
        <v>149681</v>
      </c>
      <c r="J4" s="7" t="n">
        <v>974579</v>
      </c>
      <c r="K4" s="7" t="n">
        <v>678595</v>
      </c>
      <c r="L4" s="7" t="n">
        <v>599099</v>
      </c>
    </row>
    <row r="5" spans="1:12">
      <c r="A5" s="4" t="s">
        <v>51</v>
      </c>
      <c r="J5" s="5" t="n">
        <v>142079</v>
      </c>
      <c r="K5" s="7" t="n">
        <v>118474</v>
      </c>
      <c r="L5" s="7" t="n">
        <v>6613</v>
      </c>
    </row>
    <row r="6" spans="1:12">
      <c r="A6" s="4" t="s">
        <v>61</v>
      </c>
    </row>
    <row r="7" spans="1:12">
      <c r="A7" s="3" t="s">
        <v>452</v>
      </c>
    </row>
    <row r="8" spans="1:12">
      <c r="A8" s="4" t="s">
        <v>486</v>
      </c>
      <c r="J8" s="5" t="n">
        <v>265252</v>
      </c>
    </row>
    <row r="9" spans="1:12">
      <c r="A9" s="4" t="s">
        <v>51</v>
      </c>
      <c r="J9" s="7" t="n">
        <v>216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v>
      </c>
      <c r="B1" s="2" t="s">
        <v>2</v>
      </c>
      <c r="C1" s="2" t="s">
        <v>35</v>
      </c>
    </row>
    <row r="2" spans="1:3">
      <c r="A2" s="3" t="s">
        <v>115</v>
      </c>
    </row>
    <row r="3" spans="1:3">
      <c r="A3" s="4" t="s">
        <v>116</v>
      </c>
      <c r="B3" s="7" t="n">
        <v>368</v>
      </c>
      <c r="C3" s="7" t="n">
        <v>260</v>
      </c>
    </row>
    <row r="4" spans="1:3">
      <c r="A4" s="4" t="s">
        <v>117</v>
      </c>
      <c r="B4" s="5" t="n">
        <v>4000000</v>
      </c>
      <c r="C4" s="5" t="n">
        <v>4000000</v>
      </c>
    </row>
    <row r="5" spans="1:3">
      <c r="A5" s="4" t="s">
        <v>118</v>
      </c>
      <c r="B5" s="5" t="n">
        <v>0</v>
      </c>
      <c r="C5" s="5" t="n">
        <v>0</v>
      </c>
    </row>
    <row r="6" spans="1:3">
      <c r="A6" s="4" t="s">
        <v>119</v>
      </c>
      <c r="B6" s="7" t="n">
        <v>1</v>
      </c>
      <c r="C6" s="7" t="n">
        <v>1</v>
      </c>
    </row>
    <row r="7" spans="1:3">
      <c r="A7" s="4" t="s">
        <v>120</v>
      </c>
      <c r="B7" s="5" t="n">
        <v>100000000</v>
      </c>
      <c r="C7" s="5" t="n">
        <v>100000000</v>
      </c>
    </row>
    <row r="8" spans="1:3">
      <c r="A8" s="4" t="s">
        <v>121</v>
      </c>
      <c r="B8" s="5" t="n">
        <v>67569799</v>
      </c>
      <c r="C8" s="5" t="n">
        <v>406119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5</v>
      </c>
    </row>
    <row r="3" spans="1:3">
      <c r="A3" s="3" t="s">
        <v>194</v>
      </c>
    </row>
    <row r="4" spans="1:3">
      <c r="A4" s="4" t="s">
        <v>486</v>
      </c>
      <c r="B4" s="7" t="n">
        <v>1013242</v>
      </c>
      <c r="C4" s="7" t="n">
        <v>920860</v>
      </c>
    </row>
    <row r="5" spans="1:3">
      <c r="A5" s="4" t="s">
        <v>488</v>
      </c>
      <c r="B5" s="7" t="n">
        <v>145685</v>
      </c>
      <c r="C5" s="7" t="n">
        <v>77732</v>
      </c>
    </row>
    <row r="6" spans="1:3">
      <c r="A6" s="4" t="s">
        <v>489</v>
      </c>
      <c r="B6" s="8" t="n">
        <v>2.16</v>
      </c>
      <c r="C6" s="8" t="n">
        <v>1.15</v>
      </c>
    </row>
    <row r="7" spans="1:3">
      <c r="A7" s="4" t="s">
        <v>490</v>
      </c>
      <c r="B7" s="8" t="n">
        <v>2.15</v>
      </c>
      <c r="C7" s="8" t="n">
        <v>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80</v>
      </c>
      <c r="B3" s="7" t="n">
        <v>3419</v>
      </c>
    </row>
    <row r="4" spans="1:2">
      <c r="A4" s="4" t="s">
        <v>494</v>
      </c>
      <c r="B4" s="5" t="n">
        <v>12709</v>
      </c>
    </row>
    <row r="5" spans="1:2">
      <c r="A5" s="4" t="s">
        <v>205</v>
      </c>
      <c r="B5" s="5" t="n">
        <v>17316</v>
      </c>
    </row>
    <row r="6" spans="1:2">
      <c r="A6" s="4" t="s">
        <v>83</v>
      </c>
      <c r="B6" s="5" t="n">
        <v>5285</v>
      </c>
    </row>
    <row r="7" spans="1:2">
      <c r="A7" s="4" t="s">
        <v>495</v>
      </c>
      <c r="B7" s="5" t="n">
        <v>83000</v>
      </c>
    </row>
    <row r="8" spans="1:2">
      <c r="A8" s="4" t="s">
        <v>496</v>
      </c>
      <c r="B8" s="5" t="n">
        <v>260769</v>
      </c>
    </row>
    <row r="9" spans="1:2">
      <c r="A9" s="4" t="s">
        <v>497</v>
      </c>
      <c r="B9" s="5" t="n">
        <v>1055745</v>
      </c>
    </row>
    <row r="10" spans="1:2">
      <c r="A10" s="4" t="s">
        <v>498</v>
      </c>
      <c r="B10" s="5" t="n">
        <v>6236</v>
      </c>
    </row>
    <row r="11" spans="1:2">
      <c r="A11" s="4" t="s">
        <v>499</v>
      </c>
      <c r="B11" s="5" t="n">
        <v>19500</v>
      </c>
    </row>
    <row r="12" spans="1:2">
      <c r="A12" s="4" t="s">
        <v>91</v>
      </c>
      <c r="B12" s="5" t="n">
        <v>3556</v>
      </c>
    </row>
    <row r="13" spans="1:2">
      <c r="A13" s="4" t="s">
        <v>500</v>
      </c>
      <c r="B13" s="5" t="n">
        <v>1467535</v>
      </c>
    </row>
    <row r="14" spans="1:2">
      <c r="A14" s="3" t="s">
        <v>501</v>
      </c>
    </row>
    <row r="15" spans="1:2">
      <c r="A15" s="4" t="s">
        <v>94</v>
      </c>
      <c r="B15" s="5" t="n">
        <v>12615</v>
      </c>
    </row>
    <row r="16" spans="1:2">
      <c r="A16" s="4" t="s">
        <v>99</v>
      </c>
      <c r="B16" s="5" t="n">
        <v>230112</v>
      </c>
    </row>
    <row r="17" spans="1:2">
      <c r="A17" s="4" t="s">
        <v>100</v>
      </c>
      <c r="B17" s="5" t="n">
        <v>36909</v>
      </c>
    </row>
    <row r="18" spans="1:2">
      <c r="A18" s="4" t="s">
        <v>101</v>
      </c>
      <c r="B18" s="5" t="n">
        <v>44188</v>
      </c>
    </row>
    <row r="19" spans="1:2">
      <c r="A19" s="4" t="s">
        <v>502</v>
      </c>
      <c r="B19" s="5" t="n">
        <v>936</v>
      </c>
    </row>
    <row r="20" spans="1:2">
      <c r="A20" s="4" t="s">
        <v>503</v>
      </c>
      <c r="B20" s="5" t="n">
        <v>324760</v>
      </c>
    </row>
    <row r="21" spans="1:2">
      <c r="A21" s="4" t="s">
        <v>504</v>
      </c>
      <c r="B21" s="5" t="n">
        <v>1142775</v>
      </c>
    </row>
    <row r="22" spans="1:2">
      <c r="A22" s="4" t="s">
        <v>505</v>
      </c>
    </row>
    <row r="23" spans="1:2">
      <c r="A23" s="3" t="s">
        <v>493</v>
      </c>
    </row>
    <row r="24" spans="1:2">
      <c r="A24" s="4" t="s">
        <v>80</v>
      </c>
      <c r="B24" s="5" t="n">
        <v>3419</v>
      </c>
    </row>
    <row r="25" spans="1:2">
      <c r="A25" s="4" t="s">
        <v>494</v>
      </c>
      <c r="B25" s="5" t="n">
        <v>12709</v>
      </c>
    </row>
    <row r="26" spans="1:2">
      <c r="A26" s="4" t="s">
        <v>205</v>
      </c>
      <c r="B26" s="5" t="n">
        <v>17316</v>
      </c>
    </row>
    <row r="27" spans="1:2">
      <c r="A27" s="4" t="s">
        <v>83</v>
      </c>
      <c r="B27" s="5" t="n">
        <v>8276</v>
      </c>
    </row>
    <row r="28" spans="1:2">
      <c r="A28" s="4" t="s">
        <v>495</v>
      </c>
      <c r="B28" s="5" t="n">
        <v>79000</v>
      </c>
    </row>
    <row r="29" spans="1:2">
      <c r="A29" s="4" t="s">
        <v>496</v>
      </c>
      <c r="B29" s="5" t="n">
        <v>265901</v>
      </c>
    </row>
    <row r="30" spans="1:2">
      <c r="A30" s="4" t="s">
        <v>497</v>
      </c>
      <c r="B30" s="5" t="n">
        <v>1060000</v>
      </c>
    </row>
    <row r="31" spans="1:2">
      <c r="A31" s="4" t="s">
        <v>499</v>
      </c>
      <c r="B31" s="5" t="n">
        <v>19000</v>
      </c>
    </row>
    <row r="32" spans="1:2">
      <c r="A32" s="4" t="s">
        <v>91</v>
      </c>
      <c r="B32" s="5" t="n">
        <v>2010</v>
      </c>
    </row>
    <row r="33" spans="1:2">
      <c r="A33" s="4" t="s">
        <v>500</v>
      </c>
      <c r="B33" s="5" t="n">
        <v>1467631</v>
      </c>
    </row>
    <row r="34" spans="1:2">
      <c r="A34" s="3" t="s">
        <v>501</v>
      </c>
    </row>
    <row r="35" spans="1:2">
      <c r="A35" s="4" t="s">
        <v>94</v>
      </c>
      <c r="B35" s="5" t="n">
        <v>12604</v>
      </c>
    </row>
    <row r="36" spans="1:2">
      <c r="A36" s="4" t="s">
        <v>99</v>
      </c>
      <c r="B36" s="5" t="n">
        <v>229968</v>
      </c>
    </row>
    <row r="37" spans="1:2">
      <c r="A37" s="4" t="s">
        <v>100</v>
      </c>
      <c r="B37" s="5" t="n">
        <v>36909</v>
      </c>
    </row>
    <row r="38" spans="1:2">
      <c r="A38" s="4" t="s">
        <v>101</v>
      </c>
      <c r="B38" s="5" t="n">
        <v>44439</v>
      </c>
    </row>
    <row r="39" spans="1:2">
      <c r="A39" s="4" t="s">
        <v>502</v>
      </c>
      <c r="B39" s="5" t="n">
        <v>936</v>
      </c>
    </row>
    <row r="40" spans="1:2">
      <c r="A40" s="4" t="s">
        <v>503</v>
      </c>
      <c r="B40" s="5" t="n">
        <v>324856</v>
      </c>
    </row>
    <row r="41" spans="1:2">
      <c r="A41" s="4" t="s">
        <v>504</v>
      </c>
      <c r="B41" s="5" t="n">
        <v>1142775</v>
      </c>
    </row>
    <row r="42" spans="1:2">
      <c r="A42" s="4" t="s">
        <v>458</v>
      </c>
    </row>
    <row r="43" spans="1:2">
      <c r="A43" s="3" t="s">
        <v>493</v>
      </c>
    </row>
    <row r="44" spans="1:2">
      <c r="A44" s="4" t="s">
        <v>83</v>
      </c>
      <c r="B44" s="5" t="n">
        <v>-2991</v>
      </c>
    </row>
    <row r="45" spans="1:2">
      <c r="A45" s="4" t="s">
        <v>495</v>
      </c>
      <c r="B45" s="5" t="n">
        <v>4000</v>
      </c>
    </row>
    <row r="46" spans="1:2">
      <c r="A46" s="4" t="s">
        <v>496</v>
      </c>
      <c r="B46" s="5" t="n">
        <v>-5132</v>
      </c>
    </row>
    <row r="47" spans="1:2">
      <c r="A47" s="4" t="s">
        <v>497</v>
      </c>
      <c r="B47" s="5" t="n">
        <v>-4255</v>
      </c>
    </row>
    <row r="48" spans="1:2">
      <c r="A48" s="4" t="s">
        <v>498</v>
      </c>
      <c r="B48" s="5" t="n">
        <v>6236</v>
      </c>
    </row>
    <row r="49" spans="1:2">
      <c r="A49" s="4" t="s">
        <v>499</v>
      </c>
      <c r="B49" s="5" t="n">
        <v>500</v>
      </c>
    </row>
    <row r="50" spans="1:2">
      <c r="A50" s="4" t="s">
        <v>91</v>
      </c>
      <c r="B50" s="5" t="n">
        <v>1546</v>
      </c>
    </row>
    <row r="51" spans="1:2">
      <c r="A51" s="4" t="s">
        <v>500</v>
      </c>
      <c r="B51" s="5" t="n">
        <v>-96</v>
      </c>
    </row>
    <row r="52" spans="1:2">
      <c r="A52" s="3" t="s">
        <v>501</v>
      </c>
    </row>
    <row r="53" spans="1:2">
      <c r="A53" s="4" t="s">
        <v>94</v>
      </c>
      <c r="B53" s="5" t="n">
        <v>11</v>
      </c>
    </row>
    <row r="54" spans="1:2">
      <c r="A54" s="4" t="s">
        <v>99</v>
      </c>
      <c r="B54" s="5" t="n">
        <v>144</v>
      </c>
    </row>
    <row r="55" spans="1:2">
      <c r="A55" s="4" t="s">
        <v>101</v>
      </c>
      <c r="B55" s="5" t="n">
        <v>-251</v>
      </c>
    </row>
    <row r="56" spans="1:2">
      <c r="A56" s="4" t="s">
        <v>503</v>
      </c>
      <c r="B56" s="7" t="n">
        <v>-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07</v>
      </c>
    </row>
    <row r="2" spans="1:3">
      <c r="A2" s="3" t="s">
        <v>508</v>
      </c>
    </row>
    <row r="3" spans="1:3">
      <c r="A3" s="4" t="s">
        <v>509</v>
      </c>
      <c r="B3" s="7" t="n">
        <v>902</v>
      </c>
    </row>
    <row r="4" spans="1:3">
      <c r="A4" s="4" t="s">
        <v>510</v>
      </c>
    </row>
    <row r="5" spans="1:3">
      <c r="A5" s="3" t="s">
        <v>508</v>
      </c>
    </row>
    <row r="6" spans="1:3">
      <c r="A6" s="4" t="s">
        <v>84</v>
      </c>
      <c r="B6" s="5" t="n">
        <v>80700</v>
      </c>
    </row>
    <row r="7" spans="1:3">
      <c r="A7" s="4" t="s">
        <v>511</v>
      </c>
      <c r="B7" s="5" t="n">
        <v>7700</v>
      </c>
    </row>
    <row r="8" spans="1:3">
      <c r="A8" s="4" t="s">
        <v>509</v>
      </c>
      <c r="B8" s="5" t="n">
        <v>900</v>
      </c>
    </row>
    <row r="9" spans="1:3">
      <c r="A9" s="4" t="s">
        <v>512</v>
      </c>
      <c r="B9" s="5" t="n">
        <v>72100</v>
      </c>
    </row>
    <row r="10" spans="1:3">
      <c r="A10" s="4" t="s">
        <v>97</v>
      </c>
      <c r="B10" s="5" t="n">
        <v>29300</v>
      </c>
    </row>
    <row r="11" spans="1:3">
      <c r="A11" s="4" t="s">
        <v>513</v>
      </c>
      <c r="B11" s="7" t="n">
        <v>29000</v>
      </c>
    </row>
    <row r="12" spans="1:3">
      <c r="A12" s="4" t="s">
        <v>514</v>
      </c>
    </row>
    <row r="13" spans="1:3">
      <c r="A13" s="3" t="s">
        <v>508</v>
      </c>
    </row>
    <row r="14" spans="1:3">
      <c r="A14" s="4" t="s">
        <v>515</v>
      </c>
      <c r="C14" s="7" t="n">
        <v>92000</v>
      </c>
    </row>
    <row r="15" spans="1:3">
      <c r="A15" s="4" t="s">
        <v>516</v>
      </c>
      <c r="C15" s="5" t="n">
        <v>63000</v>
      </c>
    </row>
    <row r="16" spans="1:3">
      <c r="A16" s="4" t="s">
        <v>517</v>
      </c>
      <c r="C16" s="7" t="n">
        <v>2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8</v>
      </c>
      <c r="B1" s="2" t="s">
        <v>438</v>
      </c>
      <c r="R1" s="2" t="s">
        <v>1</v>
      </c>
    </row>
    <row r="2" spans="1:20">
      <c r="B2" s="2" t="s">
        <v>2</v>
      </c>
      <c r="D2" s="2" t="s">
        <v>439</v>
      </c>
      <c r="F2" s="2" t="s">
        <v>4</v>
      </c>
      <c r="H2" s="2" t="s">
        <v>440</v>
      </c>
      <c r="J2" s="2" t="s">
        <v>35</v>
      </c>
      <c r="L2" s="2" t="s">
        <v>441</v>
      </c>
      <c r="N2" s="2" t="s">
        <v>442</v>
      </c>
      <c r="P2" s="2" t="s">
        <v>443</v>
      </c>
      <c r="R2" s="2" t="s">
        <v>2</v>
      </c>
      <c r="S2" s="2" t="s">
        <v>35</v>
      </c>
      <c r="T2" s="2" t="s">
        <v>36</v>
      </c>
    </row>
    <row r="3" spans="1:20">
      <c r="A3" s="3" t="s">
        <v>519</v>
      </c>
    </row>
    <row r="4" spans="1:20">
      <c r="A4" s="4" t="s">
        <v>53</v>
      </c>
      <c r="B4" s="7" t="n">
        <v>1799</v>
      </c>
      <c r="D4" s="7" t="n">
        <v>60336</v>
      </c>
      <c r="F4" s="7" t="n">
        <v>46148</v>
      </c>
      <c r="H4" s="7" t="n">
        <v>14597</v>
      </c>
      <c r="J4" s="7" t="n">
        <v>11588</v>
      </c>
      <c r="L4" s="7" t="n">
        <v>33700</v>
      </c>
      <c r="N4" s="7" t="n">
        <v>24244</v>
      </c>
      <c r="P4" s="7" t="n">
        <v>16921</v>
      </c>
      <c r="R4" s="7" t="n">
        <v>122880</v>
      </c>
      <c r="S4" s="7" t="n">
        <v>86453</v>
      </c>
      <c r="T4" s="7" t="n">
        <v>10938</v>
      </c>
    </row>
    <row r="5" spans="1:20">
      <c r="A5" s="4" t="s">
        <v>520</v>
      </c>
      <c r="R5" s="5" t="n">
        <v>60533615</v>
      </c>
      <c r="S5" s="5" t="n">
        <v>40824420</v>
      </c>
      <c r="T5" s="5" t="n">
        <v>40797806</v>
      </c>
    </row>
    <row r="6" spans="1:20">
      <c r="A6" s="4" t="s">
        <v>521</v>
      </c>
      <c r="R6" s="5" t="n">
        <v>61813719</v>
      </c>
      <c r="S6" s="5" t="n">
        <v>41227388</v>
      </c>
      <c r="T6" s="5" t="n">
        <v>41033440</v>
      </c>
    </row>
    <row r="7" spans="1:20">
      <c r="A7" s="4" t="s">
        <v>522</v>
      </c>
      <c r="B7" s="8" t="n">
        <v>0.03</v>
      </c>
      <c r="C7" s="4" t="s">
        <v>42</v>
      </c>
      <c r="D7" s="8" t="n">
        <v>0.96</v>
      </c>
      <c r="E7" s="4" t="s">
        <v>42</v>
      </c>
      <c r="F7" s="8" t="n">
        <v>0.73</v>
      </c>
      <c r="G7" s="4" t="s">
        <v>42</v>
      </c>
      <c r="H7" s="8" t="n">
        <v>0.29</v>
      </c>
      <c r="I7" s="4" t="s">
        <v>42</v>
      </c>
      <c r="J7" s="8" t="n">
        <v>0.28</v>
      </c>
      <c r="K7" s="4" t="s">
        <v>42</v>
      </c>
      <c r="L7" s="8" t="n">
        <v>0.83</v>
      </c>
      <c r="M7" s="4" t="s">
        <v>42</v>
      </c>
      <c r="N7" s="8" t="n">
        <v>0.59</v>
      </c>
      <c r="O7" s="4" t="s">
        <v>42</v>
      </c>
      <c r="P7" s="8" t="n">
        <v>0.41</v>
      </c>
      <c r="Q7" s="4" t="s">
        <v>42</v>
      </c>
      <c r="R7" s="8" t="n">
        <v>2.03</v>
      </c>
      <c r="S7" s="8" t="n">
        <v>2.12</v>
      </c>
      <c r="T7" s="8" t="n">
        <v>0.27</v>
      </c>
    </row>
    <row r="8" spans="1:20">
      <c r="A8" s="4" t="s">
        <v>523</v>
      </c>
      <c r="B8" s="8" t="n">
        <v>0.03</v>
      </c>
      <c r="C8" s="4" t="s">
        <v>42</v>
      </c>
      <c r="D8" s="8" t="n">
        <v>0.93</v>
      </c>
      <c r="E8" s="4" t="s">
        <v>42</v>
      </c>
      <c r="F8" s="8" t="n">
        <v>0.73</v>
      </c>
      <c r="G8" s="4" t="s">
        <v>42</v>
      </c>
      <c r="H8" s="8" t="n">
        <v>0.29</v>
      </c>
      <c r="I8" s="4" t="s">
        <v>42</v>
      </c>
      <c r="J8" s="8" t="n">
        <v>0.28</v>
      </c>
      <c r="K8" s="4" t="s">
        <v>42</v>
      </c>
      <c r="L8" s="8" t="n">
        <v>0.82</v>
      </c>
      <c r="M8" s="4" t="s">
        <v>42</v>
      </c>
      <c r="N8" s="8" t="n">
        <v>0.59</v>
      </c>
      <c r="O8" s="4" t="s">
        <v>42</v>
      </c>
      <c r="P8" s="8" t="n">
        <v>0.41</v>
      </c>
      <c r="Q8" s="4" t="s">
        <v>42</v>
      </c>
      <c r="R8" s="8" t="n">
        <v>1.99</v>
      </c>
      <c r="S8" s="8" t="n">
        <v>2.1</v>
      </c>
      <c r="T8" s="8" t="n">
        <v>0.27</v>
      </c>
    </row>
    <row r="9" spans="1:20">
      <c r="A9" s="4" t="s">
        <v>524</v>
      </c>
    </row>
    <row r="10" spans="1:20">
      <c r="A10" s="3" t="s">
        <v>519</v>
      </c>
    </row>
    <row r="11" spans="1:20">
      <c r="A11" s="4" t="s">
        <v>525</v>
      </c>
      <c r="R11" s="5" t="n">
        <v>230437</v>
      </c>
      <c r="S11" s="5" t="n">
        <v>362509</v>
      </c>
      <c r="T11" s="5" t="n">
        <v>200164</v>
      </c>
    </row>
    <row r="12" spans="1:20">
      <c r="A12" s="4" t="s">
        <v>526</v>
      </c>
    </row>
    <row r="13" spans="1:20">
      <c r="A13" s="3" t="s">
        <v>519</v>
      </c>
    </row>
    <row r="14" spans="1:20">
      <c r="A14" s="4" t="s">
        <v>525</v>
      </c>
      <c r="R14" s="5" t="n">
        <v>33969</v>
      </c>
      <c r="S14" s="5" t="n">
        <v>40459</v>
      </c>
      <c r="T14" s="5" t="n">
        <v>35470</v>
      </c>
    </row>
    <row r="15" spans="1:20">
      <c r="A15" s="4" t="s">
        <v>527</v>
      </c>
    </row>
    <row r="16" spans="1:20">
      <c r="A16" s="3" t="s">
        <v>519</v>
      </c>
    </row>
    <row r="17" spans="1:20">
      <c r="A17" s="4" t="s">
        <v>525</v>
      </c>
      <c r="R17" s="5" t="n">
        <v>1015698</v>
      </c>
    </row>
    <row r="18" spans="1:20"/>
    <row r="19" spans="1:20">
      <c r="A19" s="4" t="s">
        <v>42</v>
      </c>
      <c r="B19" s="4" t="s">
        <v>528</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29</v>
      </c>
      <c r="B1" s="2" t="s">
        <v>530</v>
      </c>
      <c r="C1" s="2" t="s">
        <v>531</v>
      </c>
      <c r="D1" s="2" t="s">
        <v>532</v>
      </c>
      <c r="E1" s="2" t="s">
        <v>533</v>
      </c>
      <c r="F1" s="2" t="s">
        <v>534</v>
      </c>
      <c r="G1" s="2" t="s">
        <v>535</v>
      </c>
      <c r="H1" s="2" t="s">
        <v>2</v>
      </c>
      <c r="I1" s="2" t="s">
        <v>35</v>
      </c>
      <c r="J1" s="2" t="s">
        <v>36</v>
      </c>
    </row>
    <row r="2" spans="1:10">
      <c r="A2" s="3" t="s">
        <v>519</v>
      </c>
    </row>
    <row r="3" spans="1:10">
      <c r="A3" s="4" t="s">
        <v>536</v>
      </c>
      <c r="H3" s="5" t="n">
        <v>41980</v>
      </c>
      <c r="I3" s="5" t="n">
        <v>250</v>
      </c>
      <c r="J3" s="5" t="n">
        <v>503</v>
      </c>
    </row>
    <row r="4" spans="1:10">
      <c r="A4" s="4" t="s">
        <v>537</v>
      </c>
      <c r="E4" s="5" t="n">
        <v>21981128</v>
      </c>
    </row>
    <row r="5" spans="1:10">
      <c r="A5" s="4" t="s">
        <v>538</v>
      </c>
      <c r="H5" s="7" t="n">
        <v>102333</v>
      </c>
      <c r="I5" s="7" t="n">
        <v>61931</v>
      </c>
      <c r="J5" s="7" t="n">
        <v>60842</v>
      </c>
    </row>
    <row r="6" spans="1:10">
      <c r="A6" s="4" t="s">
        <v>539</v>
      </c>
      <c r="H6" s="5" t="n">
        <v>0</v>
      </c>
      <c r="I6" s="5" t="n">
        <v>0</v>
      </c>
      <c r="J6" s="5" t="n">
        <v>169625</v>
      </c>
    </row>
    <row r="7" spans="1:10">
      <c r="A7" s="4" t="s">
        <v>540</v>
      </c>
      <c r="F7" s="4" t="s">
        <v>541</v>
      </c>
    </row>
    <row r="8" spans="1:10">
      <c r="A8" s="4" t="s">
        <v>542</v>
      </c>
      <c r="J8" s="7" t="n">
        <v>5956</v>
      </c>
    </row>
    <row r="9" spans="1:10">
      <c r="A9" s="4" t="s">
        <v>426</v>
      </c>
    </row>
    <row r="10" spans="1:10">
      <c r="A10" s="3" t="s">
        <v>519</v>
      </c>
    </row>
    <row r="11" spans="1:10">
      <c r="A11" s="4" t="s">
        <v>543</v>
      </c>
      <c r="D11" s="7" t="n">
        <v>100000</v>
      </c>
      <c r="F11" s="7" t="n">
        <v>60000</v>
      </c>
    </row>
    <row r="12" spans="1:10">
      <c r="A12" s="4" t="s">
        <v>61</v>
      </c>
    </row>
    <row r="13" spans="1:10">
      <c r="A13" s="3" t="s">
        <v>519</v>
      </c>
    </row>
    <row r="14" spans="1:10">
      <c r="A14" s="4" t="s">
        <v>537</v>
      </c>
      <c r="G14" s="5" t="n">
        <v>22000000</v>
      </c>
      <c r="H14" s="5" t="n">
        <v>22000000</v>
      </c>
    </row>
    <row r="15" spans="1:10">
      <c r="A15" s="4" t="s">
        <v>544</v>
      </c>
    </row>
    <row r="16" spans="1:10">
      <c r="A16" s="3" t="s">
        <v>519</v>
      </c>
    </row>
    <row r="17" spans="1:10">
      <c r="A17" s="4" t="s">
        <v>545</v>
      </c>
      <c r="B17" s="8" t="n">
        <v>0.4</v>
      </c>
    </row>
    <row r="18" spans="1:10">
      <c r="A18" s="4" t="s">
        <v>546</v>
      </c>
      <c r="B18" s="4" t="s">
        <v>547</v>
      </c>
    </row>
    <row r="19" spans="1:10">
      <c r="A19" s="4" t="s">
        <v>548</v>
      </c>
      <c r="B19" s="4" t="s">
        <v>549</v>
      </c>
    </row>
    <row r="20" spans="1:10">
      <c r="A20" s="4" t="s">
        <v>189</v>
      </c>
    </row>
    <row r="21" spans="1:10">
      <c r="A21" s="3" t="s">
        <v>519</v>
      </c>
    </row>
    <row r="22" spans="1:10">
      <c r="A22" s="4" t="s">
        <v>537</v>
      </c>
      <c r="H22" s="5" t="n">
        <v>4814673</v>
      </c>
    </row>
    <row r="23" spans="1:10">
      <c r="A23" s="4" t="s">
        <v>550</v>
      </c>
      <c r="D23" s="7" t="n">
        <v>222000</v>
      </c>
    </row>
    <row r="24" spans="1:10">
      <c r="A24" s="4" t="s">
        <v>545</v>
      </c>
      <c r="D24" s="8" t="n">
        <v>3.54</v>
      </c>
    </row>
    <row r="25" spans="1:10">
      <c r="A25" s="4" t="s">
        <v>546</v>
      </c>
      <c r="D25" s="4" t="s">
        <v>551</v>
      </c>
    </row>
    <row r="26" spans="1:10">
      <c r="A26" s="4" t="s">
        <v>548</v>
      </c>
      <c r="D26" s="4" t="s">
        <v>552</v>
      </c>
    </row>
    <row r="27" spans="1:10">
      <c r="A27" s="4" t="s">
        <v>553</v>
      </c>
      <c r="D27" s="4" t="s">
        <v>554</v>
      </c>
    </row>
    <row r="28" spans="1:10">
      <c r="A28" s="4" t="s">
        <v>555</v>
      </c>
      <c r="H28" s="4" t="s">
        <v>556</v>
      </c>
    </row>
    <row r="29" spans="1:10">
      <c r="A29" s="4" t="s">
        <v>538</v>
      </c>
      <c r="H29" s="7" t="n">
        <v>44400</v>
      </c>
    </row>
    <row r="30" spans="1:10">
      <c r="A30" s="4" t="s">
        <v>557</v>
      </c>
      <c r="C30" s="8" t="n">
        <v>36.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8</v>
      </c>
      <c r="B1" s="2" t="s">
        <v>2</v>
      </c>
    </row>
    <row r="2" spans="1:2">
      <c r="A2" s="4" t="s">
        <v>559</v>
      </c>
    </row>
    <row r="3" spans="1:2">
      <c r="A3" s="3" t="s">
        <v>560</v>
      </c>
    </row>
    <row r="4" spans="1:2">
      <c r="A4" s="4" t="s">
        <v>561</v>
      </c>
      <c r="B4" s="4" t="s">
        <v>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62</v>
      </c>
      <c r="B1" s="2" t="s">
        <v>1</v>
      </c>
    </row>
    <row r="2" spans="1:3">
      <c r="B2" s="2" t="s">
        <v>2</v>
      </c>
      <c r="C2" s="2" t="s">
        <v>35</v>
      </c>
    </row>
    <row r="3" spans="1:3">
      <c r="A3" s="3" t="s">
        <v>560</v>
      </c>
    </row>
    <row r="4" spans="1:3">
      <c r="A4" s="4" t="s">
        <v>563</v>
      </c>
      <c r="B4" s="6" t="n">
        <v>2.9</v>
      </c>
      <c r="C4" s="6" t="n">
        <v>1.7</v>
      </c>
    </row>
    <row r="5" spans="1:3">
      <c r="A5" s="4" t="s">
        <v>426</v>
      </c>
    </row>
    <row r="6" spans="1:3">
      <c r="A6" s="3" t="s">
        <v>560</v>
      </c>
    </row>
    <row r="7" spans="1:3">
      <c r="A7" s="4" t="s">
        <v>564</v>
      </c>
      <c r="B7"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6</v>
      </c>
      <c r="C1" s="2" t="s">
        <v>438</v>
      </c>
      <c r="K1" s="2" t="s">
        <v>1</v>
      </c>
    </row>
    <row r="2" spans="1:13">
      <c r="C2" s="2" t="s">
        <v>2</v>
      </c>
      <c r="D2" s="2" t="s">
        <v>439</v>
      </c>
      <c r="E2" s="2" t="s">
        <v>4</v>
      </c>
      <c r="F2" s="2" t="s">
        <v>440</v>
      </c>
      <c r="G2" s="2" t="s">
        <v>35</v>
      </c>
      <c r="H2" s="2" t="s">
        <v>441</v>
      </c>
      <c r="I2" s="2" t="s">
        <v>442</v>
      </c>
      <c r="J2" s="2" t="s">
        <v>443</v>
      </c>
      <c r="K2" s="2" t="s">
        <v>2</v>
      </c>
      <c r="L2" s="2" t="s">
        <v>35</v>
      </c>
      <c r="M2" s="2" t="s">
        <v>36</v>
      </c>
    </row>
    <row r="3" spans="1:13">
      <c r="A3" s="3" t="s">
        <v>567</v>
      </c>
    </row>
    <row r="4" spans="1:13">
      <c r="A4" s="4" t="s">
        <v>37</v>
      </c>
      <c r="C4" s="7" t="n">
        <v>217250</v>
      </c>
      <c r="D4" s="7" t="n">
        <v>289199</v>
      </c>
      <c r="E4" s="7" t="n">
        <v>268233</v>
      </c>
      <c r="F4" s="7" t="n">
        <v>199897</v>
      </c>
      <c r="G4" s="7" t="n">
        <v>175244</v>
      </c>
      <c r="H4" s="7" t="n">
        <v>190441</v>
      </c>
      <c r="I4" s="7" t="n">
        <v>163229</v>
      </c>
      <c r="J4" s="7" t="n">
        <v>149681</v>
      </c>
      <c r="K4" s="7" t="n">
        <v>974579</v>
      </c>
      <c r="L4" s="7" t="n">
        <v>678595</v>
      </c>
      <c r="M4" s="7" t="n">
        <v>599099</v>
      </c>
    </row>
    <row r="5" spans="1:13">
      <c r="A5" s="4" t="s">
        <v>568</v>
      </c>
    </row>
    <row r="6" spans="1:13">
      <c r="A6" s="3" t="s">
        <v>567</v>
      </c>
    </row>
    <row r="7" spans="1:13">
      <c r="A7" s="4" t="s">
        <v>37</v>
      </c>
      <c r="K7" s="5" t="n">
        <v>1090447</v>
      </c>
      <c r="L7" s="5" t="n">
        <v>750011</v>
      </c>
      <c r="M7" s="5" t="n">
        <v>656193</v>
      </c>
    </row>
    <row r="8" spans="1:13">
      <c r="A8" s="4" t="s">
        <v>569</v>
      </c>
    </row>
    <row r="9" spans="1:13">
      <c r="A9" s="3" t="s">
        <v>567</v>
      </c>
    </row>
    <row r="10" spans="1:13">
      <c r="A10" s="4" t="s">
        <v>37</v>
      </c>
      <c r="B10" s="4" t="s">
        <v>42</v>
      </c>
      <c r="K10" s="5" t="n">
        <v>-115868</v>
      </c>
      <c r="L10" s="5" t="n">
        <v>-71416</v>
      </c>
      <c r="M10" s="5" t="n">
        <v>-57094</v>
      </c>
    </row>
    <row r="11" spans="1:13">
      <c r="A11" s="4" t="s">
        <v>570</v>
      </c>
    </row>
    <row r="12" spans="1:13">
      <c r="A12" s="3" t="s">
        <v>567</v>
      </c>
    </row>
    <row r="13" spans="1:13">
      <c r="A13" s="4" t="s">
        <v>37</v>
      </c>
      <c r="K13" s="5" t="n">
        <v>354950</v>
      </c>
      <c r="L13" s="5" t="n">
        <v>278199</v>
      </c>
      <c r="M13" s="5" t="n">
        <v>256163</v>
      </c>
    </row>
    <row r="14" spans="1:13">
      <c r="A14" s="4" t="s">
        <v>571</v>
      </c>
    </row>
    <row r="15" spans="1:13">
      <c r="A15" s="3" t="s">
        <v>567</v>
      </c>
    </row>
    <row r="16" spans="1:13">
      <c r="A16" s="4" t="s">
        <v>37</v>
      </c>
      <c r="K16" s="5" t="n">
        <v>213950</v>
      </c>
      <c r="L16" s="5" t="n">
        <v>197867</v>
      </c>
      <c r="M16" s="5" t="n">
        <v>173202</v>
      </c>
    </row>
    <row r="17" spans="1:13">
      <c r="A17" s="4" t="s">
        <v>572</v>
      </c>
    </row>
    <row r="18" spans="1:13">
      <c r="A18" s="3" t="s">
        <v>567</v>
      </c>
    </row>
    <row r="19" spans="1:13">
      <c r="A19" s="4" t="s">
        <v>37</v>
      </c>
      <c r="K19" s="5" t="n">
        <v>205977</v>
      </c>
      <c r="L19" s="5" t="n">
        <v>190693</v>
      </c>
      <c r="M19" s="5" t="n">
        <v>163373</v>
      </c>
    </row>
    <row r="20" spans="1:13">
      <c r="A20" s="4" t="s">
        <v>573</v>
      </c>
    </row>
    <row r="21" spans="1:13">
      <c r="A21" s="3" t="s">
        <v>567</v>
      </c>
    </row>
    <row r="22" spans="1:13">
      <c r="A22" s="4" t="s">
        <v>37</v>
      </c>
      <c r="K22" s="5" t="n">
        <v>5996</v>
      </c>
      <c r="L22" s="5" t="n">
        <v>5634</v>
      </c>
      <c r="M22" s="5" t="n">
        <v>8106</v>
      </c>
    </row>
    <row r="23" spans="1:13">
      <c r="A23" s="4" t="s">
        <v>574</v>
      </c>
    </row>
    <row r="24" spans="1:13">
      <c r="A24" s="3" t="s">
        <v>567</v>
      </c>
    </row>
    <row r="25" spans="1:13">
      <c r="A25" s="4" t="s">
        <v>37</v>
      </c>
      <c r="K25" s="5" t="n">
        <v>176</v>
      </c>
      <c r="L25" s="5" t="n">
        <v>153</v>
      </c>
      <c r="M25" s="5" t="n">
        <v>236</v>
      </c>
    </row>
    <row r="26" spans="1:13">
      <c r="A26" s="4" t="s">
        <v>575</v>
      </c>
    </row>
    <row r="27" spans="1:13">
      <c r="A27" s="3" t="s">
        <v>567</v>
      </c>
    </row>
    <row r="28" spans="1:13">
      <c r="A28" s="4" t="s">
        <v>37</v>
      </c>
      <c r="K28" s="5" t="n">
        <v>1801</v>
      </c>
      <c r="L28" s="5" t="n">
        <v>1387</v>
      </c>
      <c r="M28" s="5" t="n">
        <v>1487</v>
      </c>
    </row>
    <row r="29" spans="1:13">
      <c r="A29" s="4" t="s">
        <v>576</v>
      </c>
    </row>
    <row r="30" spans="1:13">
      <c r="A30" s="3" t="s">
        <v>567</v>
      </c>
    </row>
    <row r="31" spans="1:13">
      <c r="A31" s="4" t="s">
        <v>37</v>
      </c>
      <c r="K31" s="5" t="n">
        <v>141000</v>
      </c>
      <c r="L31" s="5" t="n">
        <v>80332</v>
      </c>
      <c r="M31" s="5" t="n">
        <v>82961</v>
      </c>
    </row>
    <row r="32" spans="1:13">
      <c r="A32" s="4" t="s">
        <v>577</v>
      </c>
    </row>
    <row r="33" spans="1:13">
      <c r="A33" s="3" t="s">
        <v>567</v>
      </c>
    </row>
    <row r="34" spans="1:13">
      <c r="A34" s="4" t="s">
        <v>37</v>
      </c>
      <c r="K34" s="5" t="n">
        <v>81460</v>
      </c>
      <c r="L34" s="5" t="n">
        <v>40993</v>
      </c>
      <c r="M34" s="5" t="n">
        <v>37278</v>
      </c>
    </row>
    <row r="35" spans="1:13">
      <c r="A35" s="4" t="s">
        <v>578</v>
      </c>
    </row>
    <row r="36" spans="1:13">
      <c r="A36" s="3" t="s">
        <v>567</v>
      </c>
    </row>
    <row r="37" spans="1:13">
      <c r="A37" s="4" t="s">
        <v>37</v>
      </c>
      <c r="K37" s="5" t="n">
        <v>48585</v>
      </c>
      <c r="L37" s="5" t="n">
        <v>34907</v>
      </c>
      <c r="M37" s="5" t="n">
        <v>35250</v>
      </c>
    </row>
    <row r="38" spans="1:13">
      <c r="A38" s="4" t="s">
        <v>579</v>
      </c>
    </row>
    <row r="39" spans="1:13">
      <c r="A39" s="3" t="s">
        <v>567</v>
      </c>
    </row>
    <row r="40" spans="1:13">
      <c r="A40" s="4" t="s">
        <v>37</v>
      </c>
      <c r="K40" s="5" t="n">
        <v>2434</v>
      </c>
      <c r="L40" s="5" t="n">
        <v>557</v>
      </c>
      <c r="M40" s="5" t="n">
        <v>6245</v>
      </c>
    </row>
    <row r="41" spans="1:13">
      <c r="A41" s="4" t="s">
        <v>580</v>
      </c>
    </row>
    <row r="42" spans="1:13">
      <c r="A42" s="3" t="s">
        <v>567</v>
      </c>
    </row>
    <row r="43" spans="1:13">
      <c r="A43" s="4" t="s">
        <v>37</v>
      </c>
      <c r="K43" s="5" t="n">
        <v>8521</v>
      </c>
      <c r="L43" s="5" t="n">
        <v>3875</v>
      </c>
      <c r="M43" s="5" t="n">
        <v>4188</v>
      </c>
    </row>
    <row r="44" spans="1:13">
      <c r="A44" s="4" t="s">
        <v>581</v>
      </c>
    </row>
    <row r="45" spans="1:13">
      <c r="A45" s="3" t="s">
        <v>567</v>
      </c>
    </row>
    <row r="46" spans="1:13">
      <c r="A46" s="4" t="s">
        <v>37</v>
      </c>
      <c r="K46" s="5" t="n">
        <v>680931</v>
      </c>
      <c r="L46" s="5" t="n">
        <v>441157</v>
      </c>
      <c r="M46" s="5" t="n">
        <v>367426</v>
      </c>
    </row>
    <row r="47" spans="1:13">
      <c r="A47" s="4" t="s">
        <v>582</v>
      </c>
    </row>
    <row r="48" spans="1:13">
      <c r="A48" s="3" t="s">
        <v>567</v>
      </c>
    </row>
    <row r="49" spans="1:13">
      <c r="A49" s="4" t="s">
        <v>37</v>
      </c>
      <c r="K49" s="5" t="n">
        <v>464180</v>
      </c>
      <c r="L49" s="5" t="n">
        <v>313083</v>
      </c>
      <c r="M49" s="5" t="n">
        <v>242524</v>
      </c>
    </row>
    <row r="50" spans="1:13">
      <c r="A50" s="4" t="s">
        <v>583</v>
      </c>
    </row>
    <row r="51" spans="1:13">
      <c r="A51" s="3" t="s">
        <v>567</v>
      </c>
    </row>
    <row r="52" spans="1:13">
      <c r="A52" s="4" t="s">
        <v>37</v>
      </c>
      <c r="K52" s="5" t="n">
        <v>139754</v>
      </c>
      <c r="L52" s="5" t="n">
        <v>73265</v>
      </c>
      <c r="M52" s="5" t="n">
        <v>68440</v>
      </c>
    </row>
    <row r="53" spans="1:13">
      <c r="A53" s="4" t="s">
        <v>584</v>
      </c>
    </row>
    <row r="54" spans="1:13">
      <c r="A54" s="3" t="s">
        <v>567</v>
      </c>
    </row>
    <row r="55" spans="1:13">
      <c r="A55" s="4" t="s">
        <v>37</v>
      </c>
      <c r="K55" s="5" t="n">
        <v>76997</v>
      </c>
      <c r="L55" s="5" t="n">
        <v>54809</v>
      </c>
      <c r="M55" s="5" t="n">
        <v>56462</v>
      </c>
    </row>
    <row r="56" spans="1:13">
      <c r="A56" s="4" t="s">
        <v>585</v>
      </c>
    </row>
    <row r="57" spans="1:13">
      <c r="A57" s="3" t="s">
        <v>567</v>
      </c>
    </row>
    <row r="58" spans="1:13">
      <c r="A58" s="4" t="s">
        <v>37</v>
      </c>
      <c r="K58" s="5" t="n">
        <v>54566</v>
      </c>
      <c r="L58" s="5" t="n">
        <v>30655</v>
      </c>
      <c r="M58" s="5" t="n">
        <v>32604</v>
      </c>
    </row>
    <row r="59" spans="1:13">
      <c r="A59" s="4" t="s">
        <v>586</v>
      </c>
    </row>
    <row r="60" spans="1:13">
      <c r="A60" s="3" t="s">
        <v>567</v>
      </c>
    </row>
    <row r="61" spans="1:13">
      <c r="A61" s="4" t="s">
        <v>37</v>
      </c>
      <c r="K61" s="5" t="n">
        <v>36024</v>
      </c>
      <c r="L61" s="7" t="n">
        <v>30655</v>
      </c>
      <c r="M61" s="5" t="n">
        <v>32491</v>
      </c>
    </row>
    <row r="62" spans="1:13">
      <c r="A62" s="4" t="s">
        <v>587</v>
      </c>
    </row>
    <row r="63" spans="1:13">
      <c r="A63" s="3" t="s">
        <v>567</v>
      </c>
    </row>
    <row r="64" spans="1:13">
      <c r="A64" s="4" t="s">
        <v>37</v>
      </c>
      <c r="K64" s="5" t="n">
        <v>5690</v>
      </c>
      <c r="M64" s="7" t="n">
        <v>113</v>
      </c>
    </row>
    <row r="65" spans="1:13">
      <c r="A65" s="4" t="s">
        <v>588</v>
      </c>
    </row>
    <row r="66" spans="1:13">
      <c r="A66" s="3" t="s">
        <v>567</v>
      </c>
    </row>
    <row r="67" spans="1:13">
      <c r="A67" s="4" t="s">
        <v>37</v>
      </c>
      <c r="K67" s="7" t="n">
        <v>12852</v>
      </c>
    </row>
    <row r="68" spans="1:13"/>
    <row r="69" spans="1:13">
      <c r="A69" s="4" t="s">
        <v>42</v>
      </c>
      <c r="B69" s="4" t="s">
        <v>589</v>
      </c>
    </row>
  </sheetData>
  <mergeCells count="5">
    <mergeCell ref="A1:B2"/>
    <mergeCell ref="C1:J1"/>
    <mergeCell ref="K1:M1"/>
    <mergeCell ref="A68:L68"/>
    <mergeCell ref="B69:L6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0</v>
      </c>
      <c r="B1" s="2" t="s">
        <v>2</v>
      </c>
      <c r="C1" s="2" t="s">
        <v>35</v>
      </c>
      <c r="D1" s="2" t="s">
        <v>36</v>
      </c>
    </row>
    <row r="2" spans="1:4">
      <c r="A2" s="3" t="s">
        <v>206</v>
      </c>
    </row>
    <row r="3" spans="1:4">
      <c r="A3" s="4" t="s">
        <v>591</v>
      </c>
      <c r="B3" s="7" t="n">
        <v>37303</v>
      </c>
      <c r="C3" s="7" t="n">
        <v>29189</v>
      </c>
    </row>
    <row r="4" spans="1:4">
      <c r="A4" s="4" t="s">
        <v>592</v>
      </c>
      <c r="B4" s="5" t="n">
        <v>27420</v>
      </c>
      <c r="C4" s="5" t="n">
        <v>22741</v>
      </c>
    </row>
    <row r="5" spans="1:4">
      <c r="A5" s="4" t="s">
        <v>593</v>
      </c>
      <c r="B5" s="5" t="n">
        <v>11310</v>
      </c>
      <c r="C5" s="5" t="n">
        <v>9110</v>
      </c>
    </row>
    <row r="6" spans="1:4">
      <c r="A6" s="4" t="s">
        <v>594</v>
      </c>
      <c r="B6" s="5" t="n">
        <v>76033</v>
      </c>
      <c r="C6" s="5" t="n">
        <v>61040</v>
      </c>
    </row>
    <row r="7" spans="1:4">
      <c r="A7" s="4" t="s">
        <v>595</v>
      </c>
      <c r="B7" s="5" t="n">
        <v>-15228</v>
      </c>
      <c r="C7" s="5" t="n">
        <v>-10908</v>
      </c>
      <c r="D7" s="7" t="n">
        <v>-11100</v>
      </c>
    </row>
    <row r="8" spans="1:4">
      <c r="A8" s="4" t="s">
        <v>596</v>
      </c>
      <c r="B8" s="7" t="n">
        <v>60805</v>
      </c>
      <c r="C8" s="7" t="n">
        <v>501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97</v>
      </c>
      <c r="B1" s="2" t="s">
        <v>2</v>
      </c>
      <c r="C1" s="2" t="s">
        <v>35</v>
      </c>
      <c r="D1" s="2" t="s">
        <v>36</v>
      </c>
    </row>
    <row r="2" spans="1:4">
      <c r="A2" s="3" t="s">
        <v>206</v>
      </c>
    </row>
    <row r="3" spans="1:4">
      <c r="A3" s="4" t="s">
        <v>598</v>
      </c>
      <c r="B3" s="7" t="n">
        <v>15228</v>
      </c>
      <c r="C3" s="7" t="n">
        <v>10908</v>
      </c>
      <c r="D3" s="7" t="n">
        <v>11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5</v>
      </c>
      <c r="E2" s="2" t="s">
        <v>36</v>
      </c>
    </row>
    <row r="3" spans="1:5">
      <c r="A3" s="3" t="s">
        <v>123</v>
      </c>
    </row>
    <row r="4" spans="1:5">
      <c r="A4" s="4" t="s">
        <v>53</v>
      </c>
      <c r="C4" s="7" t="n">
        <v>122880</v>
      </c>
      <c r="D4" s="7" t="n">
        <v>86453</v>
      </c>
      <c r="E4" s="7" t="n">
        <v>10938</v>
      </c>
    </row>
    <row r="5" spans="1:5">
      <c r="A5" s="3" t="s">
        <v>124</v>
      </c>
    </row>
    <row r="6" spans="1:5">
      <c r="A6" s="4" t="s">
        <v>125</v>
      </c>
      <c r="C6" s="5" t="n">
        <v>73161</v>
      </c>
      <c r="D6" s="5" t="n">
        <v>29912</v>
      </c>
      <c r="E6" s="5" t="n">
        <v>34190</v>
      </c>
    </row>
    <row r="7" spans="1:5">
      <c r="A7" s="4" t="s">
        <v>126</v>
      </c>
      <c r="C7" s="5" t="n">
        <v>16698</v>
      </c>
      <c r="D7" s="5" t="n">
        <v>6827</v>
      </c>
      <c r="E7" s="5" t="n">
        <v>8011</v>
      </c>
    </row>
    <row r="8" spans="1:5">
      <c r="A8" s="4" t="s">
        <v>127</v>
      </c>
      <c r="C8" s="5" t="n">
        <v>12161</v>
      </c>
      <c r="D8" s="5" t="n">
        <v>15364</v>
      </c>
      <c r="E8" s="5" t="n">
        <v>1853</v>
      </c>
    </row>
    <row r="9" spans="1:5">
      <c r="A9" s="4" t="s">
        <v>100</v>
      </c>
      <c r="C9" s="5" t="n">
        <v>16443</v>
      </c>
      <c r="D9" s="5" t="n">
        <v>13151</v>
      </c>
      <c r="E9" s="5" t="n">
        <v>15661</v>
      </c>
    </row>
    <row r="10" spans="1:5">
      <c r="A10" s="4" t="s">
        <v>128</v>
      </c>
      <c r="C10" s="5" t="n">
        <v>8206</v>
      </c>
      <c r="D10" s="5" t="n">
        <v>4722</v>
      </c>
      <c r="E10" s="5" t="n">
        <v>4390</v>
      </c>
    </row>
    <row r="11" spans="1:5">
      <c r="A11" s="4" t="s">
        <v>45</v>
      </c>
      <c r="B11" s="4" t="s">
        <v>42</v>
      </c>
      <c r="E11" s="5" t="n">
        <v>48522</v>
      </c>
    </row>
    <row r="12" spans="1:5">
      <c r="A12" s="4" t="s">
        <v>129</v>
      </c>
      <c r="C12" s="5" t="n">
        <v>-1221</v>
      </c>
      <c r="D12" s="5" t="n">
        <v>-1872</v>
      </c>
      <c r="E12" s="5" t="n">
        <v>-1198</v>
      </c>
    </row>
    <row r="13" spans="1:5">
      <c r="A13" s="3" t="s">
        <v>130</v>
      </c>
    </row>
    <row r="14" spans="1:5">
      <c r="A14" s="4" t="s">
        <v>131</v>
      </c>
      <c r="C14" s="5" t="n">
        <v>2822</v>
      </c>
      <c r="D14" s="5" t="n">
        <v>3602</v>
      </c>
      <c r="E14" s="5" t="n">
        <v>-3712</v>
      </c>
    </row>
    <row r="15" spans="1:5">
      <c r="A15" s="4" t="s">
        <v>82</v>
      </c>
      <c r="C15" s="5" t="n">
        <v>273</v>
      </c>
      <c r="D15" s="5" t="n">
        <v>2490</v>
      </c>
      <c r="E15" s="5" t="n">
        <v>-17460</v>
      </c>
    </row>
    <row r="16" spans="1:5">
      <c r="A16" s="4" t="s">
        <v>132</v>
      </c>
      <c r="C16" s="5" t="n">
        <v>-3996</v>
      </c>
      <c r="D16" s="5" t="n">
        <v>-15</v>
      </c>
      <c r="E16" s="5" t="n">
        <v>-473</v>
      </c>
    </row>
    <row r="17" spans="1:5">
      <c r="A17" s="4" t="s">
        <v>94</v>
      </c>
      <c r="C17" s="5" t="n">
        <v>-5212</v>
      </c>
      <c r="D17" s="5" t="n">
        <v>11591</v>
      </c>
      <c r="E17" s="5" t="n">
        <v>7232</v>
      </c>
    </row>
    <row r="18" spans="1:5">
      <c r="A18" s="4" t="s">
        <v>133</v>
      </c>
      <c r="C18" s="5" t="n">
        <v>-6173</v>
      </c>
      <c r="D18" s="5" t="n">
        <v>-4291</v>
      </c>
      <c r="E18" s="5" t="n">
        <v>-4537</v>
      </c>
    </row>
    <row r="19" spans="1:5">
      <c r="A19" s="4" t="s">
        <v>134</v>
      </c>
      <c r="C19" s="5" t="n">
        <v>-5049</v>
      </c>
    </row>
    <row r="20" spans="1:5">
      <c r="A20" s="4" t="s">
        <v>135</v>
      </c>
      <c r="C20" s="5" t="n">
        <v>-52099</v>
      </c>
      <c r="D20" s="5" t="n">
        <v>-5275</v>
      </c>
      <c r="E20" s="5" t="n">
        <v>-1300</v>
      </c>
    </row>
    <row r="21" spans="1:5">
      <c r="A21" s="4" t="s">
        <v>136</v>
      </c>
      <c r="C21" s="5" t="n">
        <v>178894</v>
      </c>
      <c r="D21" s="5" t="n">
        <v>162659</v>
      </c>
      <c r="E21" s="5" t="n">
        <v>102117</v>
      </c>
    </row>
    <row r="22" spans="1:5">
      <c r="A22" s="3" t="s">
        <v>137</v>
      </c>
    </row>
    <row r="23" spans="1:5">
      <c r="A23" s="4" t="s">
        <v>138</v>
      </c>
      <c r="C23" s="5" t="n">
        <v>-29880</v>
      </c>
      <c r="D23" s="5" t="n">
        <v>-12855</v>
      </c>
      <c r="E23" s="5" t="n">
        <v>-5866</v>
      </c>
    </row>
    <row r="24" spans="1:5">
      <c r="A24" s="4" t="s">
        <v>139</v>
      </c>
      <c r="C24" s="5" t="n">
        <v>-17378</v>
      </c>
      <c r="D24" s="5" t="n">
        <v>-15207</v>
      </c>
      <c r="E24" s="5" t="n">
        <v>-13422</v>
      </c>
    </row>
    <row r="25" spans="1:5">
      <c r="A25" s="4" t="s">
        <v>140</v>
      </c>
      <c r="C25" s="5" t="n">
        <v>-4877</v>
      </c>
      <c r="D25" s="5" t="n">
        <v>-22043</v>
      </c>
      <c r="E25" s="5" t="n">
        <v>-1244</v>
      </c>
    </row>
    <row r="26" spans="1:5">
      <c r="A26" s="4" t="s">
        <v>141</v>
      </c>
      <c r="E26" s="5" t="n">
        <v>111460</v>
      </c>
    </row>
    <row r="27" spans="1:5">
      <c r="A27" s="4" t="s">
        <v>142</v>
      </c>
      <c r="C27" s="5" t="n">
        <v>3419</v>
      </c>
    </row>
    <row r="28" spans="1:5">
      <c r="A28" s="4" t="s">
        <v>143</v>
      </c>
      <c r="C28" s="5" t="n">
        <v>1796</v>
      </c>
      <c r="D28" s="5" t="n">
        <v>1278</v>
      </c>
      <c r="E28" s="5" t="n">
        <v>6384</v>
      </c>
    </row>
    <row r="29" spans="1:5">
      <c r="A29" s="4" t="s">
        <v>144</v>
      </c>
      <c r="C29" s="5" t="n">
        <v>-1027</v>
      </c>
      <c r="D29" s="5" t="n">
        <v>-1324</v>
      </c>
      <c r="E29" s="5" t="n">
        <v>-3967</v>
      </c>
    </row>
    <row r="30" spans="1:5">
      <c r="A30" s="4" t="s">
        <v>129</v>
      </c>
      <c r="C30" s="5" t="n">
        <v>38</v>
      </c>
      <c r="D30" s="5" t="n">
        <v>131</v>
      </c>
      <c r="E30" s="5" t="n">
        <v>6</v>
      </c>
    </row>
    <row r="31" spans="1:5">
      <c r="A31" s="4" t="s">
        <v>145</v>
      </c>
      <c r="C31" s="5" t="n">
        <v>-47909</v>
      </c>
      <c r="D31" s="5" t="n">
        <v>-50020</v>
      </c>
      <c r="E31" s="5" t="n">
        <v>93351</v>
      </c>
    </row>
    <row r="32" spans="1:5">
      <c r="A32" s="3" t="s">
        <v>146</v>
      </c>
    </row>
    <row r="33" spans="1:5">
      <c r="A33" s="4" t="s">
        <v>147</v>
      </c>
      <c r="C33" s="5" t="n">
        <v>-146768</v>
      </c>
      <c r="D33" s="5" t="n">
        <v>-61931</v>
      </c>
      <c r="E33" s="5" t="n">
        <v>-60842</v>
      </c>
    </row>
    <row r="34" spans="1:5">
      <c r="A34" s="4" t="s">
        <v>148</v>
      </c>
      <c r="E34" s="5" t="n">
        <v>-5956</v>
      </c>
    </row>
    <row r="35" spans="1:5">
      <c r="A35" s="4" t="s">
        <v>149</v>
      </c>
      <c r="C35" s="5" t="n">
        <v>100000</v>
      </c>
    </row>
    <row r="36" spans="1:5">
      <c r="A36" s="4" t="s">
        <v>150</v>
      </c>
      <c r="C36" s="5" t="n">
        <v>-100000</v>
      </c>
      <c r="E36" s="5" t="n">
        <v>-30000</v>
      </c>
    </row>
    <row r="37" spans="1:5">
      <c r="A37" s="4" t="s">
        <v>151</v>
      </c>
      <c r="C37" s="5" t="n">
        <v>100000</v>
      </c>
      <c r="E37" s="5" t="n">
        <v>93235</v>
      </c>
    </row>
    <row r="38" spans="1:5">
      <c r="A38" s="4" t="s">
        <v>152</v>
      </c>
      <c r="C38" s="5" t="n">
        <v>-14250</v>
      </c>
      <c r="D38" s="5" t="n">
        <v>-11000</v>
      </c>
      <c r="E38" s="5" t="n">
        <v>-113335</v>
      </c>
    </row>
    <row r="39" spans="1:5">
      <c r="A39" s="4" t="s">
        <v>129</v>
      </c>
      <c r="C39" s="5" t="n">
        <v>-4983</v>
      </c>
      <c r="D39" s="5" t="n">
        <v>-1835</v>
      </c>
      <c r="E39" s="5" t="n">
        <v>-3911</v>
      </c>
    </row>
    <row r="40" spans="1:5">
      <c r="A40" s="4" t="s">
        <v>153</v>
      </c>
      <c r="C40" s="5" t="n">
        <v>-172001</v>
      </c>
      <c r="D40" s="5" t="n">
        <v>-74766</v>
      </c>
      <c r="E40" s="5" t="n">
        <v>-120809</v>
      </c>
    </row>
    <row r="41" spans="1:5">
      <c r="A41" s="4" t="s">
        <v>154</v>
      </c>
      <c r="C41" s="5" t="n">
        <v>-41016</v>
      </c>
      <c r="D41" s="5" t="n">
        <v>37873</v>
      </c>
      <c r="E41" s="5" t="n">
        <v>74659</v>
      </c>
    </row>
    <row r="42" spans="1:5">
      <c r="A42" s="4" t="s">
        <v>155</v>
      </c>
      <c r="C42" s="5" t="n">
        <v>120457</v>
      </c>
      <c r="D42" s="5" t="n">
        <v>82584</v>
      </c>
      <c r="E42" s="5" t="n">
        <v>7925</v>
      </c>
    </row>
    <row r="43" spans="1:5">
      <c r="A43" s="4" t="s">
        <v>156</v>
      </c>
      <c r="C43" s="5" t="n">
        <v>79441</v>
      </c>
      <c r="D43" s="5" t="n">
        <v>120457</v>
      </c>
      <c r="E43" s="5" t="n">
        <v>82584</v>
      </c>
    </row>
    <row r="44" spans="1:5">
      <c r="A44" s="3" t="s">
        <v>157</v>
      </c>
    </row>
    <row r="45" spans="1:5">
      <c r="A45" s="4" t="s">
        <v>158</v>
      </c>
      <c r="C45" s="5" t="n">
        <v>34490</v>
      </c>
      <c r="D45" s="5" t="n">
        <v>26125</v>
      </c>
      <c r="E45" s="5" t="n">
        <v>28051</v>
      </c>
    </row>
    <row r="46" spans="1:5">
      <c r="A46" s="4" t="s">
        <v>159</v>
      </c>
      <c r="C46" s="5" t="n">
        <v>10800</v>
      </c>
      <c r="D46" s="7" t="n">
        <v>15845</v>
      </c>
      <c r="E46" s="7" t="n">
        <v>-8081</v>
      </c>
    </row>
    <row r="47" spans="1:5">
      <c r="A47" s="4" t="s">
        <v>61</v>
      </c>
    </row>
    <row r="48" spans="1:5">
      <c r="A48" s="3" t="s">
        <v>146</v>
      </c>
    </row>
    <row r="49" spans="1:5">
      <c r="A49" s="4" t="s">
        <v>150</v>
      </c>
      <c r="C49" s="7" t="n">
        <v>-106000</v>
      </c>
    </row>
    <row r="50" spans="1:5"/>
    <row r="51" spans="1:5">
      <c r="A51" s="4" t="s">
        <v>42</v>
      </c>
      <c r="B51" s="4" t="s">
        <v>63</v>
      </c>
    </row>
  </sheetData>
  <mergeCells count="4">
    <mergeCell ref="A1:B2"/>
    <mergeCell ref="C1:E1"/>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9</v>
      </c>
      <c r="B1" s="2" t="s">
        <v>1</v>
      </c>
    </row>
    <row r="2" spans="1:3">
      <c r="B2" s="2" t="s">
        <v>2</v>
      </c>
      <c r="C2" s="2" t="s">
        <v>35</v>
      </c>
    </row>
    <row r="3" spans="1:3">
      <c r="A3" s="3" t="s">
        <v>600</v>
      </c>
    </row>
    <row r="4" spans="1:3">
      <c r="A4" s="4" t="s">
        <v>601</v>
      </c>
      <c r="B4" s="7" t="n">
        <v>472695</v>
      </c>
      <c r="C4" s="7" t="n">
        <v>259437</v>
      </c>
    </row>
    <row r="5" spans="1:3">
      <c r="A5" s="4" t="s">
        <v>602</v>
      </c>
      <c r="B5" s="5" t="n">
        <v>-200502</v>
      </c>
      <c r="C5" s="5" t="n">
        <v>-182208</v>
      </c>
    </row>
    <row r="6" spans="1:3">
      <c r="A6" s="4" t="s">
        <v>603</v>
      </c>
      <c r="B6" s="5" t="n">
        <v>272193</v>
      </c>
      <c r="C6" s="5" t="n">
        <v>77229</v>
      </c>
    </row>
    <row r="7" spans="1:3">
      <c r="A7" s="4" t="s">
        <v>604</v>
      </c>
    </row>
    <row r="8" spans="1:3">
      <c r="A8" s="3" t="s">
        <v>600</v>
      </c>
    </row>
    <row r="9" spans="1:3">
      <c r="A9" s="4" t="s">
        <v>601</v>
      </c>
      <c r="B9" s="5" t="n">
        <v>6078</v>
      </c>
      <c r="C9" s="5" t="n">
        <v>4707</v>
      </c>
    </row>
    <row r="10" spans="1:3">
      <c r="A10" s="4" t="s">
        <v>605</v>
      </c>
    </row>
    <row r="11" spans="1:3">
      <c r="A11" s="3" t="s">
        <v>600</v>
      </c>
    </row>
    <row r="12" spans="1:3">
      <c r="A12" s="4" t="s">
        <v>601</v>
      </c>
      <c r="B12" s="7" t="n">
        <v>92326</v>
      </c>
      <c r="C12" s="5" t="n">
        <v>55734</v>
      </c>
    </row>
    <row r="13" spans="1:3">
      <c r="A13" s="4" t="s">
        <v>606</v>
      </c>
    </row>
    <row r="14" spans="1:3">
      <c r="A14" s="3" t="s">
        <v>600</v>
      </c>
    </row>
    <row r="15" spans="1:3">
      <c r="A15" s="4" t="s">
        <v>431</v>
      </c>
      <c r="B15" s="4" t="s">
        <v>423</v>
      </c>
    </row>
    <row r="16" spans="1:3">
      <c r="A16" s="4" t="s">
        <v>607</v>
      </c>
    </row>
    <row r="17" spans="1:3">
      <c r="A17" s="3" t="s">
        <v>600</v>
      </c>
    </row>
    <row r="18" spans="1:3">
      <c r="A18" s="4" t="s">
        <v>431</v>
      </c>
      <c r="B18" s="4" t="s">
        <v>608</v>
      </c>
    </row>
    <row r="19" spans="1:3">
      <c r="A19" s="4" t="s">
        <v>609</v>
      </c>
    </row>
    <row r="20" spans="1:3">
      <c r="A20" s="3" t="s">
        <v>600</v>
      </c>
    </row>
    <row r="21" spans="1:3">
      <c r="A21" s="4" t="s">
        <v>601</v>
      </c>
      <c r="B21" s="7" t="n">
        <v>364101</v>
      </c>
      <c r="C21" s="5" t="n">
        <v>197648</v>
      </c>
    </row>
    <row r="22" spans="1:3">
      <c r="A22" s="4" t="s">
        <v>610</v>
      </c>
    </row>
    <row r="23" spans="1:3">
      <c r="A23" s="3" t="s">
        <v>600</v>
      </c>
    </row>
    <row r="24" spans="1:3">
      <c r="A24" s="4" t="s">
        <v>431</v>
      </c>
      <c r="B24" s="4" t="s">
        <v>611</v>
      </c>
    </row>
    <row r="25" spans="1:3">
      <c r="A25" s="4" t="s">
        <v>612</v>
      </c>
    </row>
    <row r="26" spans="1:3">
      <c r="A26" s="3" t="s">
        <v>600</v>
      </c>
    </row>
    <row r="27" spans="1:3">
      <c r="A27" s="4" t="s">
        <v>431</v>
      </c>
      <c r="B27" s="4" t="s">
        <v>613</v>
      </c>
    </row>
    <row r="28" spans="1:3">
      <c r="A28" s="4" t="s">
        <v>614</v>
      </c>
    </row>
    <row r="29" spans="1:3">
      <c r="A29" s="3" t="s">
        <v>600</v>
      </c>
    </row>
    <row r="30" spans="1:3">
      <c r="A30" s="4" t="s">
        <v>601</v>
      </c>
      <c r="B30" s="7" t="n">
        <v>10190</v>
      </c>
      <c r="C30" s="7" t="n">
        <v>13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209</v>
      </c>
    </row>
    <row r="4" spans="1:4">
      <c r="A4" s="4" t="s">
        <v>616</v>
      </c>
      <c r="B4" s="6" t="n">
        <v>22.8</v>
      </c>
      <c r="C4" s="6" t="n">
        <v>8.1</v>
      </c>
      <c r="D4" s="6" t="n">
        <v>8.30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212</v>
      </c>
    </row>
    <row r="3" spans="1:3">
      <c r="A3" s="4" t="s">
        <v>497</v>
      </c>
      <c r="B3" s="7" t="n">
        <v>1590997</v>
      </c>
      <c r="C3" s="7" t="n">
        <v>581648</v>
      </c>
    </row>
    <row r="4" spans="1:3">
      <c r="A4" s="4" t="s">
        <v>618</v>
      </c>
      <c r="B4" s="5" t="n">
        <v>81818</v>
      </c>
      <c r="C4" s="5" t="n">
        <v>72828</v>
      </c>
    </row>
    <row r="5" spans="1:3">
      <c r="A5" s="4" t="s">
        <v>619</v>
      </c>
      <c r="B5" s="7" t="n">
        <v>1672815</v>
      </c>
      <c r="C5" s="7" t="n">
        <v>6544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0</v>
      </c>
      <c r="B1" s="2" t="s">
        <v>1</v>
      </c>
    </row>
    <row r="2" spans="1:4">
      <c r="B2" s="2" t="s">
        <v>2</v>
      </c>
      <c r="C2" s="2" t="s">
        <v>35</v>
      </c>
      <c r="D2" s="2" t="s">
        <v>36</v>
      </c>
    </row>
    <row r="3" spans="1:4">
      <c r="A3" s="3" t="s">
        <v>212</v>
      </c>
    </row>
    <row r="4" spans="1:4">
      <c r="A4" s="4" t="s">
        <v>621</v>
      </c>
      <c r="B4" s="6" t="n">
        <v>43.9</v>
      </c>
      <c r="C4" s="7" t="n">
        <v>17</v>
      </c>
      <c r="D4" s="6" t="n">
        <v>20.8</v>
      </c>
    </row>
    <row r="5" spans="1:4">
      <c r="A5" s="4" t="s">
        <v>622</v>
      </c>
      <c r="B5" s="6" t="n">
        <v>3.4</v>
      </c>
      <c r="C5" s="6" t="n">
        <v>3.2</v>
      </c>
      <c r="D5" s="6" t="n">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212</v>
      </c>
    </row>
    <row r="3" spans="1:2">
      <c r="A3" s="5" t="n">
        <v>2019</v>
      </c>
      <c r="B3" s="7" t="n">
        <v>8058</v>
      </c>
    </row>
    <row r="4" spans="1:2">
      <c r="A4" s="5" t="n">
        <v>2020</v>
      </c>
      <c r="B4" s="5" t="n">
        <v>4304</v>
      </c>
    </row>
    <row r="5" spans="1:2">
      <c r="A5" s="5" t="n">
        <v>2021</v>
      </c>
      <c r="B5" s="5" t="n">
        <v>7001</v>
      </c>
    </row>
    <row r="6" spans="1:2">
      <c r="A6" s="5" t="n">
        <v>2022</v>
      </c>
      <c r="B6" s="5" t="n">
        <v>377</v>
      </c>
    </row>
    <row r="7" spans="1:2">
      <c r="A7" s="4" t="s">
        <v>161</v>
      </c>
      <c r="B7" s="7" t="n">
        <v>197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4</v>
      </c>
    </row>
    <row r="2" spans="1:2">
      <c r="A2" s="3" t="s">
        <v>626</v>
      </c>
    </row>
    <row r="3" spans="1:2">
      <c r="A3" s="4" t="s">
        <v>627</v>
      </c>
      <c r="B3" s="7" t="n">
        <v>10200</v>
      </c>
    </row>
    <row r="4" spans="1:2">
      <c r="A4" s="4" t="s">
        <v>628</v>
      </c>
      <c r="B4" s="5" t="n">
        <v>9300</v>
      </c>
    </row>
    <row r="5" spans="1:2">
      <c r="A5" s="4" t="s">
        <v>629</v>
      </c>
      <c r="B5" s="5" t="n">
        <v>-770</v>
      </c>
    </row>
    <row r="6" spans="1:2">
      <c r="A6" s="4" t="s">
        <v>630</v>
      </c>
      <c r="B6" s="5" t="n">
        <v>7628</v>
      </c>
    </row>
    <row r="7" spans="1:2">
      <c r="A7" s="4" t="s">
        <v>631</v>
      </c>
      <c r="B7" s="5" t="n">
        <v>17828</v>
      </c>
    </row>
    <row r="8" spans="1:2">
      <c r="A8" s="4" t="s">
        <v>632</v>
      </c>
    </row>
    <row r="9" spans="1:2">
      <c r="A9" s="3" t="s">
        <v>626</v>
      </c>
    </row>
    <row r="10" spans="1:2">
      <c r="A10" s="4" t="s">
        <v>84</v>
      </c>
      <c r="B10" s="7" t="n">
        <v>-9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3</v>
      </c>
      <c r="B1" s="2" t="s">
        <v>1</v>
      </c>
    </row>
    <row r="2" spans="1:4">
      <c r="B2" s="2" t="s">
        <v>2</v>
      </c>
      <c r="C2" s="2" t="s">
        <v>35</v>
      </c>
      <c r="D2" s="2" t="s">
        <v>36</v>
      </c>
    </row>
    <row r="3" spans="1:4">
      <c r="A3" s="3" t="s">
        <v>215</v>
      </c>
    </row>
    <row r="4" spans="1:4">
      <c r="A4" s="4" t="s">
        <v>634</v>
      </c>
      <c r="B4" s="7" t="n">
        <v>800000</v>
      </c>
      <c r="C4" s="7" t="n">
        <v>0</v>
      </c>
      <c r="D4" s="7" t="n">
        <v>0</v>
      </c>
    </row>
    <row r="5" spans="1:4">
      <c r="A5" s="4" t="s">
        <v>635</v>
      </c>
      <c r="B5" s="5" t="n">
        <v>800000</v>
      </c>
    </row>
    <row r="6" spans="1:4">
      <c r="A6" s="4" t="s">
        <v>636</v>
      </c>
      <c r="B6" s="5" t="n">
        <v>800000</v>
      </c>
    </row>
    <row r="7" spans="1:4">
      <c r="A7" s="4" t="s">
        <v>637</v>
      </c>
      <c r="B7" s="5" t="n">
        <v>800000</v>
      </c>
    </row>
    <row r="8" spans="1:4">
      <c r="A8" s="4" t="s">
        <v>638</v>
      </c>
      <c r="B8" s="5" t="n">
        <v>800000</v>
      </c>
    </row>
    <row r="9" spans="1:4">
      <c r="A9" s="4" t="s">
        <v>639</v>
      </c>
      <c r="B9" s="7" t="n">
        <v>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218</v>
      </c>
    </row>
    <row r="3" spans="1:3">
      <c r="A3" s="4" t="s">
        <v>641</v>
      </c>
      <c r="B3" s="7" t="n">
        <v>10322</v>
      </c>
      <c r="C3" s="7" t="n">
        <v>7721</v>
      </c>
    </row>
    <row r="4" spans="1:3">
      <c r="A4" s="4" t="s">
        <v>642</v>
      </c>
      <c r="B4" s="5" t="n">
        <v>3194</v>
      </c>
      <c r="C4" s="5" t="n">
        <v>2862</v>
      </c>
    </row>
    <row r="5" spans="1:3">
      <c r="A5" s="4" t="s">
        <v>643</v>
      </c>
      <c r="B5" s="5" t="n">
        <v>6659</v>
      </c>
    </row>
    <row r="6" spans="1:3">
      <c r="A6" s="4" t="s">
        <v>644</v>
      </c>
      <c r="B6" s="5" t="n">
        <v>2500</v>
      </c>
      <c r="C6" s="5" t="n">
        <v>882</v>
      </c>
    </row>
    <row r="7" spans="1:3">
      <c r="A7" s="4" t="s">
        <v>645</v>
      </c>
      <c r="C7" s="5" t="n">
        <v>13</v>
      </c>
    </row>
    <row r="8" spans="1:3">
      <c r="A8" s="4" t="s">
        <v>646</v>
      </c>
      <c r="B8" s="7" t="n">
        <v>22675</v>
      </c>
      <c r="C8" s="7" t="n">
        <v>114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498</v>
      </c>
      <c r="B3" s="7" t="n">
        <v>5735</v>
      </c>
    </row>
    <row r="4" spans="1:3">
      <c r="A4" s="4" t="s">
        <v>649</v>
      </c>
      <c r="B4" s="5" t="n">
        <v>2405</v>
      </c>
      <c r="C4" s="7" t="n">
        <v>1097</v>
      </c>
    </row>
    <row r="5" spans="1:3">
      <c r="A5" s="4" t="s">
        <v>645</v>
      </c>
      <c r="B5" s="5" t="n">
        <v>1510</v>
      </c>
      <c r="C5" s="5" t="n">
        <v>1156</v>
      </c>
    </row>
    <row r="6" spans="1:3">
      <c r="A6" s="4" t="s">
        <v>650</v>
      </c>
      <c r="B6" s="5" t="n">
        <v>2802</v>
      </c>
    </row>
    <row r="7" spans="1:3">
      <c r="A7" s="4" t="s">
        <v>651</v>
      </c>
      <c r="B7" s="5" t="n">
        <v>3104</v>
      </c>
      <c r="C7" s="5" t="n">
        <v>1996</v>
      </c>
    </row>
    <row r="8" spans="1:3">
      <c r="A8" s="4" t="s">
        <v>652</v>
      </c>
      <c r="B8" s="5" t="n">
        <v>2649</v>
      </c>
      <c r="C8" s="5" t="n">
        <v>2565</v>
      </c>
    </row>
    <row r="9" spans="1:3">
      <c r="A9" s="4" t="s">
        <v>653</v>
      </c>
      <c r="B9" s="5" t="n">
        <v>3076</v>
      </c>
      <c r="C9" s="5" t="n">
        <v>1457</v>
      </c>
    </row>
    <row r="10" spans="1:3">
      <c r="A10" s="4" t="s">
        <v>654</v>
      </c>
      <c r="B10" s="7" t="n">
        <v>21281</v>
      </c>
      <c r="C10" s="7" t="n">
        <v>82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656</v>
      </c>
    </row>
    <row r="3" spans="1:3">
      <c r="A3" s="4" t="s">
        <v>657</v>
      </c>
      <c r="B3" s="7" t="n">
        <v>20130</v>
      </c>
      <c r="C3" s="7" t="n">
        <v>18110</v>
      </c>
    </row>
    <row r="4" spans="1:3">
      <c r="A4" s="4" t="s">
        <v>658</v>
      </c>
      <c r="B4" s="5" t="n">
        <v>12073</v>
      </c>
      <c r="C4" s="5" t="n">
        <v>9361</v>
      </c>
    </row>
    <row r="5" spans="1:3">
      <c r="A5" s="4" t="s">
        <v>659</v>
      </c>
      <c r="B5" s="5" t="n">
        <v>8642</v>
      </c>
      <c r="C5" s="5" t="n">
        <v>6385</v>
      </c>
    </row>
    <row r="6" spans="1:3">
      <c r="A6" s="4" t="s">
        <v>660</v>
      </c>
      <c r="C6" s="5" t="n">
        <v>6000</v>
      </c>
    </row>
    <row r="7" spans="1:3">
      <c r="A7" s="4" t="s">
        <v>661</v>
      </c>
      <c r="B7" s="5" t="n">
        <v>7389</v>
      </c>
      <c r="C7" s="5" t="n">
        <v>5103</v>
      </c>
    </row>
    <row r="8" spans="1:3">
      <c r="A8" s="4" t="s">
        <v>662</v>
      </c>
      <c r="B8" s="5" t="n">
        <v>12759</v>
      </c>
      <c r="C8" s="5" t="n">
        <v>10242</v>
      </c>
    </row>
    <row r="9" spans="1:3">
      <c r="A9" s="4" t="s">
        <v>663</v>
      </c>
      <c r="B9" s="7" t="n">
        <v>60993</v>
      </c>
      <c r="C9" s="7" t="n">
        <v>552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6"/>
  </cols>
  <sheetData>
    <row r="1" spans="1:6">
      <c r="A1" s="1" t="s">
        <v>160</v>
      </c>
      <c r="B1" s="2" t="s">
        <v>161</v>
      </c>
      <c r="C1" s="2" t="s">
        <v>162</v>
      </c>
      <c r="D1" s="2" t="s">
        <v>163</v>
      </c>
      <c r="E1" s="2" t="s">
        <v>164</v>
      </c>
      <c r="F1" s="2" t="s">
        <v>165</v>
      </c>
    </row>
    <row r="2" spans="1:6">
      <c r="A2" s="4" t="s">
        <v>166</v>
      </c>
      <c r="B2" s="7" t="n">
        <v>203736</v>
      </c>
      <c r="C2" s="7" t="n">
        <v>40681</v>
      </c>
      <c r="D2" s="7" t="n">
        <v>350541</v>
      </c>
      <c r="E2" s="7" t="n">
        <v>-72983</v>
      </c>
      <c r="F2" s="7" t="n">
        <v>-114503</v>
      </c>
    </row>
    <row r="3" spans="1:6">
      <c r="A3" s="4" t="s">
        <v>167</v>
      </c>
      <c r="C3" s="5" t="n">
        <v>40680713</v>
      </c>
    </row>
    <row r="4" spans="1:6">
      <c r="A4" s="3" t="s">
        <v>168</v>
      </c>
    </row>
    <row r="5" spans="1:6">
      <c r="A5" s="4" t="s">
        <v>53</v>
      </c>
      <c r="B5" s="5" t="n">
        <v>10938</v>
      </c>
      <c r="E5" s="5" t="n">
        <v>10938</v>
      </c>
    </row>
    <row r="6" spans="1:6">
      <c r="A6" s="4" t="s">
        <v>128</v>
      </c>
      <c r="B6" s="5" t="n">
        <v>4390</v>
      </c>
      <c r="D6" s="5" t="n">
        <v>4390</v>
      </c>
    </row>
    <row r="7" spans="1:6">
      <c r="A7" s="4" t="s">
        <v>169</v>
      </c>
      <c r="C7" s="7" t="n">
        <v>8</v>
      </c>
      <c r="D7" s="5" t="n">
        <v>-8</v>
      </c>
    </row>
    <row r="8" spans="1:6">
      <c r="A8" s="4" t="s">
        <v>170</v>
      </c>
      <c r="C8" s="5" t="n">
        <v>8263</v>
      </c>
    </row>
    <row r="9" spans="1:6">
      <c r="A9" s="4" t="s">
        <v>171</v>
      </c>
      <c r="B9" s="5" t="n">
        <v>3058</v>
      </c>
      <c r="F9" s="5" t="n">
        <v>3058</v>
      </c>
    </row>
    <row r="10" spans="1:6">
      <c r="A10" s="4" t="s">
        <v>148</v>
      </c>
      <c r="B10" s="7" t="n">
        <v>-5956</v>
      </c>
      <c r="C10" s="7" t="n">
        <v>-170</v>
      </c>
      <c r="E10" s="5" t="n">
        <v>-5786</v>
      </c>
    </row>
    <row r="11" spans="1:6">
      <c r="A11" s="4" t="s">
        <v>172</v>
      </c>
      <c r="B11" s="5" t="n">
        <v>-169625</v>
      </c>
      <c r="C11" s="5" t="n">
        <v>-169625</v>
      </c>
    </row>
    <row r="12" spans="1:6">
      <c r="A12" s="4" t="s">
        <v>173</v>
      </c>
      <c r="B12" s="7" t="n">
        <v>701</v>
      </c>
      <c r="F12" s="5" t="n">
        <v>701</v>
      </c>
    </row>
    <row r="13" spans="1:6">
      <c r="A13" s="4" t="s">
        <v>174</v>
      </c>
      <c r="B13" s="5" t="n">
        <v>-60842</v>
      </c>
      <c r="E13" s="5" t="n">
        <v>-60842</v>
      </c>
    </row>
    <row r="14" spans="1:6">
      <c r="A14" s="4" t="s">
        <v>175</v>
      </c>
      <c r="B14" s="5" t="n">
        <v>249</v>
      </c>
      <c r="D14" s="5" t="n">
        <v>351</v>
      </c>
      <c r="E14" s="5" t="n">
        <v>-102</v>
      </c>
    </row>
    <row r="15" spans="1:6">
      <c r="A15" s="4" t="s">
        <v>176</v>
      </c>
      <c r="B15" s="5" t="n">
        <v>156274</v>
      </c>
      <c r="C15" s="7" t="n">
        <v>40519</v>
      </c>
      <c r="D15" s="5" t="n">
        <v>355274</v>
      </c>
      <c r="E15" s="5" t="n">
        <v>-128775</v>
      </c>
      <c r="F15" s="5" t="n">
        <v>-110744</v>
      </c>
    </row>
    <row r="16" spans="1:6">
      <c r="A16" s="4" t="s">
        <v>177</v>
      </c>
      <c r="C16" s="5" t="n">
        <v>40519351</v>
      </c>
    </row>
    <row r="17" spans="1:6">
      <c r="A17" s="3" t="s">
        <v>168</v>
      </c>
    </row>
    <row r="18" spans="1:6">
      <c r="A18" s="4" t="s">
        <v>53</v>
      </c>
      <c r="B18" s="5" t="n">
        <v>86453</v>
      </c>
      <c r="E18" s="5" t="n">
        <v>86453</v>
      </c>
    </row>
    <row r="19" spans="1:6">
      <c r="A19" s="4" t="s">
        <v>128</v>
      </c>
      <c r="B19" s="5" t="n">
        <v>4722</v>
      </c>
      <c r="D19" s="5" t="n">
        <v>4722</v>
      </c>
    </row>
    <row r="20" spans="1:6">
      <c r="A20" s="4" t="s">
        <v>169</v>
      </c>
      <c r="C20" s="7" t="n">
        <v>93</v>
      </c>
      <c r="D20" s="5" t="n">
        <v>-93</v>
      </c>
    </row>
    <row r="21" spans="1:6">
      <c r="A21" s="4" t="s">
        <v>170</v>
      </c>
      <c r="C21" s="5" t="n">
        <v>92640</v>
      </c>
    </row>
    <row r="22" spans="1:6">
      <c r="A22" s="4" t="s">
        <v>171</v>
      </c>
      <c r="B22" s="7" t="n">
        <v>15889</v>
      </c>
      <c r="F22" s="5" t="n">
        <v>15889</v>
      </c>
    </row>
    <row r="23" spans="1:6">
      <c r="A23" s="4" t="s">
        <v>172</v>
      </c>
      <c r="B23" s="5" t="n">
        <v>0</v>
      </c>
    </row>
    <row r="24" spans="1:6">
      <c r="A24" s="4" t="s">
        <v>173</v>
      </c>
      <c r="B24" s="7" t="n">
        <v>4</v>
      </c>
      <c r="F24" s="5" t="n">
        <v>4</v>
      </c>
    </row>
    <row r="25" spans="1:6">
      <c r="A25" s="4" t="s">
        <v>174</v>
      </c>
      <c r="B25" s="5" t="n">
        <v>-61931</v>
      </c>
      <c r="E25" s="5" t="n">
        <v>-61931</v>
      </c>
    </row>
    <row r="26" spans="1:6">
      <c r="A26" s="4" t="s">
        <v>175</v>
      </c>
      <c r="B26" s="5" t="n">
        <v>-869</v>
      </c>
      <c r="D26" s="5" t="n">
        <v>-759</v>
      </c>
      <c r="E26" s="5" t="n">
        <v>-110</v>
      </c>
    </row>
    <row r="27" spans="1:6">
      <c r="A27" s="4" t="s">
        <v>178</v>
      </c>
      <c r="B27" s="5" t="n">
        <v>200542</v>
      </c>
      <c r="C27" s="7" t="n">
        <v>40612</v>
      </c>
      <c r="D27" s="5" t="n">
        <v>359144</v>
      </c>
      <c r="E27" s="5" t="n">
        <v>-104363</v>
      </c>
      <c r="F27" s="5" t="n">
        <v>-94851</v>
      </c>
    </row>
    <row r="28" spans="1:6">
      <c r="A28" s="4" t="s">
        <v>179</v>
      </c>
      <c r="C28" s="5" t="n">
        <v>40611991</v>
      </c>
    </row>
    <row r="29" spans="1:6">
      <c r="A29" s="3" t="s">
        <v>168</v>
      </c>
    </row>
    <row r="30" spans="1:6">
      <c r="A30" s="4" t="s">
        <v>53</v>
      </c>
      <c r="B30" s="5" t="n">
        <v>122880</v>
      </c>
      <c r="E30" s="5" t="n">
        <v>122880</v>
      </c>
    </row>
    <row r="31" spans="1:6">
      <c r="A31" s="4" t="s">
        <v>128</v>
      </c>
      <c r="B31" s="5" t="n">
        <v>8206</v>
      </c>
      <c r="D31" s="5" t="n">
        <v>8206</v>
      </c>
    </row>
    <row r="32" spans="1:6">
      <c r="A32" s="4" t="s">
        <v>169</v>
      </c>
      <c r="C32" s="7" t="n">
        <v>162</v>
      </c>
      <c r="D32" s="5" t="n">
        <v>-162</v>
      </c>
    </row>
    <row r="33" spans="1:6">
      <c r="A33" s="4" t="s">
        <v>170</v>
      </c>
      <c r="C33" s="5" t="n">
        <v>162007</v>
      </c>
    </row>
    <row r="34" spans="1:6">
      <c r="A34" s="4" t="s">
        <v>171</v>
      </c>
      <c r="B34" s="7" t="n">
        <v>-8900</v>
      </c>
      <c r="F34" s="5" t="n">
        <v>-8900</v>
      </c>
    </row>
    <row r="35" spans="1:6">
      <c r="A35" s="4" t="s">
        <v>172</v>
      </c>
      <c r="B35" s="5" t="n">
        <v>0</v>
      </c>
    </row>
    <row r="36" spans="1:6">
      <c r="A36" s="4" t="s">
        <v>173</v>
      </c>
      <c r="B36" s="7" t="n">
        <v>-2415</v>
      </c>
      <c r="F36" s="5" t="n">
        <v>-2415</v>
      </c>
    </row>
    <row r="37" spans="1:6">
      <c r="A37" s="4" t="s">
        <v>180</v>
      </c>
      <c r="B37" s="5" t="n">
        <v>1299</v>
      </c>
      <c r="E37" s="5" t="n">
        <v>24564</v>
      </c>
      <c r="F37" s="5" t="n">
        <v>-23265</v>
      </c>
    </row>
    <row r="38" spans="1:6">
      <c r="A38" s="4" t="s">
        <v>174</v>
      </c>
      <c r="B38" s="5" t="n">
        <v>-102333</v>
      </c>
      <c r="E38" s="5" t="n">
        <v>-102333</v>
      </c>
    </row>
    <row r="39" spans="1:6">
      <c r="A39" s="4" t="s">
        <v>181</v>
      </c>
      <c r="B39" s="5" t="n">
        <v>1142775</v>
      </c>
      <c r="C39" s="7" t="n">
        <v>21981</v>
      </c>
      <c r="D39" s="5" t="n">
        <v>1120794</v>
      </c>
    </row>
    <row r="40" spans="1:6">
      <c r="A40" s="4" t="s">
        <v>182</v>
      </c>
      <c r="C40" s="5" t="n">
        <v>21981128</v>
      </c>
    </row>
    <row r="41" spans="1:6">
      <c r="A41" s="4" t="s">
        <v>183</v>
      </c>
      <c r="B41" s="5" t="n">
        <v>-44435</v>
      </c>
      <c r="C41" s="7" t="n">
        <v>4815</v>
      </c>
      <c r="D41" s="5" t="n">
        <v>172750</v>
      </c>
      <c r="E41" s="5" t="n">
        <v>-222000</v>
      </c>
    </row>
    <row r="42" spans="1:6">
      <c r="A42" s="4" t="s">
        <v>184</v>
      </c>
      <c r="C42" s="5" t="n">
        <v>4814673</v>
      </c>
    </row>
    <row r="43" spans="1:6">
      <c r="A43" s="4" t="s">
        <v>175</v>
      </c>
      <c r="B43" s="5" t="n">
        <v>-2840</v>
      </c>
      <c r="D43" s="5" t="n">
        <v>-1701</v>
      </c>
      <c r="E43" s="5" t="n">
        <v>-1139</v>
      </c>
    </row>
    <row r="44" spans="1:6">
      <c r="A44" s="4" t="s">
        <v>185</v>
      </c>
      <c r="B44" s="7" t="n">
        <v>1314779</v>
      </c>
      <c r="C44" s="7" t="n">
        <v>67570</v>
      </c>
      <c r="D44" s="7" t="n">
        <v>1659031</v>
      </c>
      <c r="E44" s="7" t="n">
        <v>-282391</v>
      </c>
      <c r="F44" s="7" t="n">
        <v>-129431</v>
      </c>
    </row>
    <row r="45" spans="1:6">
      <c r="A45" s="4" t="s">
        <v>186</v>
      </c>
      <c r="C45" s="5" t="n">
        <v>675697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4</v>
      </c>
      <c r="B1" s="2" t="s">
        <v>2</v>
      </c>
      <c r="C1" s="2" t="s">
        <v>35</v>
      </c>
    </row>
    <row r="2" spans="1:3">
      <c r="A2" s="3" t="s">
        <v>665</v>
      </c>
    </row>
    <row r="3" spans="1:3">
      <c r="A3" s="4" t="s">
        <v>666</v>
      </c>
      <c r="B3" s="7" t="n">
        <v>762235</v>
      </c>
      <c r="C3" s="7" t="n">
        <v>576485</v>
      </c>
    </row>
    <row r="4" spans="1:3">
      <c r="A4" s="4" t="s">
        <v>667</v>
      </c>
      <c r="B4" s="5" t="n">
        <v>-2143</v>
      </c>
      <c r="C4" s="5" t="n">
        <v>-2321</v>
      </c>
    </row>
    <row r="5" spans="1:3">
      <c r="A5" s="4" t="s">
        <v>668</v>
      </c>
      <c r="B5" s="5" t="n">
        <v>-4545</v>
      </c>
      <c r="C5" s="5" t="n">
        <v>-472</v>
      </c>
    </row>
    <row r="6" spans="1:3">
      <c r="A6" s="4" t="s">
        <v>669</v>
      </c>
      <c r="B6" s="5" t="n">
        <v>755364</v>
      </c>
      <c r="C6" s="5" t="n">
        <v>573319</v>
      </c>
    </row>
    <row r="7" spans="1:3">
      <c r="A7" s="4" t="s">
        <v>670</v>
      </c>
      <c r="B7" s="5" t="n">
        <v>-39973</v>
      </c>
      <c r="C7" s="5" t="n">
        <v>-14263</v>
      </c>
    </row>
    <row r="8" spans="1:3">
      <c r="A8" s="4" t="s">
        <v>99</v>
      </c>
      <c r="B8" s="5" t="n">
        <v>715391</v>
      </c>
      <c r="C8" s="5" t="n">
        <v>559056</v>
      </c>
    </row>
    <row r="9" spans="1:3">
      <c r="A9" s="4" t="s">
        <v>671</v>
      </c>
    </row>
    <row r="10" spans="1:3">
      <c r="A10" s="3" t="s">
        <v>665</v>
      </c>
    </row>
    <row r="11" spans="1:3">
      <c r="A11" s="4" t="s">
        <v>672</v>
      </c>
      <c r="B11" s="5" t="n">
        <v>-183</v>
      </c>
      <c r="C11" s="5" t="n">
        <v>-373</v>
      </c>
    </row>
    <row r="12" spans="1:3">
      <c r="A12" s="4" t="s">
        <v>673</v>
      </c>
    </row>
    <row r="13" spans="1:3">
      <c r="A13" s="3" t="s">
        <v>665</v>
      </c>
    </row>
    <row r="14" spans="1:3">
      <c r="A14" s="4" t="s">
        <v>666</v>
      </c>
      <c r="B14" s="5" t="n">
        <v>543500</v>
      </c>
      <c r="C14" s="5" t="n">
        <v>343500</v>
      </c>
    </row>
    <row r="15" spans="1:3">
      <c r="A15" s="4" t="s">
        <v>668</v>
      </c>
      <c r="B15" s="5" t="n">
        <v>-4300</v>
      </c>
    </row>
    <row r="16" spans="1:3">
      <c r="A16" s="4" t="s">
        <v>674</v>
      </c>
    </row>
    <row r="17" spans="1:3">
      <c r="A17" s="3" t="s">
        <v>665</v>
      </c>
    </row>
    <row r="18" spans="1:3">
      <c r="A18" s="4" t="s">
        <v>666</v>
      </c>
      <c r="B18" s="5" t="n">
        <v>150000</v>
      </c>
      <c r="C18" s="5" t="n">
        <v>150000</v>
      </c>
    </row>
    <row r="19" spans="1:3">
      <c r="A19" s="4" t="s">
        <v>675</v>
      </c>
    </row>
    <row r="20" spans="1:3">
      <c r="A20" s="3" t="s">
        <v>665</v>
      </c>
    </row>
    <row r="21" spans="1:3">
      <c r="A21" s="4" t="s">
        <v>666</v>
      </c>
      <c r="B21" s="5" t="n">
        <v>65735</v>
      </c>
      <c r="C21" s="5" t="n">
        <v>65735</v>
      </c>
    </row>
    <row r="22" spans="1:3">
      <c r="A22" s="4" t="s">
        <v>676</v>
      </c>
    </row>
    <row r="23" spans="1:3">
      <c r="A23" s="3" t="s">
        <v>665</v>
      </c>
    </row>
    <row r="24" spans="1:3">
      <c r="A24" s="4" t="s">
        <v>666</v>
      </c>
      <c r="B24" s="7" t="n">
        <v>3000</v>
      </c>
      <c r="C24" s="7" t="n">
        <v>17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677</v>
      </c>
      <c r="B1" s="2" t="s">
        <v>678</v>
      </c>
      <c r="C1" s="2" t="s">
        <v>1</v>
      </c>
    </row>
    <row r="2" spans="1:5">
      <c r="B2" s="2" t="s">
        <v>679</v>
      </c>
      <c r="C2" s="2" t="s">
        <v>2</v>
      </c>
      <c r="D2" s="2" t="s">
        <v>680</v>
      </c>
      <c r="E2" s="2" t="s">
        <v>35</v>
      </c>
    </row>
    <row r="3" spans="1:5">
      <c r="A3" s="3" t="s">
        <v>665</v>
      </c>
    </row>
    <row r="4" spans="1:5">
      <c r="A4" s="4" t="s">
        <v>668</v>
      </c>
      <c r="C4" s="7" t="n">
        <v>4545</v>
      </c>
      <c r="E4" s="7" t="n">
        <v>472</v>
      </c>
    </row>
    <row r="5" spans="1:5">
      <c r="A5" s="4" t="s">
        <v>681</v>
      </c>
    </row>
    <row r="6" spans="1:5">
      <c r="A6" s="3" t="s">
        <v>665</v>
      </c>
    </row>
    <row r="7" spans="1:5">
      <c r="A7" s="4" t="s">
        <v>682</v>
      </c>
      <c r="B7" s="5" t="n">
        <v>2029</v>
      </c>
    </row>
    <row r="8" spans="1:5">
      <c r="A8" s="4" t="s">
        <v>683</v>
      </c>
      <c r="B8" s="7" t="n">
        <v>150000</v>
      </c>
    </row>
    <row r="9" spans="1:5">
      <c r="A9" s="4" t="s">
        <v>673</v>
      </c>
    </row>
    <row r="10" spans="1:5">
      <c r="A10" s="3" t="s">
        <v>665</v>
      </c>
    </row>
    <row r="11" spans="1:5">
      <c r="A11" s="4" t="s">
        <v>682</v>
      </c>
      <c r="C11" s="5" t="n">
        <v>2025</v>
      </c>
    </row>
    <row r="12" spans="1:5">
      <c r="A12" s="4" t="s">
        <v>668</v>
      </c>
      <c r="C12" s="7" t="n">
        <v>4300</v>
      </c>
    </row>
    <row r="13" spans="1:5">
      <c r="A13" s="4" t="s">
        <v>684</v>
      </c>
      <c r="C13" s="5" t="n">
        <v>100000</v>
      </c>
      <c r="D13" s="7" t="n">
        <v>100000</v>
      </c>
    </row>
    <row r="14" spans="1:5">
      <c r="A14" s="4" t="s">
        <v>685</v>
      </c>
    </row>
    <row r="15" spans="1:5">
      <c r="A15" s="3" t="s">
        <v>665</v>
      </c>
    </row>
    <row r="16" spans="1:5">
      <c r="A16" s="4" t="s">
        <v>682</v>
      </c>
      <c r="B16" s="5" t="n">
        <v>2029</v>
      </c>
    </row>
    <row r="17" spans="1:5">
      <c r="A17" s="4" t="s">
        <v>683</v>
      </c>
      <c r="B17" s="7" t="n">
        <v>150000</v>
      </c>
    </row>
    <row r="18" spans="1:5">
      <c r="A18" s="4" t="s">
        <v>686</v>
      </c>
    </row>
    <row r="19" spans="1:5">
      <c r="A19" s="3" t="s">
        <v>665</v>
      </c>
    </row>
    <row r="20" spans="1:5">
      <c r="A20" s="4" t="s">
        <v>668</v>
      </c>
      <c r="C20" s="5" t="n">
        <v>4900</v>
      </c>
    </row>
    <row r="21" spans="1:5">
      <c r="A21" s="4" t="s">
        <v>687</v>
      </c>
    </row>
    <row r="22" spans="1:5">
      <c r="A22" s="3" t="s">
        <v>665</v>
      </c>
    </row>
    <row r="23" spans="1:5">
      <c r="A23" s="4" t="s">
        <v>688</v>
      </c>
      <c r="C23" s="7" t="n">
        <v>29000</v>
      </c>
    </row>
    <row r="24" spans="1:5">
      <c r="A24" s="4" t="s">
        <v>682</v>
      </c>
      <c r="C24" s="5" t="n">
        <v>202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689</v>
      </c>
      <c r="B1" s="2" t="s">
        <v>690</v>
      </c>
      <c r="C1" s="2" t="s">
        <v>691</v>
      </c>
      <c r="D1" s="2" t="s">
        <v>691</v>
      </c>
      <c r="E1" s="2" t="s">
        <v>402</v>
      </c>
    </row>
    <row r="2" spans="1:5">
      <c r="A2" s="3" t="s">
        <v>665</v>
      </c>
    </row>
    <row r="3" spans="1:5">
      <c r="A3" s="4" t="s">
        <v>692</v>
      </c>
      <c r="D3" s="7" t="n">
        <v>100000</v>
      </c>
      <c r="E3" s="7" t="n">
        <v>30000</v>
      </c>
    </row>
    <row r="4" spans="1:5">
      <c r="A4" s="4" t="s">
        <v>693</v>
      </c>
    </row>
    <row r="5" spans="1:5">
      <c r="A5" s="3" t="s">
        <v>665</v>
      </c>
    </row>
    <row r="6" spans="1:5">
      <c r="A6" s="4" t="s">
        <v>694</v>
      </c>
      <c r="D6" s="4" t="s">
        <v>695</v>
      </c>
    </row>
    <row r="7" spans="1:5">
      <c r="A7" s="4" t="s">
        <v>696</v>
      </c>
    </row>
    <row r="8" spans="1:5">
      <c r="A8" s="3" t="s">
        <v>665</v>
      </c>
    </row>
    <row r="9" spans="1:5">
      <c r="A9" s="4" t="s">
        <v>697</v>
      </c>
      <c r="C9" s="7" t="n">
        <v>100000</v>
      </c>
      <c r="D9" s="7" t="n">
        <v>100000</v>
      </c>
    </row>
    <row r="10" spans="1:5">
      <c r="A10" s="4" t="s">
        <v>61</v>
      </c>
    </row>
    <row r="11" spans="1:5">
      <c r="A11" s="3" t="s">
        <v>665</v>
      </c>
    </row>
    <row r="12" spans="1:5">
      <c r="A12" s="4" t="s">
        <v>692</v>
      </c>
      <c r="D12" s="5" t="n">
        <v>106000</v>
      </c>
    </row>
    <row r="13" spans="1:5">
      <c r="A13" s="4" t="s">
        <v>698</v>
      </c>
    </row>
    <row r="14" spans="1:5">
      <c r="A14" s="3" t="s">
        <v>665</v>
      </c>
    </row>
    <row r="15" spans="1:5">
      <c r="A15" s="4" t="s">
        <v>692</v>
      </c>
      <c r="D15" s="7" t="n">
        <v>100000</v>
      </c>
    </row>
    <row r="16" spans="1:5">
      <c r="A16" s="4" t="s">
        <v>699</v>
      </c>
    </row>
    <row r="17" spans="1:5">
      <c r="A17" s="3" t="s">
        <v>665</v>
      </c>
    </row>
    <row r="18" spans="1:5">
      <c r="A18" s="4" t="s">
        <v>694</v>
      </c>
      <c r="D18" s="4" t="s">
        <v>700</v>
      </c>
    </row>
    <row r="19" spans="1:5">
      <c r="A19" s="4" t="s">
        <v>701</v>
      </c>
    </row>
    <row r="20" spans="1:5">
      <c r="A20" s="3" t="s">
        <v>665</v>
      </c>
    </row>
    <row r="21" spans="1:5">
      <c r="A21" s="4" t="s">
        <v>694</v>
      </c>
      <c r="D21" s="4" t="s">
        <v>702</v>
      </c>
    </row>
    <row r="22" spans="1:5">
      <c r="A22" s="4" t="s">
        <v>673</v>
      </c>
    </row>
    <row r="23" spans="1:5">
      <c r="A23" s="3" t="s">
        <v>665</v>
      </c>
    </row>
    <row r="24" spans="1:5">
      <c r="A24" s="4" t="s">
        <v>684</v>
      </c>
      <c r="B24" s="7" t="n">
        <v>100000</v>
      </c>
      <c r="C24" s="7" t="n">
        <v>100000</v>
      </c>
      <c r="D24" s="7" t="n">
        <v>100000</v>
      </c>
    </row>
    <row r="25" spans="1:5">
      <c r="A25" s="4" t="s">
        <v>703</v>
      </c>
      <c r="B25" s="4" t="s">
        <v>704</v>
      </c>
    </row>
    <row r="26" spans="1:5">
      <c r="A26" s="4" t="s">
        <v>705</v>
      </c>
      <c r="C26" s="5" t="n">
        <v>11</v>
      </c>
      <c r="D26" s="5" t="n">
        <v>11</v>
      </c>
    </row>
    <row r="27" spans="1:5">
      <c r="A27" s="4" t="s">
        <v>682</v>
      </c>
      <c r="D27" s="5" t="n">
        <v>2025</v>
      </c>
    </row>
    <row r="28" spans="1:5">
      <c r="A28" s="4" t="s">
        <v>706</v>
      </c>
    </row>
    <row r="29" spans="1:5">
      <c r="A29" s="3" t="s">
        <v>665</v>
      </c>
    </row>
    <row r="30" spans="1:5">
      <c r="A30" s="4" t="s">
        <v>692</v>
      </c>
      <c r="B30" s="7" t="n">
        <v>106000</v>
      </c>
    </row>
    <row r="31" spans="1:5">
      <c r="A31" s="4" t="s">
        <v>707</v>
      </c>
    </row>
    <row r="32" spans="1:5">
      <c r="A32" s="3" t="s">
        <v>665</v>
      </c>
    </row>
    <row r="33" spans="1:5">
      <c r="A33" s="4" t="s">
        <v>684</v>
      </c>
      <c r="B33" s="7" t="n">
        <v>100000</v>
      </c>
    </row>
    <row r="34" spans="1:5">
      <c r="A34" s="4" t="s">
        <v>708</v>
      </c>
    </row>
    <row r="35" spans="1:5">
      <c r="A35" s="3" t="s">
        <v>665</v>
      </c>
    </row>
    <row r="36" spans="1:5">
      <c r="A36" s="4" t="s">
        <v>684</v>
      </c>
      <c r="C36" s="7" t="n">
        <v>6000</v>
      </c>
      <c r="D36" s="7" t="n">
        <v>6000</v>
      </c>
    </row>
    <row r="37" spans="1:5">
      <c r="A37" s="4" t="s">
        <v>709</v>
      </c>
      <c r="C37" s="4" t="s">
        <v>710</v>
      </c>
      <c r="D37" s="4" t="s">
        <v>710</v>
      </c>
    </row>
    <row r="38" spans="1:5">
      <c r="A38" s="4" t="s">
        <v>682</v>
      </c>
      <c r="D38" s="5" t="n">
        <v>2020</v>
      </c>
    </row>
    <row r="39" spans="1:5">
      <c r="A39" s="4" t="s">
        <v>711</v>
      </c>
    </row>
    <row r="40" spans="1:5">
      <c r="A40" s="3" t="s">
        <v>665</v>
      </c>
    </row>
    <row r="41" spans="1:5">
      <c r="A41" s="4" t="s">
        <v>684</v>
      </c>
      <c r="C41" s="7" t="n">
        <v>40000</v>
      </c>
      <c r="D41" s="7" t="n">
        <v>40000</v>
      </c>
    </row>
    <row r="42" spans="1:5">
      <c r="A42" s="4" t="s">
        <v>682</v>
      </c>
      <c r="D42" s="5" t="n">
        <v>2019</v>
      </c>
    </row>
    <row r="43" spans="1:5">
      <c r="A43" s="4" t="s">
        <v>712</v>
      </c>
    </row>
    <row r="44" spans="1:5">
      <c r="A44" s="3" t="s">
        <v>665</v>
      </c>
    </row>
    <row r="45" spans="1:5">
      <c r="A45" s="4" t="s">
        <v>684</v>
      </c>
      <c r="C45" s="5" t="n">
        <v>40000</v>
      </c>
      <c r="D45" s="7" t="n">
        <v>40000</v>
      </c>
    </row>
    <row r="46" spans="1:5">
      <c r="A46" s="4" t="s">
        <v>713</v>
      </c>
    </row>
    <row r="47" spans="1:5">
      <c r="A47" s="3" t="s">
        <v>665</v>
      </c>
    </row>
    <row r="48" spans="1:5">
      <c r="A48" s="4" t="s">
        <v>684</v>
      </c>
      <c r="C48" s="5" t="n">
        <v>40000</v>
      </c>
      <c r="D48" s="7" t="n">
        <v>40000</v>
      </c>
    </row>
    <row r="49" spans="1:5">
      <c r="A49" s="4" t="s">
        <v>682</v>
      </c>
      <c r="D49" s="5" t="n">
        <v>2021</v>
      </c>
    </row>
    <row r="50" spans="1:5">
      <c r="A50" s="4" t="s">
        <v>714</v>
      </c>
    </row>
    <row r="51" spans="1:5">
      <c r="A51" s="3" t="s">
        <v>665</v>
      </c>
    </row>
    <row r="52" spans="1:5">
      <c r="A52" s="4" t="s">
        <v>684</v>
      </c>
      <c r="C52" s="7" t="n">
        <v>40000</v>
      </c>
      <c r="D52" s="7" t="n">
        <v>40000</v>
      </c>
    </row>
    <row r="53" spans="1:5">
      <c r="A53" s="4" t="s">
        <v>709</v>
      </c>
      <c r="C53" s="4" t="s">
        <v>715</v>
      </c>
      <c r="D53" s="4" t="s">
        <v>715</v>
      </c>
    </row>
    <row r="54" spans="1:5">
      <c r="A54" s="4" t="s">
        <v>682</v>
      </c>
      <c r="D54" s="5" t="n">
        <v>2022</v>
      </c>
    </row>
    <row r="55" spans="1:5">
      <c r="A55" s="4" t="s">
        <v>716</v>
      </c>
    </row>
    <row r="56" spans="1:5">
      <c r="A56" s="3" t="s">
        <v>665</v>
      </c>
    </row>
    <row r="57" spans="1:5">
      <c r="A57" s="4" t="s">
        <v>684</v>
      </c>
      <c r="C57" s="7" t="n">
        <v>40000</v>
      </c>
      <c r="D57" s="7" t="n">
        <v>40000</v>
      </c>
    </row>
    <row r="58" spans="1:5">
      <c r="A58" s="4" t="s">
        <v>709</v>
      </c>
      <c r="C58" s="4" t="s">
        <v>717</v>
      </c>
      <c r="D58" s="4" t="s">
        <v>717</v>
      </c>
    </row>
    <row r="59" spans="1:5">
      <c r="A59" s="4" t="s">
        <v>682</v>
      </c>
      <c r="D59" s="5" t="n">
        <v>2023</v>
      </c>
    </row>
    <row r="60" spans="1:5">
      <c r="A60" s="4" t="s">
        <v>718</v>
      </c>
    </row>
    <row r="61" spans="1:5">
      <c r="A61" s="3" t="s">
        <v>665</v>
      </c>
    </row>
    <row r="62" spans="1:5">
      <c r="A62" s="4" t="s">
        <v>684</v>
      </c>
      <c r="C62" s="7" t="n">
        <v>110000</v>
      </c>
      <c r="D62" s="7" t="n">
        <v>110000</v>
      </c>
    </row>
    <row r="63" spans="1:5">
      <c r="A63" s="4" t="s">
        <v>709</v>
      </c>
      <c r="C63" s="4" t="s">
        <v>719</v>
      </c>
      <c r="D63" s="4" t="s">
        <v>719</v>
      </c>
    </row>
    <row r="64" spans="1:5">
      <c r="A64" s="4" t="s">
        <v>682</v>
      </c>
      <c r="D64" s="5" t="n">
        <v>2024</v>
      </c>
    </row>
    <row r="65" spans="1:5">
      <c r="A65" s="4" t="s">
        <v>720</v>
      </c>
    </row>
    <row r="66" spans="1:5">
      <c r="A66" s="3" t="s">
        <v>665</v>
      </c>
    </row>
    <row r="67" spans="1:5">
      <c r="A67" s="4" t="s">
        <v>684</v>
      </c>
      <c r="C67" s="7" t="n">
        <v>27500</v>
      </c>
      <c r="D67" s="7" t="n">
        <v>27500</v>
      </c>
    </row>
    <row r="68" spans="1:5">
      <c r="A68" s="4" t="s">
        <v>682</v>
      </c>
      <c r="D68" s="5" t="n">
        <v>2026</v>
      </c>
    </row>
    <row r="69" spans="1:5">
      <c r="A69" s="4" t="s">
        <v>721</v>
      </c>
    </row>
    <row r="70" spans="1:5">
      <c r="A70" s="3" t="s">
        <v>665</v>
      </c>
    </row>
    <row r="71" spans="1:5">
      <c r="A71" s="4" t="s">
        <v>694</v>
      </c>
      <c r="D71" s="4" t="s">
        <v>722</v>
      </c>
    </row>
    <row r="72" spans="1:5">
      <c r="A72" s="4" t="s">
        <v>723</v>
      </c>
    </row>
    <row r="73" spans="1:5">
      <c r="A73" s="3" t="s">
        <v>665</v>
      </c>
    </row>
    <row r="74" spans="1:5">
      <c r="A74" s="4" t="s">
        <v>684</v>
      </c>
      <c r="C74" s="7" t="n">
        <v>100000</v>
      </c>
      <c r="D74" s="7" t="n">
        <v>100000</v>
      </c>
    </row>
    <row r="75" spans="1:5">
      <c r="A75" s="4" t="s">
        <v>709</v>
      </c>
      <c r="C75" s="4" t="s">
        <v>724</v>
      </c>
      <c r="D75" s="4" t="s">
        <v>724</v>
      </c>
    </row>
    <row r="76" spans="1:5">
      <c r="A76" s="4" t="s">
        <v>682</v>
      </c>
      <c r="D76" s="5" t="n">
        <v>2025</v>
      </c>
    </row>
    <row r="77" spans="1:5">
      <c r="A77" s="4" t="s">
        <v>725</v>
      </c>
    </row>
    <row r="78" spans="1:5">
      <c r="A78" s="3" t="s">
        <v>665</v>
      </c>
    </row>
    <row r="79" spans="1:5">
      <c r="A79" s="4" t="s">
        <v>684</v>
      </c>
      <c r="C79" s="7" t="n">
        <v>65000</v>
      </c>
      <c r="D79" s="7" t="n">
        <v>65000</v>
      </c>
    </row>
    <row r="80" spans="1:5">
      <c r="A80" s="4" t="s">
        <v>682</v>
      </c>
      <c r="D80" s="5" t="n">
        <v>2028</v>
      </c>
    </row>
    <row r="81" spans="1:5">
      <c r="A81" s="4" t="s">
        <v>726</v>
      </c>
    </row>
    <row r="82" spans="1:5">
      <c r="A82" s="3" t="s">
        <v>665</v>
      </c>
    </row>
    <row r="83" spans="1:5">
      <c r="A83" s="4" t="s">
        <v>694</v>
      </c>
      <c r="D83" s="4" t="s">
        <v>727</v>
      </c>
    </row>
    <row r="84" spans="1:5">
      <c r="A84" s="4" t="s">
        <v>728</v>
      </c>
    </row>
    <row r="85" spans="1:5">
      <c r="A85" s="3" t="s">
        <v>665</v>
      </c>
    </row>
    <row r="86" spans="1:5">
      <c r="A86" s="4" t="s">
        <v>684</v>
      </c>
      <c r="C86" s="7" t="n">
        <v>35000</v>
      </c>
      <c r="D86" s="7" t="n">
        <v>35000</v>
      </c>
    </row>
    <row r="87" spans="1:5">
      <c r="A87" s="4" t="s">
        <v>682</v>
      </c>
      <c r="D87" s="5" t="n">
        <v>2028</v>
      </c>
    </row>
    <row r="88" spans="1:5">
      <c r="A88" s="4" t="s">
        <v>729</v>
      </c>
    </row>
    <row r="89" spans="1:5">
      <c r="A89" s="3" t="s">
        <v>665</v>
      </c>
    </row>
    <row r="90" spans="1:5">
      <c r="A90" s="4" t="s">
        <v>694</v>
      </c>
      <c r="D90" s="4" t="s">
        <v>727</v>
      </c>
    </row>
    <row r="91" spans="1:5">
      <c r="A91" s="4" t="s">
        <v>730</v>
      </c>
    </row>
    <row r="92" spans="1:5">
      <c r="A92" s="3" t="s">
        <v>665</v>
      </c>
    </row>
    <row r="93" spans="1:5">
      <c r="A93" s="4" t="s">
        <v>731</v>
      </c>
      <c r="B93" s="4" t="s">
        <v>732</v>
      </c>
    </row>
    <row r="94" spans="1:5">
      <c r="A94" s="4" t="s">
        <v>733</v>
      </c>
    </row>
    <row r="95" spans="1:5">
      <c r="A95" s="3" t="s">
        <v>665</v>
      </c>
    </row>
    <row r="96" spans="1:5">
      <c r="A96" s="4" t="s">
        <v>694</v>
      </c>
      <c r="C96" s="4" t="s">
        <v>734</v>
      </c>
    </row>
    <row r="97" spans="1:5">
      <c r="A97" s="4" t="s">
        <v>735</v>
      </c>
    </row>
    <row r="98" spans="1:5">
      <c r="A98" s="3" t="s">
        <v>665</v>
      </c>
    </row>
    <row r="99" spans="1:5">
      <c r="A99" s="4" t="s">
        <v>694</v>
      </c>
      <c r="D99" s="4" t="s">
        <v>736</v>
      </c>
    </row>
    <row r="100" spans="1:5">
      <c r="A100" s="4" t="s">
        <v>737</v>
      </c>
    </row>
    <row r="101" spans="1:5">
      <c r="A101" s="3" t="s">
        <v>665</v>
      </c>
    </row>
    <row r="102" spans="1:5">
      <c r="A102" s="4" t="s">
        <v>694</v>
      </c>
      <c r="D102" s="4" t="s">
        <v>736</v>
      </c>
    </row>
    <row r="103" spans="1:5">
      <c r="A103" s="4" t="s">
        <v>738</v>
      </c>
    </row>
    <row r="104" spans="1:5">
      <c r="A104" s="3" t="s">
        <v>665</v>
      </c>
    </row>
    <row r="105" spans="1:5">
      <c r="A105" s="4" t="s">
        <v>694</v>
      </c>
      <c r="D105" s="4" t="s">
        <v>736</v>
      </c>
    </row>
    <row r="106" spans="1:5">
      <c r="A106" s="4" t="s">
        <v>739</v>
      </c>
    </row>
    <row r="107" spans="1:5">
      <c r="A107" s="3" t="s">
        <v>665</v>
      </c>
    </row>
    <row r="108" spans="1:5">
      <c r="A108" s="4" t="s">
        <v>694</v>
      </c>
      <c r="C108" s="4" t="s">
        <v>740</v>
      </c>
    </row>
    <row r="109" spans="1:5">
      <c r="A109" s="4" t="s">
        <v>741</v>
      </c>
    </row>
    <row r="110" spans="1:5">
      <c r="A110" s="3" t="s">
        <v>665</v>
      </c>
    </row>
    <row r="111" spans="1:5">
      <c r="A111" s="4" t="s">
        <v>694</v>
      </c>
      <c r="D111" s="4" t="s">
        <v>742</v>
      </c>
    </row>
    <row r="112" spans="1:5">
      <c r="A112" s="4" t="s">
        <v>743</v>
      </c>
    </row>
    <row r="113" spans="1:5">
      <c r="A113" s="3" t="s">
        <v>665</v>
      </c>
    </row>
    <row r="114" spans="1:5">
      <c r="A114" s="4" t="s">
        <v>694</v>
      </c>
      <c r="D114" s="4" t="s">
        <v>742</v>
      </c>
    </row>
    <row r="115" spans="1:5">
      <c r="A115" s="4" t="s">
        <v>744</v>
      </c>
    </row>
    <row r="116" spans="1:5">
      <c r="A116" s="3" t="s">
        <v>665</v>
      </c>
    </row>
    <row r="117" spans="1:5">
      <c r="A117" s="4" t="s">
        <v>694</v>
      </c>
      <c r="D117" s="4" t="s">
        <v>7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45</v>
      </c>
      <c r="B1" s="2" t="s">
        <v>678</v>
      </c>
      <c r="C1" s="2" t="s">
        <v>1</v>
      </c>
    </row>
    <row r="2" spans="1:5">
      <c r="B2" s="2" t="s">
        <v>679</v>
      </c>
      <c r="C2" s="2" t="s">
        <v>2</v>
      </c>
      <c r="D2" s="2" t="s">
        <v>746</v>
      </c>
      <c r="E2" s="2" t="s">
        <v>35</v>
      </c>
    </row>
    <row r="3" spans="1:5">
      <c r="A3" s="3" t="s">
        <v>665</v>
      </c>
    </row>
    <row r="4" spans="1:5">
      <c r="A4" s="4" t="s">
        <v>747</v>
      </c>
      <c r="C4" s="7" t="n">
        <v>2143</v>
      </c>
      <c r="E4" s="7" t="n">
        <v>2321</v>
      </c>
    </row>
    <row r="5" spans="1:5">
      <c r="A5" s="4" t="s">
        <v>681</v>
      </c>
    </row>
    <row r="6" spans="1:5">
      <c r="A6" s="3" t="s">
        <v>665</v>
      </c>
    </row>
    <row r="7" spans="1:5">
      <c r="A7" s="4" t="s">
        <v>709</v>
      </c>
      <c r="B7" s="4" t="s">
        <v>748</v>
      </c>
    </row>
    <row r="8" spans="1:5">
      <c r="A8" s="4" t="s">
        <v>683</v>
      </c>
      <c r="B8" s="7" t="n">
        <v>150000</v>
      </c>
    </row>
    <row r="9" spans="1:5">
      <c r="A9" s="4" t="s">
        <v>682</v>
      </c>
      <c r="B9" s="5" t="n">
        <v>2029</v>
      </c>
    </row>
    <row r="10" spans="1:5">
      <c r="A10" s="4" t="s">
        <v>749</v>
      </c>
      <c r="B10" s="7" t="n">
        <v>4900</v>
      </c>
    </row>
    <row r="11" spans="1:5">
      <c r="A11" s="4" t="s">
        <v>747</v>
      </c>
      <c r="B11" s="5" t="n">
        <v>500</v>
      </c>
    </row>
    <row r="12" spans="1:5">
      <c r="A12" s="4" t="s">
        <v>750</v>
      </c>
    </row>
    <row r="13" spans="1:5">
      <c r="A13" s="3" t="s">
        <v>665</v>
      </c>
    </row>
    <row r="14" spans="1:5">
      <c r="A14" s="4" t="s">
        <v>697</v>
      </c>
      <c r="B14" s="7" t="n">
        <v>693500</v>
      </c>
    </row>
    <row r="15" spans="1:5">
      <c r="A15" s="4" t="s">
        <v>693</v>
      </c>
    </row>
    <row r="16" spans="1:5">
      <c r="A16" s="3" t="s">
        <v>665</v>
      </c>
    </row>
    <row r="17" spans="1:5">
      <c r="A17" s="4" t="s">
        <v>694</v>
      </c>
      <c r="C17" s="4" t="s">
        <v>695</v>
      </c>
    </row>
    <row r="18" spans="1:5">
      <c r="A18" s="4" t="s">
        <v>751</v>
      </c>
    </row>
    <row r="19" spans="1:5">
      <c r="A19" s="3" t="s">
        <v>665</v>
      </c>
    </row>
    <row r="20" spans="1:5">
      <c r="A20" s="4" t="s">
        <v>694</v>
      </c>
      <c r="B20" s="4" t="s">
        <v>752</v>
      </c>
    </row>
    <row r="21" spans="1:5">
      <c r="A21" s="4" t="s">
        <v>674</v>
      </c>
    </row>
    <row r="22" spans="1:5">
      <c r="A22" s="3" t="s">
        <v>665</v>
      </c>
    </row>
    <row r="23" spans="1:5">
      <c r="A23" s="4" t="s">
        <v>753</v>
      </c>
      <c r="D23" s="7" t="n">
        <v>150000</v>
      </c>
    </row>
    <row r="24" spans="1:5">
      <c r="A24" s="4" t="s">
        <v>709</v>
      </c>
      <c r="D24" s="4" t="s">
        <v>75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533</v>
      </c>
      <c r="C1" s="2" t="s">
        <v>440</v>
      </c>
      <c r="D1" s="2" t="s">
        <v>2</v>
      </c>
    </row>
    <row r="2" spans="1:4">
      <c r="A2" s="4" t="s">
        <v>756</v>
      </c>
    </row>
    <row r="3" spans="1:4">
      <c r="A3" s="3" t="s">
        <v>665</v>
      </c>
    </row>
    <row r="4" spans="1:4">
      <c r="A4" s="4" t="s">
        <v>684</v>
      </c>
      <c r="D4" s="6" t="n">
        <v>65.7</v>
      </c>
    </row>
    <row r="5" spans="1:4">
      <c r="A5" s="4" t="s">
        <v>709</v>
      </c>
      <c r="D5" s="4" t="s">
        <v>757</v>
      </c>
    </row>
    <row r="6" spans="1:4">
      <c r="A6" s="4" t="s">
        <v>682</v>
      </c>
      <c r="D6" s="5" t="n">
        <v>2024</v>
      </c>
    </row>
    <row r="7" spans="1:4">
      <c r="A7" s="4" t="s">
        <v>758</v>
      </c>
    </row>
    <row r="8" spans="1:4">
      <c r="A8" s="3" t="s">
        <v>665</v>
      </c>
    </row>
    <row r="9" spans="1:4">
      <c r="A9" s="4" t="s">
        <v>682</v>
      </c>
      <c r="B9" s="4" t="s">
        <v>759</v>
      </c>
    </row>
    <row r="10" spans="1:4">
      <c r="A10" s="4" t="s">
        <v>760</v>
      </c>
    </row>
    <row r="11" spans="1:4">
      <c r="A11" s="3" t="s">
        <v>665</v>
      </c>
    </row>
    <row r="12" spans="1:4">
      <c r="A12" s="4" t="s">
        <v>761</v>
      </c>
      <c r="B12" s="6" t="n">
        <v>29.7</v>
      </c>
    </row>
    <row r="13" spans="1:4">
      <c r="A13" s="4" t="s">
        <v>762</v>
      </c>
      <c r="B13" s="4" t="s">
        <v>763</v>
      </c>
    </row>
    <row r="14" spans="1:4">
      <c r="A14" s="4" t="s">
        <v>764</v>
      </c>
    </row>
    <row r="15" spans="1:4">
      <c r="A15" s="3" t="s">
        <v>665</v>
      </c>
    </row>
    <row r="16" spans="1:4">
      <c r="A16" s="4" t="s">
        <v>765</v>
      </c>
      <c r="B16" s="7" t="n">
        <v>29</v>
      </c>
    </row>
    <row r="17" spans="1:4">
      <c r="A17" s="4" t="s">
        <v>676</v>
      </c>
    </row>
    <row r="18" spans="1:4">
      <c r="A18" s="3" t="s">
        <v>665</v>
      </c>
    </row>
    <row r="19" spans="1:4">
      <c r="A19" s="4" t="s">
        <v>766</v>
      </c>
      <c r="C19" s="6" t="n">
        <v>14.3</v>
      </c>
    </row>
    <row r="20" spans="1:4">
      <c r="A20" s="4" t="s">
        <v>684</v>
      </c>
      <c r="D20" s="7" t="n">
        <v>3</v>
      </c>
    </row>
    <row r="21" spans="1:4">
      <c r="A21" s="4" t="s">
        <v>709</v>
      </c>
      <c r="D21" s="4" t="s">
        <v>767</v>
      </c>
    </row>
    <row r="22" spans="1:4">
      <c r="A22" s="4" t="s">
        <v>682</v>
      </c>
      <c r="D22" s="5" t="n">
        <v>20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9</v>
      </c>
    </row>
    <row r="3" spans="1:3">
      <c r="A3" s="5" t="n">
        <v>2019</v>
      </c>
      <c r="B3" s="7" t="n">
        <v>40000</v>
      </c>
    </row>
    <row r="4" spans="1:3">
      <c r="A4" s="5" t="n">
        <v>2020</v>
      </c>
      <c r="B4" s="5" t="n">
        <v>46000</v>
      </c>
    </row>
    <row r="5" spans="1:3">
      <c r="A5" s="5" t="n">
        <v>2021</v>
      </c>
      <c r="B5" s="5" t="n">
        <v>40000</v>
      </c>
    </row>
    <row r="6" spans="1:3">
      <c r="A6" s="5" t="n">
        <v>2022</v>
      </c>
      <c r="B6" s="5" t="n">
        <v>43000</v>
      </c>
    </row>
    <row r="7" spans="1:3">
      <c r="A7" s="5" t="n">
        <v>2023</v>
      </c>
      <c r="B7" s="5" t="n">
        <v>40000</v>
      </c>
    </row>
    <row r="8" spans="1:3">
      <c r="A8" s="4" t="s">
        <v>770</v>
      </c>
      <c r="B8" s="5" t="n">
        <v>553235</v>
      </c>
    </row>
    <row r="9" spans="1:3">
      <c r="A9" s="4" t="s">
        <v>771</v>
      </c>
      <c r="B9" s="7" t="n">
        <v>762235</v>
      </c>
      <c r="C9" s="7" t="n">
        <v>5764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2</v>
      </c>
      <c r="B1" s="2" t="s">
        <v>1</v>
      </c>
    </row>
    <row r="2" spans="1:4">
      <c r="B2" s="2" t="s">
        <v>2</v>
      </c>
      <c r="C2" s="2" t="s">
        <v>773</v>
      </c>
      <c r="D2" s="2" t="s">
        <v>774</v>
      </c>
    </row>
    <row r="3" spans="1:4">
      <c r="A3" s="3" t="s">
        <v>665</v>
      </c>
    </row>
    <row r="4" spans="1:4">
      <c r="A4" s="4" t="s">
        <v>775</v>
      </c>
      <c r="B4" s="4" t="s">
        <v>776</v>
      </c>
    </row>
    <row r="5" spans="1:4">
      <c r="A5" s="4" t="s">
        <v>777</v>
      </c>
    </row>
    <row r="6" spans="1:4">
      <c r="A6" s="3" t="s">
        <v>665</v>
      </c>
    </row>
    <row r="7" spans="1:4">
      <c r="A7" s="4" t="s">
        <v>694</v>
      </c>
      <c r="B7" s="4" t="s">
        <v>778</v>
      </c>
    </row>
    <row r="8" spans="1:4">
      <c r="A8" s="4" t="s">
        <v>693</v>
      </c>
    </row>
    <row r="9" spans="1:4">
      <c r="A9" s="3" t="s">
        <v>665</v>
      </c>
    </row>
    <row r="10" spans="1:4">
      <c r="A10" s="4" t="s">
        <v>694</v>
      </c>
      <c r="B10" s="4" t="s">
        <v>695</v>
      </c>
    </row>
    <row r="11" spans="1:4">
      <c r="A11" s="4" t="s">
        <v>779</v>
      </c>
      <c r="B11" s="4" t="s">
        <v>780</v>
      </c>
    </row>
    <row r="12" spans="1:4">
      <c r="A12" s="4" t="s">
        <v>781</v>
      </c>
    </row>
    <row r="13" spans="1:4">
      <c r="A13" s="3" t="s">
        <v>665</v>
      </c>
    </row>
    <row r="14" spans="1:4">
      <c r="A14" s="4" t="s">
        <v>779</v>
      </c>
      <c r="B14" s="4" t="s">
        <v>782</v>
      </c>
    </row>
    <row r="15" spans="1:4">
      <c r="A15" s="4" t="s">
        <v>701</v>
      </c>
    </row>
    <row r="16" spans="1:4">
      <c r="A16" s="3" t="s">
        <v>665</v>
      </c>
    </row>
    <row r="17" spans="1:4">
      <c r="A17" s="4" t="s">
        <v>694</v>
      </c>
      <c r="B17" s="4" t="s">
        <v>702</v>
      </c>
    </row>
    <row r="18" spans="1:4">
      <c r="A18" s="4" t="s">
        <v>783</v>
      </c>
    </row>
    <row r="19" spans="1:4">
      <c r="A19" s="3" t="s">
        <v>665</v>
      </c>
    </row>
    <row r="20" spans="1:4">
      <c r="A20" s="4" t="s">
        <v>694</v>
      </c>
      <c r="B20" s="4" t="s">
        <v>784</v>
      </c>
    </row>
    <row r="21" spans="1:4">
      <c r="A21" s="4" t="s">
        <v>699</v>
      </c>
    </row>
    <row r="22" spans="1:4">
      <c r="A22" s="3" t="s">
        <v>665</v>
      </c>
    </row>
    <row r="23" spans="1:4">
      <c r="A23" s="4" t="s">
        <v>694</v>
      </c>
      <c r="B23" s="4" t="s">
        <v>700</v>
      </c>
    </row>
    <row r="24" spans="1:4">
      <c r="A24" s="4" t="s">
        <v>785</v>
      </c>
    </row>
    <row r="25" spans="1:4">
      <c r="A25" s="3" t="s">
        <v>665</v>
      </c>
    </row>
    <row r="26" spans="1:4">
      <c r="A26" s="4" t="s">
        <v>694</v>
      </c>
      <c r="B26" s="4" t="s">
        <v>786</v>
      </c>
    </row>
    <row r="27" spans="1:4">
      <c r="A27" s="4" t="s">
        <v>696</v>
      </c>
    </row>
    <row r="28" spans="1:4">
      <c r="A28" s="3" t="s">
        <v>665</v>
      </c>
    </row>
    <row r="29" spans="1:4">
      <c r="A29" s="4" t="s">
        <v>787</v>
      </c>
      <c r="B29" s="7" t="n">
        <v>380000000</v>
      </c>
      <c r="C29" s="7" t="n">
        <v>380000000</v>
      </c>
    </row>
    <row r="30" spans="1:4">
      <c r="A30" s="4" t="s">
        <v>788</v>
      </c>
      <c r="C30" s="5" t="n">
        <v>420000000</v>
      </c>
    </row>
    <row r="31" spans="1:4">
      <c r="A31" s="4" t="s">
        <v>789</v>
      </c>
      <c r="B31" s="5" t="n">
        <v>0</v>
      </c>
    </row>
    <row r="32" spans="1:4">
      <c r="A32" s="4" t="s">
        <v>697</v>
      </c>
      <c r="B32" s="5" t="n">
        <v>100000000</v>
      </c>
    </row>
    <row r="33" spans="1:4">
      <c r="A33" s="4" t="s">
        <v>790</v>
      </c>
    </row>
    <row r="34" spans="1:4">
      <c r="A34" s="3" t="s">
        <v>665</v>
      </c>
    </row>
    <row r="35" spans="1:4">
      <c r="A35" s="4" t="s">
        <v>787</v>
      </c>
      <c r="C35" s="7" t="n">
        <v>75000000</v>
      </c>
    </row>
    <row r="36" spans="1:4">
      <c r="A36" s="4" t="s">
        <v>697</v>
      </c>
      <c r="B36" s="7" t="n">
        <v>1000000</v>
      </c>
    </row>
    <row r="37" spans="1:4">
      <c r="A37" s="4" t="s">
        <v>791</v>
      </c>
    </row>
    <row r="38" spans="1:4">
      <c r="A38" s="3" t="s">
        <v>665</v>
      </c>
    </row>
    <row r="39" spans="1:4">
      <c r="A39" s="4" t="s">
        <v>787</v>
      </c>
      <c r="D39" s="7" t="n">
        <v>2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1"/>
    <col customWidth="1" max="5" min="5" width="21"/>
    <col customWidth="1" max="6" min="6" width="21"/>
    <col customWidth="1" max="7" min="7" width="21"/>
  </cols>
  <sheetData>
    <row r="1" spans="1:7">
      <c r="A1" s="1" t="s">
        <v>792</v>
      </c>
      <c r="B1" s="2" t="s">
        <v>678</v>
      </c>
      <c r="D1" s="2" t="s">
        <v>1</v>
      </c>
    </row>
    <row r="2" spans="1:7">
      <c r="B2" s="2" t="s">
        <v>401</v>
      </c>
      <c r="C2" s="2" t="s">
        <v>793</v>
      </c>
      <c r="D2" s="2" t="s">
        <v>794</v>
      </c>
      <c r="E2" s="2" t="s">
        <v>795</v>
      </c>
      <c r="F2" s="2" t="s">
        <v>796</v>
      </c>
      <c r="G2" s="2" t="s">
        <v>690</v>
      </c>
    </row>
    <row r="3" spans="1:7">
      <c r="A3" s="3" t="s">
        <v>797</v>
      </c>
    </row>
    <row r="4" spans="1:7">
      <c r="A4" s="4" t="s">
        <v>798</v>
      </c>
      <c r="D4" s="6" t="n">
        <v>0.2</v>
      </c>
    </row>
    <row r="5" spans="1:7">
      <c r="A5" s="4" t="s">
        <v>673</v>
      </c>
    </row>
    <row r="6" spans="1:7">
      <c r="A6" s="3" t="s">
        <v>797</v>
      </c>
    </row>
    <row r="7" spans="1:7">
      <c r="A7" s="4" t="s">
        <v>799</v>
      </c>
      <c r="D7" s="7" t="n">
        <v>100</v>
      </c>
      <c r="G7" s="7" t="n">
        <v>100</v>
      </c>
    </row>
    <row r="8" spans="1:7">
      <c r="A8" s="4" t="s">
        <v>671</v>
      </c>
    </row>
    <row r="9" spans="1:7">
      <c r="A9" s="3" t="s">
        <v>797</v>
      </c>
    </row>
    <row r="10" spans="1:7">
      <c r="A10" s="4" t="s">
        <v>800</v>
      </c>
      <c r="F10" s="6" t="n">
        <v>14.3</v>
      </c>
    </row>
    <row r="11" spans="1:7">
      <c r="A11" s="4" t="s">
        <v>801</v>
      </c>
    </row>
    <row r="12" spans="1:7">
      <c r="A12" s="3" t="s">
        <v>797</v>
      </c>
    </row>
    <row r="13" spans="1:7">
      <c r="A13" s="4" t="s">
        <v>802</v>
      </c>
      <c r="D13" s="5" t="n">
        <v>4</v>
      </c>
    </row>
    <row r="14" spans="1:7">
      <c r="A14" s="4" t="s">
        <v>803</v>
      </c>
    </row>
    <row r="15" spans="1:7">
      <c r="A15" s="3" t="s">
        <v>797</v>
      </c>
    </row>
    <row r="16" spans="1:7">
      <c r="A16" s="4" t="s">
        <v>804</v>
      </c>
      <c r="E16" s="4" t="s">
        <v>748</v>
      </c>
    </row>
    <row r="17" spans="1:7">
      <c r="A17" s="4" t="s">
        <v>805</v>
      </c>
      <c r="E17" s="4" t="s">
        <v>752</v>
      </c>
    </row>
    <row r="18" spans="1:7">
      <c r="A18" s="4" t="s">
        <v>806</v>
      </c>
    </row>
    <row r="19" spans="1:7">
      <c r="A19" s="3" t="s">
        <v>797</v>
      </c>
    </row>
    <row r="20" spans="1:7">
      <c r="A20" s="4" t="s">
        <v>804</v>
      </c>
      <c r="D20" s="4" t="s">
        <v>807</v>
      </c>
    </row>
    <row r="21" spans="1:7">
      <c r="A21" s="4" t="s">
        <v>805</v>
      </c>
      <c r="D21" s="4" t="s">
        <v>736</v>
      </c>
    </row>
    <row r="22" spans="1:7">
      <c r="A22" s="4" t="s">
        <v>808</v>
      </c>
    </row>
    <row r="23" spans="1:7">
      <c r="A23" s="3" t="s">
        <v>797</v>
      </c>
    </row>
    <row r="24" spans="1:7">
      <c r="A24" s="4" t="s">
        <v>804</v>
      </c>
      <c r="D24" s="4" t="s">
        <v>809</v>
      </c>
    </row>
    <row r="25" spans="1:7">
      <c r="A25" s="4" t="s">
        <v>805</v>
      </c>
      <c r="D25" s="4" t="s">
        <v>722</v>
      </c>
    </row>
    <row r="26" spans="1:7">
      <c r="A26" s="4" t="s">
        <v>810</v>
      </c>
    </row>
    <row r="27" spans="1:7">
      <c r="A27" s="3" t="s">
        <v>797</v>
      </c>
    </row>
    <row r="28" spans="1:7">
      <c r="A28" s="4" t="s">
        <v>811</v>
      </c>
      <c r="B28" s="7" t="n">
        <v>50</v>
      </c>
    </row>
    <row r="29" spans="1:7">
      <c r="A29" s="4" t="s">
        <v>812</v>
      </c>
      <c r="B29" s="4" t="s">
        <v>813</v>
      </c>
    </row>
    <row r="30" spans="1:7">
      <c r="A30" s="4" t="s">
        <v>814</v>
      </c>
      <c r="B30" s="6" t="n">
        <v>0.4</v>
      </c>
    </row>
    <row r="31" spans="1:7">
      <c r="A31" s="4" t="s">
        <v>815</v>
      </c>
      <c r="D31" s="6" t="n">
        <v>0.2</v>
      </c>
    </row>
    <row r="32" spans="1:7">
      <c r="A32" s="4" t="s">
        <v>816</v>
      </c>
    </row>
    <row r="33" spans="1:7">
      <c r="A33" s="3" t="s">
        <v>797</v>
      </c>
    </row>
    <row r="34" spans="1:7">
      <c r="A34" s="4" t="s">
        <v>811</v>
      </c>
      <c r="E34" s="7" t="n">
        <v>150</v>
      </c>
    </row>
    <row r="35" spans="1:7">
      <c r="A35" s="4" t="s">
        <v>817</v>
      </c>
    </row>
    <row r="36" spans="1:7">
      <c r="A36" s="3" t="s">
        <v>797</v>
      </c>
    </row>
    <row r="37" spans="1:7">
      <c r="A37" s="4" t="s">
        <v>799</v>
      </c>
      <c r="D37" s="6" t="n">
        <v>207.5</v>
      </c>
    </row>
    <row r="38" spans="1:7">
      <c r="A38" s="4" t="s">
        <v>818</v>
      </c>
    </row>
    <row r="39" spans="1:7">
      <c r="A39" s="3" t="s">
        <v>797</v>
      </c>
    </row>
    <row r="40" spans="1:7">
      <c r="A40" s="4" t="s">
        <v>819</v>
      </c>
      <c r="C40" s="5" t="n">
        <v>3</v>
      </c>
    </row>
    <row r="41" spans="1:7">
      <c r="A41" s="4" t="s">
        <v>820</v>
      </c>
      <c r="C41" s="4" t="s">
        <v>821</v>
      </c>
    </row>
    <row r="42" spans="1:7">
      <c r="A42" s="4" t="s">
        <v>822</v>
      </c>
      <c r="C42" s="6" t="n">
        <v>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4" t="s">
        <v>824</v>
      </c>
    </row>
    <row r="3" spans="1:3">
      <c r="A3" s="3" t="s">
        <v>797</v>
      </c>
    </row>
    <row r="4" spans="1:3">
      <c r="A4" s="4" t="s">
        <v>825</v>
      </c>
      <c r="C4" s="7" t="n">
        <v>13</v>
      </c>
    </row>
    <row r="5" spans="1:3">
      <c r="A5" s="4" t="s">
        <v>826</v>
      </c>
    </row>
    <row r="6" spans="1:3">
      <c r="A6" s="3" t="s">
        <v>797</v>
      </c>
    </row>
    <row r="7" spans="1:3">
      <c r="A7" s="4" t="s">
        <v>825</v>
      </c>
      <c r="C7" s="5" t="n">
        <v>13</v>
      </c>
    </row>
    <row r="8" spans="1:3">
      <c r="A8" s="4" t="s">
        <v>827</v>
      </c>
    </row>
    <row r="9" spans="1:3">
      <c r="A9" s="3" t="s">
        <v>797</v>
      </c>
    </row>
    <row r="10" spans="1:3">
      <c r="A10" s="4" t="s">
        <v>825</v>
      </c>
      <c r="B10" s="7" t="n">
        <v>1510</v>
      </c>
      <c r="C10" s="7" t="n">
        <v>1156</v>
      </c>
    </row>
    <row r="11" spans="1:3">
      <c r="A11" s="4" t="s">
        <v>828</v>
      </c>
    </row>
    <row r="12" spans="1:3">
      <c r="A12" s="3" t="s">
        <v>797</v>
      </c>
    </row>
    <row r="13" spans="1:3">
      <c r="A13" s="4" t="s">
        <v>829</v>
      </c>
      <c r="B13" s="7" t="n">
        <v>28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0</v>
      </c>
      <c r="C1" s="2" t="s">
        <v>1</v>
      </c>
    </row>
    <row r="2" spans="1:5">
      <c r="C2" s="2" t="s">
        <v>2</v>
      </c>
      <c r="D2" s="2" t="s">
        <v>35</v>
      </c>
      <c r="E2" s="2" t="s">
        <v>36</v>
      </c>
    </row>
    <row r="3" spans="1:5">
      <c r="A3" s="3" t="s">
        <v>831</v>
      </c>
    </row>
    <row r="4" spans="1:5">
      <c r="A4" s="4" t="s">
        <v>49</v>
      </c>
      <c r="C4" s="7" t="n">
        <v>35227</v>
      </c>
      <c r="D4" s="7" t="n">
        <v>27049</v>
      </c>
      <c r="E4" s="7" t="n">
        <v>28941</v>
      </c>
    </row>
    <row r="5" spans="1:5">
      <c r="A5" s="4" t="s">
        <v>832</v>
      </c>
    </row>
    <row r="6" spans="1:5">
      <c r="A6" s="3" t="s">
        <v>831</v>
      </c>
    </row>
    <row r="7" spans="1:5">
      <c r="A7" s="4" t="s">
        <v>833</v>
      </c>
      <c r="B7" s="4" t="s">
        <v>42</v>
      </c>
      <c r="C7" s="5" t="n">
        <v>-191</v>
      </c>
      <c r="D7" s="5" t="n">
        <v>413</v>
      </c>
      <c r="E7" s="5" t="n">
        <v>805</v>
      </c>
    </row>
    <row r="8" spans="1:5">
      <c r="A8" s="4" t="s">
        <v>834</v>
      </c>
    </row>
    <row r="9" spans="1:5">
      <c r="A9" s="3" t="s">
        <v>831</v>
      </c>
    </row>
    <row r="10" spans="1:5">
      <c r="A10" s="4" t="s">
        <v>835</v>
      </c>
      <c r="C10" s="5" t="n">
        <v>-3062</v>
      </c>
      <c r="D10" s="5" t="n">
        <v>-145</v>
      </c>
      <c r="E10" s="5" t="n">
        <v>916</v>
      </c>
    </row>
    <row r="11" spans="1:5">
      <c r="A11" s="4" t="s">
        <v>836</v>
      </c>
    </row>
    <row r="12" spans="1:5">
      <c r="A12" s="3" t="s">
        <v>831</v>
      </c>
    </row>
    <row r="13" spans="1:5">
      <c r="A13" s="4" t="s">
        <v>837</v>
      </c>
      <c r="B13" s="4" t="s">
        <v>42</v>
      </c>
      <c r="C13" s="7" t="n">
        <v>-647</v>
      </c>
      <c r="D13" s="5" t="n">
        <v>-149</v>
      </c>
      <c r="E13" s="7" t="n">
        <v>-215</v>
      </c>
    </row>
    <row r="14" spans="1:5">
      <c r="A14" s="4" t="s">
        <v>838</v>
      </c>
    </row>
    <row r="15" spans="1:5">
      <c r="A15" s="3" t="s">
        <v>831</v>
      </c>
    </row>
    <row r="16" spans="1:5">
      <c r="A16" s="4" t="s">
        <v>822</v>
      </c>
      <c r="D16" s="7" t="n">
        <v>1088</v>
      </c>
    </row>
    <row r="17" spans="1:5"/>
    <row r="18" spans="1:5">
      <c r="A18" s="4" t="s">
        <v>42</v>
      </c>
      <c r="B18" s="4" t="s">
        <v>839</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7</v>
      </c>
      <c r="B1" s="2" t="s">
        <v>1</v>
      </c>
    </row>
    <row r="2" spans="1:4">
      <c r="B2" s="2" t="s">
        <v>2</v>
      </c>
      <c r="C2" s="2" t="s">
        <v>35</v>
      </c>
      <c r="D2" s="2" t="s">
        <v>36</v>
      </c>
    </row>
    <row r="3" spans="1:4">
      <c r="A3" s="4" t="s">
        <v>188</v>
      </c>
      <c r="B3" s="8" t="n">
        <v>1.6</v>
      </c>
      <c r="C3" s="10" t="n">
        <v>1.525</v>
      </c>
      <c r="D3" s="8" t="n">
        <v>1.5</v>
      </c>
    </row>
    <row r="4" spans="1:4">
      <c r="A4" s="4" t="s">
        <v>189</v>
      </c>
    </row>
    <row r="5" spans="1:4">
      <c r="A5" s="4" t="s">
        <v>188</v>
      </c>
      <c r="B5" s="8" t="n">
        <v>3.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35</v>
      </c>
    </row>
    <row r="2" spans="1:4">
      <c r="A2" s="4" t="s">
        <v>841</v>
      </c>
    </row>
    <row r="3" spans="1:4">
      <c r="A3" s="3" t="s">
        <v>842</v>
      </c>
    </row>
    <row r="4" spans="1:4">
      <c r="A4" s="4" t="s">
        <v>843</v>
      </c>
      <c r="C4" s="7" t="n">
        <v>79441</v>
      </c>
      <c r="D4" s="7" t="n">
        <v>120457</v>
      </c>
    </row>
    <row r="5" spans="1:4">
      <c r="A5" s="4" t="s">
        <v>844</v>
      </c>
    </row>
    <row r="6" spans="1:4">
      <c r="A6" s="3" t="s">
        <v>842</v>
      </c>
    </row>
    <row r="7" spans="1:4">
      <c r="A7" s="4" t="s">
        <v>845</v>
      </c>
      <c r="B7" s="4" t="s">
        <v>42</v>
      </c>
      <c r="C7" s="5" t="n">
        <v>-786690</v>
      </c>
      <c r="D7" s="5" t="n">
        <v>-576013</v>
      </c>
    </row>
    <row r="8" spans="1:4">
      <c r="A8" s="4" t="s">
        <v>846</v>
      </c>
    </row>
    <row r="9" spans="1:4">
      <c r="A9" s="3" t="s">
        <v>842</v>
      </c>
    </row>
    <row r="10" spans="1:4">
      <c r="A10" s="4" t="s">
        <v>847</v>
      </c>
      <c r="C10" s="5" t="n">
        <v>1510</v>
      </c>
      <c r="D10" s="5" t="n">
        <v>1169</v>
      </c>
    </row>
    <row r="11" spans="1:4">
      <c r="A11" s="4" t="s">
        <v>848</v>
      </c>
      <c r="C11" s="5" t="n">
        <v>-2888</v>
      </c>
    </row>
    <row r="12" spans="1:4">
      <c r="A12" s="4" t="s">
        <v>849</v>
      </c>
    </row>
    <row r="13" spans="1:4">
      <c r="A13" s="3" t="s">
        <v>842</v>
      </c>
    </row>
    <row r="14" spans="1:4">
      <c r="A14" s="4" t="s">
        <v>845</v>
      </c>
      <c r="C14" s="5" t="n">
        <v>-539169</v>
      </c>
      <c r="D14" s="5" t="n">
        <v>-343500</v>
      </c>
    </row>
    <row r="15" spans="1:4">
      <c r="A15" s="4" t="s">
        <v>850</v>
      </c>
    </row>
    <row r="16" spans="1:4">
      <c r="A16" s="3" t="s">
        <v>842</v>
      </c>
    </row>
    <row r="17" spans="1:4">
      <c r="A17" s="4" t="s">
        <v>845</v>
      </c>
      <c r="C17" s="5" t="n">
        <v>-149786</v>
      </c>
      <c r="D17" s="5" t="n">
        <v>-149528</v>
      </c>
    </row>
    <row r="18" spans="1:4">
      <c r="A18" s="4" t="s">
        <v>851</v>
      </c>
    </row>
    <row r="19" spans="1:4">
      <c r="A19" s="3" t="s">
        <v>842</v>
      </c>
    </row>
    <row r="20" spans="1:4">
      <c r="A20" s="4" t="s">
        <v>845</v>
      </c>
      <c r="C20" s="5" t="n">
        <v>-94735</v>
      </c>
      <c r="D20" s="5" t="n">
        <v>-65735</v>
      </c>
    </row>
    <row r="21" spans="1:4">
      <c r="A21" s="4" t="s">
        <v>852</v>
      </c>
    </row>
    <row r="22" spans="1:4">
      <c r="A22" s="3" t="s">
        <v>842</v>
      </c>
    </row>
    <row r="23" spans="1:4">
      <c r="A23" s="4" t="s">
        <v>845</v>
      </c>
      <c r="C23" s="5" t="n">
        <v>-3000</v>
      </c>
      <c r="D23" s="5" t="n">
        <v>-17250</v>
      </c>
    </row>
    <row r="24" spans="1:4">
      <c r="A24" s="4" t="s">
        <v>853</v>
      </c>
    </row>
    <row r="25" spans="1:4">
      <c r="A25" s="3" t="s">
        <v>842</v>
      </c>
    </row>
    <row r="26" spans="1:4">
      <c r="A26" s="4" t="s">
        <v>854</v>
      </c>
      <c r="C26" s="5" t="n">
        <v>3104</v>
      </c>
      <c r="D26" s="5" t="n">
        <v>1996</v>
      </c>
    </row>
    <row r="27" spans="1:4">
      <c r="A27" s="4" t="s">
        <v>855</v>
      </c>
    </row>
    <row r="28" spans="1:4">
      <c r="A28" s="3" t="s">
        <v>842</v>
      </c>
    </row>
    <row r="29" spans="1:4">
      <c r="A29" s="4" t="s">
        <v>843</v>
      </c>
      <c r="C29" s="5" t="n">
        <v>79441</v>
      </c>
      <c r="D29" s="5" t="n">
        <v>120457</v>
      </c>
    </row>
    <row r="30" spans="1:4">
      <c r="A30" s="4" t="s">
        <v>856</v>
      </c>
    </row>
    <row r="31" spans="1:4">
      <c r="A31" s="3" t="s">
        <v>842</v>
      </c>
    </row>
    <row r="32" spans="1:4">
      <c r="A32" s="4" t="s">
        <v>845</v>
      </c>
      <c r="B32" s="4" t="s">
        <v>42</v>
      </c>
      <c r="C32" s="5" t="n">
        <v>-789928</v>
      </c>
      <c r="D32" s="5" t="n">
        <v>-588479</v>
      </c>
    </row>
    <row r="33" spans="1:4">
      <c r="A33" s="4" t="s">
        <v>857</v>
      </c>
    </row>
    <row r="34" spans="1:4">
      <c r="A34" s="3" t="s">
        <v>842</v>
      </c>
    </row>
    <row r="35" spans="1:4">
      <c r="A35" s="4" t="s">
        <v>847</v>
      </c>
      <c r="C35" s="5" t="n">
        <v>1510</v>
      </c>
      <c r="D35" s="5" t="n">
        <v>1169</v>
      </c>
    </row>
    <row r="36" spans="1:4">
      <c r="A36" s="4" t="s">
        <v>848</v>
      </c>
      <c r="C36" s="5" t="n">
        <v>-2888</v>
      </c>
    </row>
    <row r="37" spans="1:4">
      <c r="A37" s="4" t="s">
        <v>858</v>
      </c>
    </row>
    <row r="38" spans="1:4">
      <c r="A38" s="3" t="s">
        <v>842</v>
      </c>
    </row>
    <row r="39" spans="1:4">
      <c r="A39" s="4" t="s">
        <v>845</v>
      </c>
      <c r="C39" s="5" t="n">
        <v>-539037</v>
      </c>
      <c r="D39" s="5" t="n">
        <v>-345222</v>
      </c>
    </row>
    <row r="40" spans="1:4">
      <c r="A40" s="4" t="s">
        <v>859</v>
      </c>
    </row>
    <row r="41" spans="1:4">
      <c r="A41" s="3" t="s">
        <v>842</v>
      </c>
    </row>
    <row r="42" spans="1:4">
      <c r="A42" s="4" t="s">
        <v>845</v>
      </c>
      <c r="C42" s="5" t="n">
        <v>-154328</v>
      </c>
      <c r="D42" s="5" t="n">
        <v>-161063</v>
      </c>
    </row>
    <row r="43" spans="1:4">
      <c r="A43" s="4" t="s">
        <v>860</v>
      </c>
    </row>
    <row r="44" spans="1:4">
      <c r="A44" s="3" t="s">
        <v>842</v>
      </c>
    </row>
    <row r="45" spans="1:4">
      <c r="A45" s="4" t="s">
        <v>845</v>
      </c>
      <c r="C45" s="5" t="n">
        <v>-93144</v>
      </c>
      <c r="D45" s="5" t="n">
        <v>-63967</v>
      </c>
    </row>
    <row r="46" spans="1:4">
      <c r="A46" s="4" t="s">
        <v>861</v>
      </c>
    </row>
    <row r="47" spans="1:4">
      <c r="A47" s="3" t="s">
        <v>842</v>
      </c>
    </row>
    <row r="48" spans="1:4">
      <c r="A48" s="4" t="s">
        <v>845</v>
      </c>
      <c r="C48" s="5" t="n">
        <v>-3419</v>
      </c>
      <c r="D48" s="5" t="n">
        <v>-18227</v>
      </c>
    </row>
    <row r="49" spans="1:4">
      <c r="A49" s="4" t="s">
        <v>862</v>
      </c>
    </row>
    <row r="50" spans="1:4">
      <c r="A50" s="3" t="s">
        <v>842</v>
      </c>
    </row>
    <row r="51" spans="1:4">
      <c r="A51" s="4" t="s">
        <v>854</v>
      </c>
      <c r="C51" s="7" t="n">
        <v>3104</v>
      </c>
      <c r="D51" s="7" t="n">
        <v>1996</v>
      </c>
    </row>
    <row r="52" spans="1:4"/>
    <row r="53" spans="1:4">
      <c r="A53" s="4" t="s">
        <v>42</v>
      </c>
      <c r="B53" s="4" t="s">
        <v>863</v>
      </c>
    </row>
  </sheetData>
  <mergeCells count="3">
    <mergeCell ref="A1:B1"/>
    <mergeCell ref="A52:C52"/>
    <mergeCell ref="B53:C5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624</v>
      </c>
    </row>
    <row r="2" spans="1:2">
      <c r="A2" s="3" t="s">
        <v>842</v>
      </c>
    </row>
    <row r="3" spans="1:2">
      <c r="A3" s="4" t="s">
        <v>97</v>
      </c>
      <c r="B3" s="7" t="n">
        <v>29321000</v>
      </c>
    </row>
    <row r="4" spans="1:2">
      <c r="A4" s="4" t="s">
        <v>865</v>
      </c>
    </row>
    <row r="5" spans="1:2">
      <c r="A5" s="3" t="s">
        <v>842</v>
      </c>
    </row>
    <row r="6" spans="1:2">
      <c r="A6" s="4" t="s">
        <v>97</v>
      </c>
      <c r="B6" s="7" t="n">
        <v>2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5</v>
      </c>
      <c r="D2" s="2" t="s">
        <v>36</v>
      </c>
      <c r="E2" s="2" t="s">
        <v>746</v>
      </c>
    </row>
    <row r="3" spans="1:5">
      <c r="A3" s="3" t="s">
        <v>867</v>
      </c>
    </row>
    <row r="4" spans="1:5">
      <c r="A4" s="4" t="s">
        <v>868</v>
      </c>
      <c r="B4" s="7" t="n">
        <v>3700000</v>
      </c>
      <c r="C4" s="7" t="n">
        <v>2400000</v>
      </c>
      <c r="D4" s="7" t="n">
        <v>2100000</v>
      </c>
    </row>
    <row r="5" spans="1:5">
      <c r="A5" s="4" t="s">
        <v>869</v>
      </c>
      <c r="B5" s="7" t="n">
        <v>417400000</v>
      </c>
      <c r="C5" s="5" t="n">
        <v>389600000</v>
      </c>
    </row>
    <row r="6" spans="1:5">
      <c r="A6" s="4" t="s">
        <v>870</v>
      </c>
      <c r="B6" s="4" t="s">
        <v>871</v>
      </c>
    </row>
    <row r="7" spans="1:5">
      <c r="A7" s="4" t="s">
        <v>872</v>
      </c>
      <c r="B7" s="7" t="n">
        <v>700000</v>
      </c>
    </row>
    <row r="8" spans="1:5">
      <c r="A8" s="4" t="s">
        <v>873</v>
      </c>
      <c r="B8" s="5" t="n">
        <v>11600000</v>
      </c>
    </row>
    <row r="9" spans="1:5">
      <c r="A9" s="4" t="s">
        <v>874</v>
      </c>
      <c r="B9" s="5" t="n">
        <v>900000</v>
      </c>
    </row>
    <row r="10" spans="1:5">
      <c r="A10" s="4" t="s">
        <v>875</v>
      </c>
    </row>
    <row r="11" spans="1:5">
      <c r="A11" s="3" t="s">
        <v>867</v>
      </c>
    </row>
    <row r="12" spans="1:5">
      <c r="A12" s="4" t="s">
        <v>876</v>
      </c>
      <c r="B12" s="5" t="n">
        <v>0</v>
      </c>
      <c r="C12" s="5" t="n">
        <v>0</v>
      </c>
    </row>
    <row r="13" spans="1:5">
      <c r="A13" s="4" t="s">
        <v>877</v>
      </c>
    </row>
    <row r="14" spans="1:5">
      <c r="A14" s="3" t="s">
        <v>867</v>
      </c>
    </row>
    <row r="15" spans="1:5">
      <c r="A15" s="4" t="s">
        <v>868</v>
      </c>
      <c r="B15" s="5" t="n">
        <v>52100000</v>
      </c>
      <c r="C15" s="7" t="n">
        <v>5300000</v>
      </c>
    </row>
    <row r="16" spans="1:5">
      <c r="A16" s="4" t="s">
        <v>878</v>
      </c>
      <c r="B16" s="7" t="n">
        <v>44000000</v>
      </c>
    </row>
    <row r="17" spans="1:5">
      <c r="A17" s="4" t="s">
        <v>165</v>
      </c>
    </row>
    <row r="18" spans="1:5">
      <c r="A18" s="3" t="s">
        <v>867</v>
      </c>
    </row>
    <row r="19" spans="1:5">
      <c r="A19" s="4" t="s">
        <v>879</v>
      </c>
      <c r="E19" s="7" t="n">
        <v>76700000</v>
      </c>
    </row>
    <row r="20" spans="1:5">
      <c r="A20" s="4" t="s">
        <v>880</v>
      </c>
    </row>
    <row r="21" spans="1:5">
      <c r="A21" s="3" t="s">
        <v>867</v>
      </c>
    </row>
    <row r="22" spans="1:5">
      <c r="A22" s="4" t="s">
        <v>881</v>
      </c>
      <c r="B22" s="4" t="s">
        <v>882</v>
      </c>
    </row>
    <row r="23" spans="1:5">
      <c r="A23" s="4" t="s">
        <v>883</v>
      </c>
      <c r="B23" s="4" t="s">
        <v>884</v>
      </c>
    </row>
    <row r="24" spans="1:5">
      <c r="A24" s="4" t="s">
        <v>885</v>
      </c>
    </row>
    <row r="25" spans="1:5">
      <c r="A25" s="3" t="s">
        <v>867</v>
      </c>
    </row>
    <row r="26" spans="1:5">
      <c r="A26" s="4" t="s">
        <v>886</v>
      </c>
      <c r="B26" s="4" t="s">
        <v>882</v>
      </c>
    </row>
    <row r="27" spans="1:5">
      <c r="A27" s="4" t="s">
        <v>887</v>
      </c>
    </row>
    <row r="28" spans="1:5">
      <c r="A28" s="3" t="s">
        <v>867</v>
      </c>
    </row>
    <row r="29" spans="1:5">
      <c r="A29" s="4" t="s">
        <v>888</v>
      </c>
      <c r="B29" s="7" t="n">
        <v>13700000</v>
      </c>
    </row>
    <row r="30" spans="1:5">
      <c r="A30" s="4" t="s">
        <v>889</v>
      </c>
      <c r="B30" s="5" t="n">
        <v>200000</v>
      </c>
    </row>
    <row r="31" spans="1:5">
      <c r="A31" s="4" t="s">
        <v>890</v>
      </c>
      <c r="B31" s="5" t="n">
        <v>30496000</v>
      </c>
    </row>
    <row r="32" spans="1:5">
      <c r="A32" s="4" t="s">
        <v>891</v>
      </c>
    </row>
    <row r="33" spans="1:5">
      <c r="A33" s="3" t="s">
        <v>867</v>
      </c>
    </row>
    <row r="34" spans="1:5">
      <c r="A34" s="4" t="s">
        <v>890</v>
      </c>
      <c r="B34" s="5" t="n">
        <v>2100000</v>
      </c>
    </row>
    <row r="35" spans="1:5">
      <c r="A35" s="4" t="s">
        <v>892</v>
      </c>
    </row>
    <row r="36" spans="1:5">
      <c r="A36" s="3" t="s">
        <v>867</v>
      </c>
    </row>
    <row r="37" spans="1:5">
      <c r="A37" s="4" t="s">
        <v>888</v>
      </c>
      <c r="B37" s="5" t="n">
        <v>1200000</v>
      </c>
    </row>
    <row r="38" spans="1:5">
      <c r="A38" s="4" t="s">
        <v>889</v>
      </c>
      <c r="B38" s="5" t="n">
        <v>8800000</v>
      </c>
    </row>
    <row r="39" spans="1:5">
      <c r="A39" s="4" t="s">
        <v>890</v>
      </c>
      <c r="B39" s="5" t="n">
        <v>3876000</v>
      </c>
    </row>
    <row r="40" spans="1:5">
      <c r="A40" s="4" t="s">
        <v>893</v>
      </c>
    </row>
    <row r="41" spans="1:5">
      <c r="A41" s="3" t="s">
        <v>867</v>
      </c>
    </row>
    <row r="42" spans="1:5">
      <c r="A42" s="4" t="s">
        <v>890</v>
      </c>
      <c r="B42" s="7" t="n">
        <v>3900000</v>
      </c>
    </row>
    <row r="43" spans="1:5">
      <c r="A43" s="4" t="s">
        <v>894</v>
      </c>
    </row>
    <row r="44" spans="1:5">
      <c r="A44" s="3" t="s">
        <v>867</v>
      </c>
    </row>
    <row r="45" spans="1:5">
      <c r="A45" s="4" t="s">
        <v>895</v>
      </c>
      <c r="B45" s="4" t="s">
        <v>896</v>
      </c>
    </row>
    <row r="46" spans="1:5">
      <c r="A46" s="4" t="s">
        <v>897</v>
      </c>
      <c r="B46" s="4" t="s">
        <v>898</v>
      </c>
    </row>
    <row r="47" spans="1:5">
      <c r="A47" s="4" t="s">
        <v>899</v>
      </c>
    </row>
    <row r="48" spans="1:5">
      <c r="A48" s="3" t="s">
        <v>867</v>
      </c>
    </row>
    <row r="49" spans="1:5">
      <c r="A49" s="4" t="s">
        <v>895</v>
      </c>
      <c r="B49" s="4" t="s">
        <v>900</v>
      </c>
    </row>
    <row r="50" spans="1:5">
      <c r="A50" s="4" t="s">
        <v>897</v>
      </c>
      <c r="B50" s="4" t="s">
        <v>89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36</v>
      </c>
    </row>
    <row r="3" spans="1:4">
      <c r="A3" s="3" t="s">
        <v>902</v>
      </c>
    </row>
    <row r="4" spans="1:4">
      <c r="A4" s="4" t="s">
        <v>903</v>
      </c>
      <c r="B4" s="7" t="n">
        <v>-110659</v>
      </c>
      <c r="C4" s="7" t="n">
        <v>-103524</v>
      </c>
    </row>
    <row r="5" spans="1:4">
      <c r="A5" s="4" t="s">
        <v>887</v>
      </c>
    </row>
    <row r="6" spans="1:4">
      <c r="A6" s="3" t="s">
        <v>904</v>
      </c>
    </row>
    <row r="7" spans="1:4">
      <c r="A7" s="4" t="s">
        <v>905</v>
      </c>
      <c r="B7" s="5" t="n">
        <v>-392371</v>
      </c>
      <c r="C7" s="5" t="n">
        <v>-385461</v>
      </c>
    </row>
    <row r="8" spans="1:4">
      <c r="A8" s="4" t="s">
        <v>906</v>
      </c>
      <c r="B8" s="5" t="n">
        <v>-8454</v>
      </c>
      <c r="C8" s="5" t="n">
        <v>-6753</v>
      </c>
      <c r="D8" s="7" t="n">
        <v>-6508</v>
      </c>
    </row>
    <row r="9" spans="1:4">
      <c r="A9" s="4" t="s">
        <v>907</v>
      </c>
      <c r="B9" s="5" t="n">
        <v>-16992</v>
      </c>
      <c r="C9" s="5" t="n">
        <v>-16096</v>
      </c>
      <c r="D9" s="5" t="n">
        <v>-17020</v>
      </c>
    </row>
    <row r="10" spans="1:4">
      <c r="A10" s="4" t="s">
        <v>908</v>
      </c>
      <c r="B10" s="5" t="n">
        <v>20445</v>
      </c>
      <c r="C10" s="5" t="n">
        <v>-15876</v>
      </c>
    </row>
    <row r="11" spans="1:4">
      <c r="A11" s="4" t="s">
        <v>909</v>
      </c>
      <c r="B11" s="5" t="n">
        <v>31530</v>
      </c>
      <c r="C11" s="5" t="n">
        <v>31815</v>
      </c>
    </row>
    <row r="12" spans="1:4">
      <c r="A12" s="4" t="s">
        <v>910</v>
      </c>
      <c r="B12" s="5" t="n">
        <v>-62067</v>
      </c>
    </row>
    <row r="13" spans="1:4">
      <c r="A13" s="4" t="s">
        <v>911</v>
      </c>
      <c r="B13" s="5" t="n">
        <v>-427909</v>
      </c>
      <c r="C13" s="5" t="n">
        <v>-392371</v>
      </c>
      <c r="D13" s="5" t="n">
        <v>-385461</v>
      </c>
    </row>
    <row r="14" spans="1:4">
      <c r="A14" s="3" t="s">
        <v>912</v>
      </c>
    </row>
    <row r="15" spans="1:4">
      <c r="A15" s="4" t="s">
        <v>913</v>
      </c>
      <c r="B15" s="5" t="n">
        <v>313862</v>
      </c>
      <c r="C15" s="5" t="n">
        <v>289675</v>
      </c>
    </row>
    <row r="16" spans="1:4">
      <c r="A16" s="4" t="s">
        <v>914</v>
      </c>
      <c r="B16" s="5" t="n">
        <v>-23745</v>
      </c>
      <c r="C16" s="5" t="n">
        <v>49158</v>
      </c>
    </row>
    <row r="17" spans="1:4">
      <c r="A17" s="4" t="s">
        <v>915</v>
      </c>
      <c r="B17" s="5" t="n">
        <v>53998</v>
      </c>
      <c r="C17" s="5" t="n">
        <v>6844</v>
      </c>
    </row>
    <row r="18" spans="1:4">
      <c r="A18" s="4" t="s">
        <v>909</v>
      </c>
      <c r="B18" s="5" t="n">
        <v>-31530</v>
      </c>
      <c r="C18" s="5" t="n">
        <v>-31815</v>
      </c>
    </row>
    <row r="19" spans="1:4">
      <c r="A19" s="4" t="s">
        <v>910</v>
      </c>
      <c r="B19" s="5" t="n">
        <v>38700</v>
      </c>
    </row>
    <row r="20" spans="1:4">
      <c r="A20" s="4" t="s">
        <v>916</v>
      </c>
      <c r="B20" s="5" t="n">
        <v>351285</v>
      </c>
      <c r="C20" s="5" t="n">
        <v>313862</v>
      </c>
      <c r="D20" s="5" t="n">
        <v>289675</v>
      </c>
    </row>
    <row r="21" spans="1:4">
      <c r="A21" s="3" t="s">
        <v>902</v>
      </c>
    </row>
    <row r="22" spans="1:4">
      <c r="A22" s="4" t="s">
        <v>917</v>
      </c>
      <c r="B22" s="5" t="n">
        <v>-2121</v>
      </c>
      <c r="C22" s="5" t="n">
        <v>-1629</v>
      </c>
    </row>
    <row r="23" spans="1:4">
      <c r="A23" s="4" t="s">
        <v>903</v>
      </c>
      <c r="B23" s="5" t="n">
        <v>-74503</v>
      </c>
      <c r="C23" s="5" t="n">
        <v>-76880</v>
      </c>
    </row>
    <row r="24" spans="1:4">
      <c r="A24" s="4" t="s">
        <v>918</v>
      </c>
      <c r="B24" s="5" t="n">
        <v>-76624</v>
      </c>
      <c r="C24" s="5" t="n">
        <v>-78509</v>
      </c>
    </row>
    <row r="25" spans="1:4">
      <c r="A25" s="4" t="s">
        <v>919</v>
      </c>
    </row>
    <row r="26" spans="1:4">
      <c r="A26" s="3" t="s">
        <v>904</v>
      </c>
    </row>
    <row r="27" spans="1:4">
      <c r="A27" s="4" t="s">
        <v>905</v>
      </c>
      <c r="B27" s="5" t="n">
        <v>-30349</v>
      </c>
      <c r="C27" s="5" t="n">
        <v>-33337</v>
      </c>
    </row>
    <row r="28" spans="1:4">
      <c r="A28" s="4" t="s">
        <v>906</v>
      </c>
      <c r="B28" s="5" t="n">
        <v>-341</v>
      </c>
      <c r="C28" s="5" t="n">
        <v>-14</v>
      </c>
      <c r="D28" s="5" t="n">
        <v>-14</v>
      </c>
    </row>
    <row r="29" spans="1:4">
      <c r="A29" s="4" t="s">
        <v>907</v>
      </c>
      <c r="B29" s="5" t="n">
        <v>-1482</v>
      </c>
      <c r="C29" s="5" t="n">
        <v>-1262</v>
      </c>
      <c r="D29" s="5" t="n">
        <v>-1421</v>
      </c>
    </row>
    <row r="30" spans="1:4">
      <c r="A30" s="4" t="s">
        <v>908</v>
      </c>
      <c r="B30" s="5" t="n">
        <v>2100</v>
      </c>
      <c r="C30" s="5" t="n">
        <v>471</v>
      </c>
    </row>
    <row r="31" spans="1:4">
      <c r="A31" s="4" t="s">
        <v>909</v>
      </c>
      <c r="B31" s="5" t="n">
        <v>3582</v>
      </c>
      <c r="C31" s="5" t="n">
        <v>3793</v>
      </c>
    </row>
    <row r="32" spans="1:4">
      <c r="A32" s="4" t="s">
        <v>910</v>
      </c>
      <c r="B32" s="5" t="n">
        <v>-13542</v>
      </c>
    </row>
    <row r="33" spans="1:4">
      <c r="A33" s="4" t="s">
        <v>911</v>
      </c>
      <c r="B33" s="5" t="n">
        <v>-40032</v>
      </c>
      <c r="C33" s="5" t="n">
        <v>-30349</v>
      </c>
      <c r="D33" s="7" t="n">
        <v>-33337</v>
      </c>
    </row>
    <row r="34" spans="1:4">
      <c r="A34" s="3" t="s">
        <v>912</v>
      </c>
    </row>
    <row r="35" spans="1:4">
      <c r="A35" s="4" t="s">
        <v>915</v>
      </c>
      <c r="B35" s="5" t="n">
        <v>3582</v>
      </c>
      <c r="C35" s="5" t="n">
        <v>3794</v>
      </c>
    </row>
    <row r="36" spans="1:4">
      <c r="A36" s="4" t="s">
        <v>909</v>
      </c>
      <c r="B36" s="5" t="n">
        <v>-3582</v>
      </c>
      <c r="C36" s="5" t="n">
        <v>-3794</v>
      </c>
    </row>
    <row r="37" spans="1:4">
      <c r="A37" s="3" t="s">
        <v>902</v>
      </c>
    </row>
    <row r="38" spans="1:4">
      <c r="A38" s="4" t="s">
        <v>917</v>
      </c>
      <c r="B38" s="5" t="n">
        <v>-3876</v>
      </c>
      <c r="C38" s="5" t="n">
        <v>-3705</v>
      </c>
    </row>
    <row r="39" spans="1:4">
      <c r="A39" s="4" t="s">
        <v>903</v>
      </c>
      <c r="B39" s="5" t="n">
        <v>-36156</v>
      </c>
      <c r="C39" s="5" t="n">
        <v>-26644</v>
      </c>
    </row>
    <row r="40" spans="1:4">
      <c r="A40" s="4" t="s">
        <v>918</v>
      </c>
      <c r="B40" s="7" t="n">
        <v>-40032</v>
      </c>
      <c r="C40" s="7" t="n">
        <v>-303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920</v>
      </c>
      <c r="B1" s="2" t="s">
        <v>2</v>
      </c>
    </row>
    <row r="2" spans="1:2">
      <c r="A2" s="4" t="s">
        <v>921</v>
      </c>
    </row>
    <row r="3" spans="1:2">
      <c r="A3" s="4" t="s">
        <v>922</v>
      </c>
      <c r="B3" s="4" t="s">
        <v>923</v>
      </c>
    </row>
    <row r="4" spans="1:2">
      <c r="A4" s="4" t="s">
        <v>924</v>
      </c>
    </row>
    <row r="5" spans="1:2">
      <c r="A5" s="4" t="s">
        <v>922</v>
      </c>
      <c r="B5" s="4" t="s">
        <v>925</v>
      </c>
    </row>
    <row r="6" spans="1:2">
      <c r="A6" s="4" t="s">
        <v>926</v>
      </c>
    </row>
    <row r="7" spans="1:2">
      <c r="A7" s="4" t="s">
        <v>922</v>
      </c>
      <c r="B7" s="4" t="s">
        <v>927</v>
      </c>
    </row>
    <row r="8" spans="1:2">
      <c r="A8" s="4" t="s">
        <v>928</v>
      </c>
    </row>
    <row r="9" spans="1:2">
      <c r="A9" s="4" t="s">
        <v>922</v>
      </c>
      <c r="B9" s="4" t="s">
        <v>784</v>
      </c>
    </row>
    <row r="10" spans="1:2">
      <c r="A10" s="4" t="s">
        <v>929</v>
      </c>
    </row>
    <row r="11" spans="1:2">
      <c r="A11" s="4" t="s">
        <v>922</v>
      </c>
      <c r="B11" s="4" t="s">
        <v>930</v>
      </c>
    </row>
    <row r="12" spans="1:2">
      <c r="A12" s="4" t="s">
        <v>931</v>
      </c>
    </row>
    <row r="13" spans="1:2">
      <c r="A13" s="4" t="s">
        <v>922</v>
      </c>
      <c r="B13" s="4" t="s">
        <v>932</v>
      </c>
    </row>
    <row r="14" spans="1:2">
      <c r="A14" s="4" t="s">
        <v>933</v>
      </c>
    </row>
    <row r="15" spans="1:2">
      <c r="A15" s="4" t="s">
        <v>922</v>
      </c>
      <c r="B15" s="4" t="s">
        <v>934</v>
      </c>
    </row>
    <row r="16" spans="1:2">
      <c r="A16" s="4" t="s">
        <v>935</v>
      </c>
    </row>
    <row r="17" spans="1:2">
      <c r="A17" s="4" t="s">
        <v>922</v>
      </c>
      <c r="B17" s="4" t="s">
        <v>9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4" t="s">
        <v>938</v>
      </c>
      <c r="B2" s="4" t="s">
        <v>884</v>
      </c>
      <c r="C2" s="4" t="s">
        <v>884</v>
      </c>
    </row>
    <row r="3" spans="1:3">
      <c r="A3" s="4" t="s">
        <v>939</v>
      </c>
    </row>
    <row r="4" spans="1:3">
      <c r="A4" s="4" t="s">
        <v>938</v>
      </c>
      <c r="B4" s="4" t="s">
        <v>940</v>
      </c>
      <c r="C4" s="4" t="s">
        <v>941</v>
      </c>
    </row>
    <row r="5" spans="1:3">
      <c r="A5" s="4" t="s">
        <v>942</v>
      </c>
    </row>
    <row r="6" spans="1:3">
      <c r="A6" s="4" t="s">
        <v>938</v>
      </c>
      <c r="B6" s="4" t="s">
        <v>932</v>
      </c>
      <c r="C6" s="4" t="s">
        <v>943</v>
      </c>
    </row>
    <row r="7" spans="1:3">
      <c r="A7" s="4" t="s">
        <v>944</v>
      </c>
    </row>
    <row r="8" spans="1:3">
      <c r="A8" s="4" t="s">
        <v>938</v>
      </c>
      <c r="B8" s="4" t="s">
        <v>927</v>
      </c>
      <c r="C8" s="4" t="s">
        <v>9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6</v>
      </c>
      <c r="C1" s="2" t="s">
        <v>2</v>
      </c>
      <c r="D1" s="2" t="s">
        <v>35</v>
      </c>
      <c r="E1" s="2" t="s">
        <v>36</v>
      </c>
    </row>
    <row r="2" spans="1:5">
      <c r="A2" s="4" t="s">
        <v>947</v>
      </c>
      <c r="C2" s="7" t="n">
        <v>351285</v>
      </c>
      <c r="D2" s="7" t="n">
        <v>313862</v>
      </c>
      <c r="E2" s="7" t="n">
        <v>289675</v>
      </c>
    </row>
    <row r="3" spans="1:5">
      <c r="A3" s="4" t="s">
        <v>948</v>
      </c>
    </row>
    <row r="4" spans="1:5">
      <c r="A4" s="4" t="s">
        <v>947</v>
      </c>
      <c r="C4" s="5" t="n">
        <v>4120</v>
      </c>
      <c r="D4" s="5" t="n">
        <v>3004</v>
      </c>
    </row>
    <row r="5" spans="1:5">
      <c r="A5" s="4" t="s">
        <v>949</v>
      </c>
    </row>
    <row r="6" spans="1:5">
      <c r="A6" s="4" t="s">
        <v>947</v>
      </c>
      <c r="B6" s="4" t="s">
        <v>42</v>
      </c>
      <c r="C6" s="5" t="n">
        <v>54699</v>
      </c>
      <c r="D6" s="5" t="n">
        <v>57560</v>
      </c>
    </row>
    <row r="7" spans="1:5">
      <c r="A7" s="4" t="s">
        <v>950</v>
      </c>
    </row>
    <row r="8" spans="1:5">
      <c r="A8" s="4" t="s">
        <v>947</v>
      </c>
      <c r="B8" s="4" t="s">
        <v>46</v>
      </c>
      <c r="C8" s="5" t="n">
        <v>21848</v>
      </c>
      <c r="D8" s="5" t="n">
        <v>28413</v>
      </c>
    </row>
    <row r="9" spans="1:5">
      <c r="A9" s="4" t="s">
        <v>951</v>
      </c>
    </row>
    <row r="10" spans="1:5">
      <c r="A10" s="4" t="s">
        <v>947</v>
      </c>
      <c r="B10" s="4" t="s">
        <v>476</v>
      </c>
      <c r="C10" s="5" t="n">
        <v>28134</v>
      </c>
      <c r="D10" s="5" t="n">
        <v>29257</v>
      </c>
    </row>
    <row r="11" spans="1:5">
      <c r="A11" s="4" t="s">
        <v>942</v>
      </c>
    </row>
    <row r="12" spans="1:5">
      <c r="A12" s="4" t="s">
        <v>947</v>
      </c>
      <c r="B12" s="4" t="s">
        <v>478</v>
      </c>
      <c r="C12" s="5" t="n">
        <v>204072</v>
      </c>
      <c r="D12" s="5" t="n">
        <v>148833</v>
      </c>
    </row>
    <row r="13" spans="1:5">
      <c r="A13" s="4" t="s">
        <v>952</v>
      </c>
    </row>
    <row r="14" spans="1:5">
      <c r="A14" s="4" t="s">
        <v>947</v>
      </c>
      <c r="B14" s="4" t="s">
        <v>480</v>
      </c>
      <c r="C14" s="5" t="n">
        <v>38412</v>
      </c>
      <c r="D14" s="5" t="n">
        <v>46795</v>
      </c>
    </row>
    <row r="15" spans="1:5">
      <c r="A15" s="4" t="s">
        <v>953</v>
      </c>
    </row>
    <row r="16" spans="1:5">
      <c r="A16" s="4" t="s">
        <v>947</v>
      </c>
      <c r="C16" s="5" t="n">
        <v>246416</v>
      </c>
      <c r="D16" s="5" t="n">
        <v>181027</v>
      </c>
    </row>
    <row r="17" spans="1:5">
      <c r="A17" s="4" t="s">
        <v>954</v>
      </c>
    </row>
    <row r="18" spans="1:5">
      <c r="A18" s="4" t="s">
        <v>947</v>
      </c>
      <c r="C18" s="5" t="n">
        <v>4120</v>
      </c>
      <c r="D18" s="5" t="n">
        <v>3004</v>
      </c>
    </row>
    <row r="19" spans="1:5">
      <c r="A19" s="4" t="s">
        <v>955</v>
      </c>
    </row>
    <row r="20" spans="1:5">
      <c r="A20" s="4" t="s">
        <v>947</v>
      </c>
      <c r="B20" s="4" t="s">
        <v>42</v>
      </c>
      <c r="C20" s="5" t="n">
        <v>31315</v>
      </c>
      <c r="D20" s="5" t="n">
        <v>29178</v>
      </c>
    </row>
    <row r="21" spans="1:5">
      <c r="A21" s="4" t="s">
        <v>956</v>
      </c>
    </row>
    <row r="22" spans="1:5">
      <c r="A22" s="4" t="s">
        <v>947</v>
      </c>
      <c r="B22" s="4" t="s">
        <v>476</v>
      </c>
      <c r="C22" s="5" t="n">
        <v>6909</v>
      </c>
      <c r="D22" s="5" t="n">
        <v>12</v>
      </c>
    </row>
    <row r="23" spans="1:5">
      <c r="A23" s="4" t="s">
        <v>957</v>
      </c>
    </row>
    <row r="24" spans="1:5">
      <c r="A24" s="4" t="s">
        <v>947</v>
      </c>
      <c r="B24" s="4" t="s">
        <v>478</v>
      </c>
      <c r="C24" s="5" t="n">
        <v>204072</v>
      </c>
      <c r="D24" s="5" t="n">
        <v>148833</v>
      </c>
    </row>
    <row r="25" spans="1:5">
      <c r="A25" s="4" t="s">
        <v>958</v>
      </c>
    </row>
    <row r="26" spans="1:5">
      <c r="A26" s="4" t="s">
        <v>947</v>
      </c>
      <c r="C26" s="5" t="n">
        <v>104869</v>
      </c>
      <c r="D26" s="5" t="n">
        <v>132835</v>
      </c>
    </row>
    <row r="27" spans="1:5">
      <c r="A27" s="4" t="s">
        <v>959</v>
      </c>
    </row>
    <row r="28" spans="1:5">
      <c r="A28" s="4" t="s">
        <v>947</v>
      </c>
      <c r="B28" s="4" t="s">
        <v>42</v>
      </c>
      <c r="C28" s="5" t="n">
        <v>23384</v>
      </c>
      <c r="D28" s="5" t="n">
        <v>28382</v>
      </c>
    </row>
    <row r="29" spans="1:5">
      <c r="A29" s="4" t="s">
        <v>960</v>
      </c>
    </row>
    <row r="30" spans="1:5">
      <c r="A30" s="4" t="s">
        <v>947</v>
      </c>
      <c r="B30" s="4" t="s">
        <v>46</v>
      </c>
      <c r="C30" s="5" t="n">
        <v>21848</v>
      </c>
      <c r="D30" s="5" t="n">
        <v>28413</v>
      </c>
    </row>
    <row r="31" spans="1:5">
      <c r="A31" s="4" t="s">
        <v>961</v>
      </c>
    </row>
    <row r="32" spans="1:5">
      <c r="A32" s="4" t="s">
        <v>947</v>
      </c>
      <c r="B32" s="4" t="s">
        <v>476</v>
      </c>
      <c r="C32" s="5" t="n">
        <v>21225</v>
      </c>
      <c r="D32" s="5" t="n">
        <v>29245</v>
      </c>
    </row>
    <row r="33" spans="1:5">
      <c r="A33" s="4" t="s">
        <v>962</v>
      </c>
    </row>
    <row r="34" spans="1:5">
      <c r="A34" s="4" t="s">
        <v>947</v>
      </c>
      <c r="B34" s="4" t="s">
        <v>480</v>
      </c>
      <c r="C34" s="7" t="n">
        <v>38412</v>
      </c>
      <c r="D34" s="7" t="n">
        <v>46795</v>
      </c>
    </row>
    <row r="35" spans="1:5"/>
    <row r="36" spans="1:5">
      <c r="A36" s="4" t="s">
        <v>42</v>
      </c>
      <c r="B36" s="4" t="s">
        <v>963</v>
      </c>
    </row>
    <row r="37" spans="1:5">
      <c r="A37" s="4" t="s">
        <v>46</v>
      </c>
      <c r="B37" s="4" t="s">
        <v>964</v>
      </c>
    </row>
    <row r="38" spans="1:5">
      <c r="A38" s="4" t="s">
        <v>476</v>
      </c>
      <c r="B38" s="4" t="s">
        <v>965</v>
      </c>
    </row>
    <row r="39" spans="1:5">
      <c r="A39" s="4" t="s">
        <v>478</v>
      </c>
      <c r="B39" s="4" t="s">
        <v>966</v>
      </c>
    </row>
    <row r="40" spans="1:5">
      <c r="A40" s="4" t="s">
        <v>480</v>
      </c>
      <c r="B40" s="4" t="s">
        <v>967</v>
      </c>
    </row>
  </sheetData>
  <mergeCells count="7">
    <mergeCell ref="A1:B1"/>
    <mergeCell ref="A35:D35"/>
    <mergeCell ref="B36:D36"/>
    <mergeCell ref="B37:D37"/>
    <mergeCell ref="B38:D38"/>
    <mergeCell ref="B39:D39"/>
    <mergeCell ref="B40:D4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36</v>
      </c>
    </row>
    <row r="3" spans="1:4">
      <c r="A3" s="4" t="s">
        <v>887</v>
      </c>
    </row>
    <row r="4" spans="1:4">
      <c r="A4" s="3" t="s">
        <v>867</v>
      </c>
    </row>
    <row r="5" spans="1:4">
      <c r="A5" s="4" t="s">
        <v>906</v>
      </c>
      <c r="B5" s="7" t="n">
        <v>8454</v>
      </c>
      <c r="C5" s="7" t="n">
        <v>6753</v>
      </c>
      <c r="D5" s="7" t="n">
        <v>6508</v>
      </c>
    </row>
    <row r="6" spans="1:4">
      <c r="A6" s="4" t="s">
        <v>907</v>
      </c>
      <c r="B6" s="5" t="n">
        <v>16992</v>
      </c>
      <c r="C6" s="5" t="n">
        <v>16096</v>
      </c>
      <c r="D6" s="5" t="n">
        <v>17020</v>
      </c>
    </row>
    <row r="7" spans="1:4">
      <c r="A7" s="4" t="s">
        <v>870</v>
      </c>
      <c r="B7" s="5" t="n">
        <v>-20035</v>
      </c>
      <c r="C7" s="5" t="n">
        <v>-18406</v>
      </c>
      <c r="D7" s="5" t="n">
        <v>-18999</v>
      </c>
    </row>
    <row r="8" spans="1:4">
      <c r="A8" s="4" t="s">
        <v>969</v>
      </c>
      <c r="B8" s="5" t="n">
        <v>186</v>
      </c>
      <c r="C8" s="5" t="n">
        <v>288</v>
      </c>
      <c r="D8" s="5" t="n">
        <v>518</v>
      </c>
    </row>
    <row r="9" spans="1:4">
      <c r="A9" s="4" t="s">
        <v>970</v>
      </c>
      <c r="B9" s="5" t="n">
        <v>16589</v>
      </c>
      <c r="C9" s="5" t="n">
        <v>14484</v>
      </c>
      <c r="D9" s="5" t="n">
        <v>16339</v>
      </c>
    </row>
    <row r="10" spans="1:4">
      <c r="A10" s="4" t="s">
        <v>971</v>
      </c>
      <c r="B10" s="5" t="n">
        <v>22186</v>
      </c>
      <c r="C10" s="5" t="n">
        <v>19215</v>
      </c>
      <c r="D10" s="5" t="n">
        <v>21386</v>
      </c>
    </row>
    <row r="11" spans="1:4">
      <c r="A11" s="4" t="s">
        <v>919</v>
      </c>
    </row>
    <row r="12" spans="1:4">
      <c r="A12" s="3" t="s">
        <v>867</v>
      </c>
    </row>
    <row r="13" spans="1:4">
      <c r="A13" s="4" t="s">
        <v>906</v>
      </c>
      <c r="B13" s="5" t="n">
        <v>341</v>
      </c>
      <c r="C13" s="5" t="n">
        <v>14</v>
      </c>
      <c r="D13" s="5" t="n">
        <v>14</v>
      </c>
    </row>
    <row r="14" spans="1:4">
      <c r="A14" s="4" t="s">
        <v>907</v>
      </c>
      <c r="B14" s="5" t="n">
        <v>1482</v>
      </c>
      <c r="C14" s="5" t="n">
        <v>1262</v>
      </c>
      <c r="D14" s="5" t="n">
        <v>1421</v>
      </c>
    </row>
    <row r="15" spans="1:4">
      <c r="A15" s="4" t="s">
        <v>969</v>
      </c>
      <c r="B15" s="5" t="n">
        <v>-8877</v>
      </c>
      <c r="C15" s="5" t="n">
        <v>-8877</v>
      </c>
      <c r="D15" s="5" t="n">
        <v>-8877</v>
      </c>
    </row>
    <row r="16" spans="1:4">
      <c r="A16" s="4" t="s">
        <v>970</v>
      </c>
      <c r="B16" s="5" t="n">
        <v>1311</v>
      </c>
      <c r="C16" s="5" t="n">
        <v>1537</v>
      </c>
      <c r="D16" s="5" t="n">
        <v>1717</v>
      </c>
    </row>
    <row r="17" spans="1:4">
      <c r="A17" s="4" t="s">
        <v>971</v>
      </c>
      <c r="B17" s="7" t="n">
        <v>-5743</v>
      </c>
      <c r="C17" s="7" t="n">
        <v>-6064</v>
      </c>
      <c r="D17" s="7" t="n">
        <v>-57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2</v>
      </c>
      <c r="C1" s="2" t="s">
        <v>1</v>
      </c>
    </row>
    <row r="2" spans="1:5">
      <c r="C2" s="2" t="s">
        <v>2</v>
      </c>
      <c r="D2" s="2" t="s">
        <v>35</v>
      </c>
      <c r="E2" s="2" t="s">
        <v>36</v>
      </c>
    </row>
    <row r="3" spans="1:5">
      <c r="A3" s="4" t="s">
        <v>973</v>
      </c>
      <c r="C3" s="7" t="n">
        <v>-94851</v>
      </c>
    </row>
    <row r="4" spans="1:5">
      <c r="A4" s="4" t="s">
        <v>974</v>
      </c>
      <c r="C4" s="5" t="n">
        <v>5521</v>
      </c>
      <c r="D4" s="7" t="n">
        <v>-3990</v>
      </c>
      <c r="E4" s="7" t="n">
        <v>1826</v>
      </c>
    </row>
    <row r="5" spans="1:5">
      <c r="A5" s="4" t="s">
        <v>975</v>
      </c>
      <c r="C5" s="5" t="n">
        <v>-15714</v>
      </c>
      <c r="D5" s="5" t="n">
        <v>11355</v>
      </c>
      <c r="E5" s="5" t="n">
        <v>-2857</v>
      </c>
    </row>
    <row r="6" spans="1:5">
      <c r="A6" s="4" t="s">
        <v>976</v>
      </c>
      <c r="C6" s="5" t="n">
        <v>8900</v>
      </c>
      <c r="D6" s="5" t="n">
        <v>-15889</v>
      </c>
      <c r="E6" s="5" t="n">
        <v>-3058</v>
      </c>
    </row>
    <row r="7" spans="1:5">
      <c r="A7" s="4" t="s">
        <v>977</v>
      </c>
      <c r="C7" s="5" t="n">
        <v>-129431</v>
      </c>
      <c r="D7" s="5" t="n">
        <v>-94851</v>
      </c>
    </row>
    <row r="8" spans="1:5">
      <c r="A8" s="4" t="s">
        <v>887</v>
      </c>
    </row>
    <row r="9" spans="1:5">
      <c r="A9" s="4" t="s">
        <v>973</v>
      </c>
      <c r="C9" s="5" t="n">
        <v>100611</v>
      </c>
      <c r="D9" s="5" t="n">
        <v>120627</v>
      </c>
      <c r="E9" s="5" t="n">
        <v>128244</v>
      </c>
    </row>
    <row r="10" spans="1:5">
      <c r="A10" s="4" t="s">
        <v>978</v>
      </c>
      <c r="C10" s="5" t="n">
        <v>23335</v>
      </c>
      <c r="D10" s="5" t="n">
        <v>-14874</v>
      </c>
      <c r="E10" s="5" t="n">
        <v>4370</v>
      </c>
    </row>
    <row r="11" spans="1:5">
      <c r="A11" s="4" t="s">
        <v>974</v>
      </c>
      <c r="C11" s="5" t="n">
        <v>-6067</v>
      </c>
      <c r="D11" s="5" t="n">
        <v>3869</v>
      </c>
      <c r="E11" s="5" t="n">
        <v>-1704</v>
      </c>
    </row>
    <row r="12" spans="1:5">
      <c r="A12" s="4" t="s">
        <v>975</v>
      </c>
      <c r="C12" s="5" t="n">
        <v>17268</v>
      </c>
      <c r="D12" s="5" t="n">
        <v>-11005</v>
      </c>
      <c r="E12" s="5" t="n">
        <v>2666</v>
      </c>
    </row>
    <row r="13" spans="1:5">
      <c r="A13" s="4" t="s">
        <v>979</v>
      </c>
      <c r="C13" s="5" t="n">
        <v>-185</v>
      </c>
      <c r="D13" s="5" t="n">
        <v>-288</v>
      </c>
      <c r="E13" s="5" t="n">
        <v>-518</v>
      </c>
    </row>
    <row r="14" spans="1:5">
      <c r="A14" s="4" t="s">
        <v>970</v>
      </c>
      <c r="C14" s="5" t="n">
        <v>-16589</v>
      </c>
      <c r="D14" s="5" t="n">
        <v>-14484</v>
      </c>
      <c r="E14" s="5" t="n">
        <v>-16339</v>
      </c>
    </row>
    <row r="15" spans="1:5">
      <c r="A15" s="4" t="s">
        <v>974</v>
      </c>
      <c r="C15" s="5" t="n">
        <v>4361</v>
      </c>
      <c r="D15" s="5" t="n">
        <v>5761</v>
      </c>
      <c r="E15" s="5" t="n">
        <v>6574</v>
      </c>
    </row>
    <row r="16" spans="1:5">
      <c r="A16" s="4" t="s">
        <v>980</v>
      </c>
      <c r="B16" s="4" t="s">
        <v>42</v>
      </c>
      <c r="C16" s="5" t="n">
        <v>23787</v>
      </c>
    </row>
    <row r="17" spans="1:5">
      <c r="A17" s="4" t="s">
        <v>976</v>
      </c>
      <c r="C17" s="5" t="n">
        <v>11374</v>
      </c>
      <c r="D17" s="5" t="n">
        <v>-9011</v>
      </c>
      <c r="E17" s="5" t="n">
        <v>-10283</v>
      </c>
    </row>
    <row r="18" spans="1:5">
      <c r="A18" s="4" t="s">
        <v>977</v>
      </c>
      <c r="C18" s="5" t="n">
        <v>129253</v>
      </c>
      <c r="D18" s="5" t="n">
        <v>100611</v>
      </c>
      <c r="E18" s="5" t="n">
        <v>120627</v>
      </c>
    </row>
    <row r="19" spans="1:5">
      <c r="A19" s="4" t="s">
        <v>919</v>
      </c>
    </row>
    <row r="20" spans="1:5">
      <c r="A20" s="4" t="s">
        <v>973</v>
      </c>
      <c r="C20" s="5" t="n">
        <v>-5055</v>
      </c>
      <c r="D20" s="5" t="n">
        <v>-9182</v>
      </c>
      <c r="E20" s="5" t="n">
        <v>-13741</v>
      </c>
    </row>
    <row r="21" spans="1:5">
      <c r="A21" s="4" t="s">
        <v>978</v>
      </c>
      <c r="C21" s="5" t="n">
        <v>-2100</v>
      </c>
      <c r="D21" s="5" t="n">
        <v>-471</v>
      </c>
      <c r="E21" s="5" t="n">
        <v>313</v>
      </c>
    </row>
    <row r="22" spans="1:5">
      <c r="A22" s="4" t="s">
        <v>974</v>
      </c>
      <c r="C22" s="5" t="n">
        <v>546</v>
      </c>
      <c r="D22" s="5" t="n">
        <v>121</v>
      </c>
      <c r="E22" s="5" t="n">
        <v>-122</v>
      </c>
    </row>
    <row r="23" spans="1:5">
      <c r="A23" s="4" t="s">
        <v>975</v>
      </c>
      <c r="C23" s="5" t="n">
        <v>-1554</v>
      </c>
      <c r="D23" s="5" t="n">
        <v>-350</v>
      </c>
      <c r="E23" s="5" t="n">
        <v>191</v>
      </c>
    </row>
    <row r="24" spans="1:5">
      <c r="A24" s="4" t="s">
        <v>979</v>
      </c>
      <c r="C24" s="5" t="n">
        <v>8877</v>
      </c>
      <c r="D24" s="5" t="n">
        <v>8877</v>
      </c>
      <c r="E24" s="5" t="n">
        <v>8877</v>
      </c>
    </row>
    <row r="25" spans="1:5">
      <c r="A25" s="4" t="s">
        <v>970</v>
      </c>
      <c r="C25" s="5" t="n">
        <v>-1311</v>
      </c>
      <c r="D25" s="5" t="n">
        <v>-1537</v>
      </c>
      <c r="E25" s="5" t="n">
        <v>-1717</v>
      </c>
    </row>
    <row r="26" spans="1:5">
      <c r="A26" s="4" t="s">
        <v>974</v>
      </c>
      <c r="C26" s="5" t="n">
        <v>-1967</v>
      </c>
      <c r="D26" s="5" t="n">
        <v>-2863</v>
      </c>
      <c r="E26" s="5" t="n">
        <v>-2792</v>
      </c>
    </row>
    <row r="27" spans="1:5">
      <c r="A27" s="4" t="s">
        <v>980</v>
      </c>
      <c r="B27" s="4" t="s">
        <v>42</v>
      </c>
      <c r="C27" s="5" t="n">
        <v>-372</v>
      </c>
    </row>
    <row r="28" spans="1:5">
      <c r="A28" s="4" t="s">
        <v>976</v>
      </c>
      <c r="C28" s="5" t="n">
        <v>5227</v>
      </c>
      <c r="D28" s="5" t="n">
        <v>4477</v>
      </c>
      <c r="E28" s="5" t="n">
        <v>4368</v>
      </c>
    </row>
    <row r="29" spans="1:5">
      <c r="A29" s="4" t="s">
        <v>977</v>
      </c>
      <c r="C29" s="7" t="n">
        <v>-1382</v>
      </c>
      <c r="D29" s="7" t="n">
        <v>-5055</v>
      </c>
      <c r="E29" s="7" t="n">
        <v>-9182</v>
      </c>
    </row>
    <row r="30" spans="1:5"/>
    <row r="31" spans="1:5">
      <c r="A31" s="4" t="s">
        <v>42</v>
      </c>
      <c r="B31" s="4" t="s">
        <v>981</v>
      </c>
    </row>
  </sheetData>
  <mergeCells count="4">
    <mergeCell ref="A1:B2"/>
    <mergeCell ref="C1:E1"/>
    <mergeCell ref="A30:D30"/>
    <mergeCell ref="B31:D3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4" t="s">
        <v>887</v>
      </c>
    </row>
    <row r="3" spans="1:3">
      <c r="A3" s="4" t="s">
        <v>983</v>
      </c>
      <c r="B3" s="7" t="n">
        <v>128849</v>
      </c>
      <c r="C3" s="7" t="n">
        <v>100070</v>
      </c>
    </row>
    <row r="4" spans="1:3">
      <c r="A4" s="4" t="s">
        <v>984</v>
      </c>
      <c r="B4" s="5" t="n">
        <v>404</v>
      </c>
      <c r="C4" s="5" t="n">
        <v>541</v>
      </c>
    </row>
    <row r="5" spans="1:3">
      <c r="A5" s="4" t="s">
        <v>985</v>
      </c>
      <c r="B5" s="5" t="n">
        <v>129253</v>
      </c>
      <c r="C5" s="5" t="n">
        <v>100611</v>
      </c>
    </row>
    <row r="6" spans="1:3">
      <c r="A6" s="4" t="s">
        <v>919</v>
      </c>
    </row>
    <row r="7" spans="1:3">
      <c r="A7" s="4" t="s">
        <v>983</v>
      </c>
      <c r="B7" s="5" t="n">
        <v>7269</v>
      </c>
      <c r="C7" s="5" t="n">
        <v>10165</v>
      </c>
    </row>
    <row r="8" spans="1:3">
      <c r="A8" s="4" t="s">
        <v>984</v>
      </c>
      <c r="B8" s="5" t="n">
        <v>-8651</v>
      </c>
      <c r="C8" s="5" t="n">
        <v>-15220</v>
      </c>
    </row>
    <row r="9" spans="1:3">
      <c r="A9" s="4" t="s">
        <v>985</v>
      </c>
      <c r="B9" s="7" t="n">
        <v>-1382</v>
      </c>
      <c r="C9" s="7" t="n">
        <v>-50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35:50Z</dcterms:created>
  <dcterms:modified xmlns:dcterms="http://purl.org/dc/terms/" xmlns:xsi="http://www.w3.org/2001/XMLSchema-instance" xsi:type="dcterms:W3CDTF">2019-02-27T15:35:50Z</dcterms:modified>
</cp:coreProperties>
</file>